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Principal Acti" sheetId="6" state="visible" r:id="rId6"/>
    <sheet xmlns:r="http://schemas.openxmlformats.org/officeDocument/2006/relationships" name="Liquidity" sheetId="7" state="visible" r:id="rId7"/>
    <sheet xmlns:r="http://schemas.openxmlformats.org/officeDocument/2006/relationships" name="Basis of Presentation" sheetId="8" state="visible" r:id="rId8"/>
    <sheet xmlns:r="http://schemas.openxmlformats.org/officeDocument/2006/relationships" name="Principles of Consolidation" sheetId="9" state="visible" r:id="rId9"/>
    <sheet xmlns:r="http://schemas.openxmlformats.org/officeDocument/2006/relationships" name="Use of Estimates"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Concentrations" sheetId="13" state="visible" r:id="rId13"/>
    <sheet xmlns:r="http://schemas.openxmlformats.org/officeDocument/2006/relationships" name="Earnings Per Share"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Notes Receivable" sheetId="17" state="visible" r:id="rId17"/>
    <sheet xmlns:r="http://schemas.openxmlformats.org/officeDocument/2006/relationships" name="Plants and Equipment" sheetId="18" state="visible" r:id="rId18"/>
    <sheet xmlns:r="http://schemas.openxmlformats.org/officeDocument/2006/relationships" name="Land Use Rights" sheetId="19" state="visible" r:id="rId19"/>
    <sheet xmlns:r="http://schemas.openxmlformats.org/officeDocument/2006/relationships" name="Construction-in-Progress" sheetId="20" state="visible" r:id="rId20"/>
    <sheet xmlns:r="http://schemas.openxmlformats.org/officeDocument/2006/relationships" name="Short -Term and Long-Term Bank " sheetId="21" state="visible" r:id="rId21"/>
    <sheet xmlns:r="http://schemas.openxmlformats.org/officeDocument/2006/relationships" name="Notes Payable" sheetId="22" state="visible" r:id="rId22"/>
    <sheet xmlns:r="http://schemas.openxmlformats.org/officeDocument/2006/relationships" name="Taxes" sheetId="23" state="visible" r:id="rId23"/>
    <sheet xmlns:r="http://schemas.openxmlformats.org/officeDocument/2006/relationships" name="Stock Options and Warrants" sheetId="24" state="visible" r:id="rId24"/>
    <sheet xmlns:r="http://schemas.openxmlformats.org/officeDocument/2006/relationships" name="Stock Award" sheetId="25" state="visible" r:id="rId25"/>
    <sheet xmlns:r="http://schemas.openxmlformats.org/officeDocument/2006/relationships" name="Intangible Assets" sheetId="26" state="visible" r:id="rId26"/>
    <sheet xmlns:r="http://schemas.openxmlformats.org/officeDocument/2006/relationships" name="Summarized Information of Equit"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Related Party Transaction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Concentrations (Tables)" sheetId="33" state="visible" r:id="rId33"/>
    <sheet xmlns:r="http://schemas.openxmlformats.org/officeDocument/2006/relationships" name="Earnings Per Share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Notes Receivable (Tables)" sheetId="37" state="visible" r:id="rId37"/>
    <sheet xmlns:r="http://schemas.openxmlformats.org/officeDocument/2006/relationships" name="Plants and Equipment (Tables)" sheetId="38" state="visible" r:id="rId38"/>
    <sheet xmlns:r="http://schemas.openxmlformats.org/officeDocument/2006/relationships" name="Land Use Rights (Tables)" sheetId="39" state="visible" r:id="rId39"/>
    <sheet xmlns:r="http://schemas.openxmlformats.org/officeDocument/2006/relationships" name="Construction-in-Progress (Table" sheetId="40" state="visible" r:id="rId40"/>
    <sheet xmlns:r="http://schemas.openxmlformats.org/officeDocument/2006/relationships" name="Short -Term and Long-Term Ban41" sheetId="41" state="visible" r:id="rId41"/>
    <sheet xmlns:r="http://schemas.openxmlformats.org/officeDocument/2006/relationships" name="Notes Payable (Tables)" sheetId="42" state="visible" r:id="rId42"/>
    <sheet xmlns:r="http://schemas.openxmlformats.org/officeDocument/2006/relationships" name="Taxes (Tables)" sheetId="43" state="visible" r:id="rId43"/>
    <sheet xmlns:r="http://schemas.openxmlformats.org/officeDocument/2006/relationships" name="Stock Options and Warrants (Tab" sheetId="44" state="visible" r:id="rId44"/>
    <sheet xmlns:r="http://schemas.openxmlformats.org/officeDocument/2006/relationships" name="Intangible Assets (Tables)" sheetId="45" state="visible" r:id="rId45"/>
    <sheet xmlns:r="http://schemas.openxmlformats.org/officeDocument/2006/relationships" name="Summarized Information of Equ46" sheetId="46" state="visible" r:id="rId46"/>
    <sheet xmlns:r="http://schemas.openxmlformats.org/officeDocument/2006/relationships" name="Commitments and Contingencies (" sheetId="47" state="visible" r:id="rId47"/>
    <sheet xmlns:r="http://schemas.openxmlformats.org/officeDocument/2006/relationships" name="Segment Reporting (Tables)" sheetId="48" state="visible" r:id="rId48"/>
    <sheet xmlns:r="http://schemas.openxmlformats.org/officeDocument/2006/relationships" name="Related Party Transactions (Tab" sheetId="49" state="visible" r:id="rId49"/>
    <sheet xmlns:r="http://schemas.openxmlformats.org/officeDocument/2006/relationships" name="Organization and Principal Ac50" sheetId="50" state="visible" r:id="rId50"/>
    <sheet xmlns:r="http://schemas.openxmlformats.org/officeDocument/2006/relationships" name="Liquidity (Details)" sheetId="51" state="visible" r:id="rId51"/>
    <sheet xmlns:r="http://schemas.openxmlformats.org/officeDocument/2006/relationships" name="Principles of Consolidation (De"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Concentrations (Details)" sheetId="56" state="visible" r:id="rId56"/>
    <sheet xmlns:r="http://schemas.openxmlformats.org/officeDocument/2006/relationships" name="Concentrations (Details 1)" sheetId="57" state="visible" r:id="rId57"/>
    <sheet xmlns:r="http://schemas.openxmlformats.org/officeDocument/2006/relationships" name="Earnings Per Share (Details)" sheetId="58" state="visible" r:id="rId58"/>
    <sheet xmlns:r="http://schemas.openxmlformats.org/officeDocument/2006/relationships" name="Earnings Per Share (Details Tex" sheetId="59" state="visible" r:id="rId59"/>
    <sheet xmlns:r="http://schemas.openxmlformats.org/officeDocument/2006/relationships" name="Accounts Receivable (Details)" sheetId="60" state="visible" r:id="rId60"/>
    <sheet xmlns:r="http://schemas.openxmlformats.org/officeDocument/2006/relationships" name="Inventories (Details)" sheetId="61" state="visible" r:id="rId61"/>
    <sheet xmlns:r="http://schemas.openxmlformats.org/officeDocument/2006/relationships" name="Notes Receivable (Details)" sheetId="62" state="visible" r:id="rId62"/>
    <sheet xmlns:r="http://schemas.openxmlformats.org/officeDocument/2006/relationships" name="Notes Receivable (Details 1)" sheetId="63" state="visible" r:id="rId63"/>
    <sheet xmlns:r="http://schemas.openxmlformats.org/officeDocument/2006/relationships" name="Plants and Equipment (Details)" sheetId="64" state="visible" r:id="rId64"/>
    <sheet xmlns:r="http://schemas.openxmlformats.org/officeDocument/2006/relationships" name="Plants and Equipment (Details T" sheetId="65" state="visible" r:id="rId65"/>
    <sheet xmlns:r="http://schemas.openxmlformats.org/officeDocument/2006/relationships" name="Land Use Rights (Details)" sheetId="66" state="visible" r:id="rId66"/>
    <sheet xmlns:r="http://schemas.openxmlformats.org/officeDocument/2006/relationships" name="Land Use Rights (Details 1)" sheetId="67" state="visible" r:id="rId67"/>
    <sheet xmlns:r="http://schemas.openxmlformats.org/officeDocument/2006/relationships" name="Land Use Rights (Details Textua" sheetId="68" state="visible" r:id="rId68"/>
    <sheet xmlns:r="http://schemas.openxmlformats.org/officeDocument/2006/relationships" name="Construction-in-Progress (Detai" sheetId="69" state="visible" r:id="rId69"/>
    <sheet xmlns:r="http://schemas.openxmlformats.org/officeDocument/2006/relationships" name="Construction-in-Progress (Det70" sheetId="70" state="visible" r:id="rId70"/>
    <sheet xmlns:r="http://schemas.openxmlformats.org/officeDocument/2006/relationships" name="Short -Term and Long-Term Ban71" sheetId="71" state="visible" r:id="rId71"/>
    <sheet xmlns:r="http://schemas.openxmlformats.org/officeDocument/2006/relationships" name="Short -Term and Long-Term Ban72" sheetId="72" state="visible" r:id="rId72"/>
    <sheet xmlns:r="http://schemas.openxmlformats.org/officeDocument/2006/relationships" name="Short -Term and Long-Term Ban73" sheetId="73" state="visible" r:id="rId73"/>
    <sheet xmlns:r="http://schemas.openxmlformats.org/officeDocument/2006/relationships" name="Short -Term and Long-Term Ban74" sheetId="74" state="visible" r:id="rId74"/>
    <sheet xmlns:r="http://schemas.openxmlformats.org/officeDocument/2006/relationships" name="Short -Term and Long-Term Ban75" sheetId="75" state="visible" r:id="rId75"/>
    <sheet xmlns:r="http://schemas.openxmlformats.org/officeDocument/2006/relationships" name="Notes Payable (Details)" sheetId="76" state="visible" r:id="rId76"/>
    <sheet xmlns:r="http://schemas.openxmlformats.org/officeDocument/2006/relationships" name="Notes Payable (Details Textual)" sheetId="77" state="visible" r:id="rId77"/>
    <sheet xmlns:r="http://schemas.openxmlformats.org/officeDocument/2006/relationships" name="Taxes (Details)" sheetId="78" state="visible" r:id="rId78"/>
    <sheet xmlns:r="http://schemas.openxmlformats.org/officeDocument/2006/relationships" name="Taxes (Details 1)" sheetId="79" state="visible" r:id="rId79"/>
    <sheet xmlns:r="http://schemas.openxmlformats.org/officeDocument/2006/relationships" name="Taxes (Details 2)" sheetId="80" state="visible" r:id="rId80"/>
    <sheet xmlns:r="http://schemas.openxmlformats.org/officeDocument/2006/relationships" name="Taxes (Details 3)" sheetId="81" state="visible" r:id="rId81"/>
    <sheet xmlns:r="http://schemas.openxmlformats.org/officeDocument/2006/relationships" name="Taxes (Details 4)" sheetId="82" state="visible" r:id="rId82"/>
    <sheet xmlns:r="http://schemas.openxmlformats.org/officeDocument/2006/relationships" name="Taxes (Details 5)" sheetId="83" state="visible" r:id="rId83"/>
    <sheet xmlns:r="http://schemas.openxmlformats.org/officeDocument/2006/relationships" name="Taxes (Details Textual)" sheetId="84" state="visible" r:id="rId84"/>
    <sheet xmlns:r="http://schemas.openxmlformats.org/officeDocument/2006/relationships" name="Stock Options and Warrants (Det" sheetId="85" state="visible" r:id="rId85"/>
    <sheet xmlns:r="http://schemas.openxmlformats.org/officeDocument/2006/relationships" name="Stock Options and Warrants (D86" sheetId="86" state="visible" r:id="rId86"/>
    <sheet xmlns:r="http://schemas.openxmlformats.org/officeDocument/2006/relationships" name="Stock Award (Details)" sheetId="87" state="visible" r:id="rId87"/>
    <sheet xmlns:r="http://schemas.openxmlformats.org/officeDocument/2006/relationships" name="Intangible Assets (Details)" sheetId="88" state="visible" r:id="rId88"/>
    <sheet xmlns:r="http://schemas.openxmlformats.org/officeDocument/2006/relationships" name="Intangible Assets (Details 1)" sheetId="89" state="visible" r:id="rId89"/>
    <sheet xmlns:r="http://schemas.openxmlformats.org/officeDocument/2006/relationships" name="Intangible Assets (Details Text" sheetId="90" state="visible" r:id="rId90"/>
    <sheet xmlns:r="http://schemas.openxmlformats.org/officeDocument/2006/relationships" name="Summarized Information of Equ91" sheetId="91" state="visible" r:id="rId91"/>
    <sheet xmlns:r="http://schemas.openxmlformats.org/officeDocument/2006/relationships" name="Summarized Information of Equ92" sheetId="92" state="visible" r:id="rId92"/>
    <sheet xmlns:r="http://schemas.openxmlformats.org/officeDocument/2006/relationships" name="Summarized Information of Equ93" sheetId="93" state="visible" r:id="rId93"/>
    <sheet xmlns:r="http://schemas.openxmlformats.org/officeDocument/2006/relationships" name="Summarized Information of Equ94" sheetId="94" state="visible" r:id="rId94"/>
    <sheet xmlns:r="http://schemas.openxmlformats.org/officeDocument/2006/relationships" name="Summarized Information of Equ95" sheetId="95" state="visible" r:id="rId95"/>
    <sheet xmlns:r="http://schemas.openxmlformats.org/officeDocument/2006/relationships" name="Summarized Information of Equ96" sheetId="96" state="visible" r:id="rId96"/>
    <sheet xmlns:r="http://schemas.openxmlformats.org/officeDocument/2006/relationships" name="Summarized Information of Equ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Segment Reporting (Details)" sheetId="101" state="visible" r:id="rId101"/>
    <sheet xmlns:r="http://schemas.openxmlformats.org/officeDocument/2006/relationships" name="Segment Reporting (Details Text" sheetId="102" state="visible" r:id="rId102"/>
    <sheet xmlns:r="http://schemas.openxmlformats.org/officeDocument/2006/relationships" name="Related Party Transactions (Det" sheetId="103" state="visible" r:id="rId103"/>
    <sheet xmlns:r="http://schemas.openxmlformats.org/officeDocument/2006/relationships" name="Related Party Transactions (104" sheetId="104" state="visible" r:id="rId104"/>
    <sheet xmlns:r="http://schemas.openxmlformats.org/officeDocument/2006/relationships" name="Related Party Transactions (105" sheetId="105" state="visible" r:id="rId105"/>
  </sheets>
  <definedNames/>
  <calcPr calcId="124519" fullCalcOnLoad="1"/>
</workbook>
</file>

<file path=xl/sharedStrings.xml><?xml version="1.0" encoding="utf-8"?>
<sst xmlns="http://schemas.openxmlformats.org/spreadsheetml/2006/main" uniqueCount="923">
  <si>
    <t>Document and Entity Information - shares</t>
  </si>
  <si>
    <t>9 Months Ended</t>
  </si>
  <si>
    <t>Sep. 30, 2017</t>
  </si>
  <si>
    <t>Nov. 06, 2017</t>
  </si>
  <si>
    <t>Document and Entity Information [Abstract]</t>
  </si>
  <si>
    <t>Entity Registrant Name</t>
  </si>
  <si>
    <t>Kandi Technologies Group, Inc.</t>
  </si>
  <si>
    <t>Entity Central Index Key</t>
  </si>
  <si>
    <t>Trading Symbol</t>
  </si>
  <si>
    <t>KNDI</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Accelerated Filer</t>
  </si>
  <si>
    <t>Entity Common Stock, Shares Outstanding</t>
  </si>
  <si>
    <t>Condensed Consolidated Balance Sheet (Unaudited) - USD ($)</t>
  </si>
  <si>
    <t>Dec. 31, 2016</t>
  </si>
  <si>
    <t>Current assets</t>
  </si>
  <si>
    <t>Cash and cash equivalents</t>
  </si>
  <si>
    <t>Restricted cash</t>
  </si>
  <si>
    <t>Short term investment</t>
  </si>
  <si>
    <t xml:space="preserve"> </t>
  </si>
  <si>
    <t>Accounts receivable</t>
  </si>
  <si>
    <t>Inventories (net of provision for slow moving inventory of $574,165 and $415,797 as of September 30, 2017 and December 31, 2016, respectively</t>
  </si>
  <si>
    <t>Notes receivable from JV Company and related party</t>
  </si>
  <si>
    <t>Other receivables</t>
  </si>
  <si>
    <t>Prepayments and prepaid expense</t>
  </si>
  <si>
    <t>Due from employees</t>
  </si>
  <si>
    <t>Advances to suppliers</t>
  </si>
  <si>
    <t>Amount due from JV Company, net</t>
  </si>
  <si>
    <t>Amount due from related party</t>
  </si>
  <si>
    <t>TOTAL CURRENT ASSETS</t>
  </si>
  <si>
    <t>LONG-TERM ASSETS</t>
  </si>
  <si>
    <t>Property, Plant and equipment, net</t>
  </si>
  <si>
    <t>Land use rights, net</t>
  </si>
  <si>
    <t>Construction in progress</t>
  </si>
  <si>
    <t>Deferred taxes assets</t>
  </si>
  <si>
    <t>Long Term Investment</t>
  </si>
  <si>
    <t>Investment in JV Company</t>
  </si>
  <si>
    <t>Goodwill</t>
  </si>
  <si>
    <t>Intangible assets</t>
  </si>
  <si>
    <t>Other long term assets</t>
  </si>
  <si>
    <t>TOTAL Long-Term Assets</t>
  </si>
  <si>
    <t>TOTAL ASSETS</t>
  </si>
  <si>
    <t>CURRENT LIABILITIES</t>
  </si>
  <si>
    <t>Accounts payables</t>
  </si>
  <si>
    <t>Other payables and accrued expenses</t>
  </si>
  <si>
    <t>Short-term loans</t>
  </si>
  <si>
    <t>Customer deposits</t>
  </si>
  <si>
    <t>Notes payable</t>
  </si>
  <si>
    <t>Income tax payable</t>
  </si>
  <si>
    <t>Due to employees</t>
  </si>
  <si>
    <t>Deferred taxes liabilities</t>
  </si>
  <si>
    <t>Deferred income</t>
  </si>
  <si>
    <t>Loss contingency-litigation</t>
  </si>
  <si>
    <t>Total Current Liabilities</t>
  </si>
  <si>
    <t>LONG-TERM LIABILITIES</t>
  </si>
  <si>
    <t>Long term bank loans</t>
  </si>
  <si>
    <t>Total Long-Term Liabilities</t>
  </si>
  <si>
    <t>TOTAL LIABILITIES</t>
  </si>
  <si>
    <t>STOCKHOLDER'S EQUITY</t>
  </si>
  <si>
    <t>Common stock, $0.001 par value; 100,000,000 shares authorized; 48,034,038 and 47,699,638 shares issued and outstanding at September 30,2017 and December 31,2016, respectively</t>
  </si>
  <si>
    <t>Additional paid-in capital</t>
  </si>
  <si>
    <t>Retained earnings (the restricted portion is $4,217,753 and $4,219,808 at September 30,2017 and December 31,2016, respectively)</t>
  </si>
  <si>
    <t>Accumulated other comprehensive loss</t>
  </si>
  <si>
    <t>TOTAL STOCKHOLDERS' EQUITY</t>
  </si>
  <si>
    <t>TOTAL LIABILITIES AND STOCKHOLDERS' EQUITY</t>
  </si>
  <si>
    <t>Condensed Consolidated Balance Sheet (Parenthetical) (Unaudited) - USD ($)</t>
  </si>
  <si>
    <t>Statement of Financial Position [Abstract]</t>
  </si>
  <si>
    <t>Net of provision for slow moving inventory</t>
  </si>
  <si>
    <t>Common stock, par value</t>
  </si>
  <si>
    <t>Common stock, shares authorized</t>
  </si>
  <si>
    <t>Common stock, shares issued</t>
  </si>
  <si>
    <t>Common stock, shares outstanding</t>
  </si>
  <si>
    <t>Restricted retained earnings</t>
  </si>
  <si>
    <t>Condensed Consolidated Statements of Income (Loss) and Comprehensive Income (Loss) (Unaudited) - USD ($)</t>
  </si>
  <si>
    <t>3 Months Ended</t>
  </si>
  <si>
    <t>Sep. 30, 2016</t>
  </si>
  <si>
    <t>Statement of Comprehensive Income (Loss) [Abstract]</t>
  </si>
  <si>
    <t>REVENUES FROM UNRELATED PARTY, NET</t>
  </si>
  <si>
    <t>REVENUES FROM JV COMPANY AND RELATED PARTY, NET</t>
  </si>
  <si>
    <t>REVENUES, NET</t>
  </si>
  <si>
    <t>COST OF GOODS SOLD</t>
  </si>
  <si>
    <t>GROSS PROFIT</t>
  </si>
  <si>
    <t>OPERATING EXPENSES:</t>
  </si>
  <si>
    <t>Research and development</t>
  </si>
  <si>
    <t>Selling and marketing</t>
  </si>
  <si>
    <t>General and administrative</t>
  </si>
  <si>
    <t>Total Operating Expenses</t>
  </si>
  <si>
    <t>INCOME (LOSS) FROM OPERATIONS</t>
  </si>
  <si>
    <t>OTHER INCOME (EXPENSE):</t>
  </si>
  <si>
    <t>Interest income</t>
  </si>
  <si>
    <t>Interest expense</t>
  </si>
  <si>
    <t>Change in fair value of financial instruments</t>
  </si>
  <si>
    <t>Government grants</t>
  </si>
  <si>
    <t>Share of income (loss) after tax of JV</t>
  </si>
  <si>
    <t>Other expense, net</t>
  </si>
  <si>
    <t>Total other income (expense), net</t>
  </si>
  <si>
    <t>INCOME (LOSS) BEFORE INCOME TAXES</t>
  </si>
  <si>
    <t>INCOME TAX (EXPENSE) BENEFIT</t>
  </si>
  <si>
    <t>NET INCOME (LOSS)</t>
  </si>
  <si>
    <t>OTHER COMPREHENSIVE INCOME(LOSS)</t>
  </si>
  <si>
    <t>Foreign currency translation</t>
  </si>
  <si>
    <t>COMPREHENSIVE INCOME (LOSS)</t>
  </si>
  <si>
    <t>WEIGHTED AVERAGE SHARES OUTSTANDING BASIC</t>
  </si>
  <si>
    <t>WEIGHTED AVERAGE SHARES OUTSTANDING DILUTED</t>
  </si>
  <si>
    <t>NET INCOME (LOSS) PER SHARE, BASIC</t>
  </si>
  <si>
    <t>NET INCOME(LOSS) PER SHARE, DILUTED</t>
  </si>
  <si>
    <t>Condensed Consolidated Statements of Cash Flows (Unaudited) - USD ($)</t>
  </si>
  <si>
    <t>CASH FLOWS FROM OPERATING ACTIVITIES:</t>
  </si>
  <si>
    <t>Net (loss) income</t>
  </si>
  <si>
    <t>Adjustments to reconcile net income to net cash provided by operating activities</t>
  </si>
  <si>
    <t>Depreciation and amortization</t>
  </si>
  <si>
    <t>Assets Impairments</t>
  </si>
  <si>
    <t>Deferred taxes</t>
  </si>
  <si>
    <t>Share of loss after tax of JV Company</t>
  </si>
  <si>
    <t>Stock Compensation cost</t>
  </si>
  <si>
    <t>(Increase) Decrease In:</t>
  </si>
  <si>
    <t>Notes receivable</t>
  </si>
  <si>
    <t>Inventories</t>
  </si>
  <si>
    <t>Other receivables and other assets</t>
  </si>
  <si>
    <t>Due from employee</t>
  </si>
  <si>
    <t>Advances to supplier and Prepayments and prepaid expenses</t>
  </si>
  <si>
    <t>Advances to suppliers-Long term</t>
  </si>
  <si>
    <t>Amount due from JV Company</t>
  </si>
  <si>
    <t>Amount due from JV Company-Long-term</t>
  </si>
  <si>
    <t>Due from related party</t>
  </si>
  <si>
    <t>Increase (Decrease) In:</t>
  </si>
  <si>
    <t>Accounts payable</t>
  </si>
  <si>
    <t>Other payables and accrued liabilities</t>
  </si>
  <si>
    <t>Income Tax payable</t>
  </si>
  <si>
    <t>Net cash used in operating activities</t>
  </si>
  <si>
    <t>CASH FLOWS FROM INVESTING ACTIVITIES:</t>
  </si>
  <si>
    <t>Purchases of plant and equipment, net</t>
  </si>
  <si>
    <t>Purchases of construction in progress</t>
  </si>
  <si>
    <t>Repayment of notes receivable</t>
  </si>
  <si>
    <t>Short Term Investment</t>
  </si>
  <si>
    <t>Net cash provided by investing activities</t>
  </si>
  <si>
    <t>CASH FLOWS FROM FINANCING ACTIVITIES:</t>
  </si>
  <si>
    <t>Proceeds from short-term bank loans</t>
  </si>
  <si>
    <t>Repayments of short-term bank loans</t>
  </si>
  <si>
    <t>Proceeds from notes payable</t>
  </si>
  <si>
    <t>Repayment of notes payable</t>
  </si>
  <si>
    <t>Warrant exercise</t>
  </si>
  <si>
    <t>Net cash (used) provided by financing activities</t>
  </si>
  <si>
    <t>NET DECREASE IN CASH AND CASH EQUIVALENTS</t>
  </si>
  <si>
    <t>Effect of exchange rate changes on cash</t>
  </si>
  <si>
    <t>Cash and cash equivalents at beginning of year</t>
  </si>
  <si>
    <t>CASH AND CASH EQUIVALENTS AT END OF PERIOD</t>
  </si>
  <si>
    <t>SUPPLEMENTARY CASH FLOW INFORMATION</t>
  </si>
  <si>
    <t>Income taxes paid</t>
  </si>
  <si>
    <t>Interest paid</t>
  </si>
  <si>
    <t>SUPPLEMENTAL NON-CASH DISCLOSURES:</t>
  </si>
  <si>
    <t>Prepayment transferred to construction in progress</t>
  </si>
  <si>
    <t>Purchase of construction in progress by accounts payable</t>
  </si>
  <si>
    <t>Advances to suppliers-long term adjusted for other payable</t>
  </si>
  <si>
    <t>Settlement of due from JV Company and related parties with notes receivable</t>
  </si>
  <si>
    <t>Settlement of accounts receivables with notes receivable from unrelated parties</t>
  </si>
  <si>
    <t>Assignment of notes receivable to supplier to settle accounts payable</t>
  </si>
  <si>
    <t>Settlement of accounts payable with notes payables</t>
  </si>
  <si>
    <t>Deferred tax change to other comprehensive income</t>
  </si>
  <si>
    <t>Organization and Principal Activities</t>
  </si>
  <si>
    <t>Organization and Principal Activities [Abstract]</t>
  </si>
  <si>
    <t>ORGANIZATION AND PRINCIPAL ACTIVITIES</t>
  </si>
  <si>
    <t>NOTE 1 – ORGANIZATION AND PRINCIPAL ACTIVITIES Kandi Technologies Group, Inc. (“Kandi Technologies”) was incorporated under the laws of the State of Delaware on March 31, 2004. Kandi Technologies changed its name from Stone Mountain Resources, Inc. to Kandi Technologies, Corp. on August 13, 2007, and on December 21, 2012, Kandi Technologies changed its name to Kandi Technologies Group, Inc. As used herein, the term the “Company” means Kandi Technologies and its operating subsidiaries, as described below. Headquartered in Jinhua City, Zhejiang Province, People’s Republic of China, the Company is one of the People’s Republic of China’s (“China”) leading producers and manufacturers of electric vehicle (“EV”) products, EV parts, and off-road vehicles for sale in China and global markets. The Company conducts its primary business operations through its wholly-owned subsidiary, Zhejiang Kandi Vehicles Co., Ltd. (“Kandi Vehicles”), and the partially and wholly-owned subsidiaries of Kandi Vehicles. The Company’s organizational chart is as follows: Operating Subsidiaries: Pursuant to agreements executed in January 2011, Kandi Vehicles is entitled to 100% of the economic benefits, voting rights and residual interests (100% of profits and losses) of Jinhua Kandi New Energy Vehicles Co., Ltd. (“Kandi New Energy”). Kandi New Energy currently holds battery pack production licensing rights and supplies battery packs to the JV Company (as such term is defined below). In April 2012, pursuant to a share exchange agreement, the Company acquired 100% of Yongkang Scrou Electric Co, Ltd. (“Yongkang Scrou”), a manufacturer of automobile and EV parts. Yongkang Scrou currently manufactures and sells EV drive motors, EV controllers, air conditioners and other electric products to the JV Company. In March 2013, pursuant to a joint venture agreement (the “JV Agreement”) entered into by Kandi Vehicles and Shanghai Maple Guorun Automobile Co., Ltd. (“Shanghai Guorun”), a 99%-owned subsidiary of Geely Automobile Holdings Ltd. (“Geely”), the parties established Zhejiang Kandi Electric Vehicles Co., Ltd. (the “JV Company”) to develop, manufacture and sell EV products and related auto parts. Each of Kandi Vehicles and Shanghai Guorun has 50% ownership interest in the JV Company. In March 2014, the JV Company changed its name to Kandi Electric Vehicles Group Co., Ltd. At present, the JV Company is a holding company and all products are manufactured by its subsidiaries. In an effort to improve the JV Company’s development, Zhejiang Geely Holding Group, the parent company of Geely, became the JV Company’s -shareholder on October 26, 2016, through its purchase of the 50% equity of the JV Company held by Shanghai Guorun at a premium price (a price exceeding the cash amount of the aggregate of the original investment and the shared profits over the years). On May 19, 2017, due to business development, Geely Holding entrusted Hu Xiaoming, Chairman of the Board of the JV Company, to hold 19% equity of the JV Company from its 50% holding of the JV Company on behalf of Geely Holding as a nominal holder. On the same day, Geely Holding transferred its remaining 31% equity in the JV Company to Geely Group (Ningbo) Ltd., a company wholly owned by Li Shufu, Chairman of the Board of Geely Holding. On May 25, 2017, Mr. Hu pledged his 19% equity in the JV Company held on behalf of Geely Holding to Geely Holding. On June 30, 2017, due to the JV Company’s operational needs, Kandi Vehicles pledged its 50% equity in the JV Company to Geely Holding as counter-guarantee, because Geely Holding provides a 100% guarantee on the JV Company’s borrowings. Despite of the pledge, guarantee and counter-guarantee arrangements stated above, there is no change in control with respect to the 50% ownership held by each shareholder of the JV Company. In order to streamline the equity structure, on October 24, 2017, Mr. Hu transferred the 19% equity of the JV Company to Geely Group (Ningbo) Ltd. Now, Kandi Vehicles and Geely Group (Ningbo) Ltd. each owns 50% of equity of the JV Company. In March 2013, Kandi Vehicles formed Kandi Electric Vehicles (Changxing) Co., Ltd. (“Kandi Changxing”) in the Changxing (National) Economic and Technological Development Zone. Kandi Changxing is engaged in the production of EV products. In the fourth quarter of 2013, Kandi Vehicles entered into an ownership transfer agreement with the JV Company pursuant to which Kandi Vehicles transferred 100% of its ownership in Kandi Changxing to the JV Company. The Company, indirectly through its 50% ownership interest in the JV Company, has a 50% economic interest in Kandi Changxing. In July 2013, Zhejiang ZuoZhongYou Electric Vehicle Service Co., Ltd. (the “Service Company”) was formed. The Service Company is engaged in various pure EV leasing businesses, generally referred to as the Micro Public Transportation (“MPT”) program. The Company, through Kandi Vehicles, has 9.5% ownership interest in the Service Company. In November 2013, Kandi Electric Vehicles Jinhua Co., Ltd. (“Kandi Jinhua”) was formed by the JV Company. The JV Company has a 100% ownership interest in Kandi Jinhua, and the Company, indirectly through its 50% ownership interest in the JV Company, has a 50% economic interest in Kandi Jinhua. In November 2013, Zhejiang JiHeKang Electric Vehicle Sales Co., Ltd. (“JiHeKang”) was formed by the JV Company. JiHeKang is engaged in the car sales business. The JV Company has a 100% ownership interest in JiHeKang, and the Company, indirectly through its 50% ownership interest in the JV Company, has a 50% economic interest in JiHeKang. In December 2013, the JV Company entered into an ownership transfer agreement with Shanghai Guorun, pursuant to which the JV Company acquired a 100% ownership interest in Kandi Electric Vehicles (Shanghai) Co., Ltd. (“Kandi Shanghai”). As a result, Kandi Shanghai is a wholly-owned subsidiary of the JV Company, and the Company, indirectly through its 50% ownership interest in the JV Company, has a 50% economic interest in Kandi Shanghai. In January 2014, Kandi Electric Vehicles Jiangsu Co., Ltd. (“Kandi Jiangsu”) was formed by the JV Company. The JV Company has a 100% ownership interest in Kandi Jiangsu, and the Company, indirectly through its 50% ownership interest in the JV Company, has a 50% economic interest in Kandi Jiangsu. Kandi Jiangsu is mainly engaged in EV research and development, manufacturing, and sales. In November 2015, Hangzhou Puma Investment Management Co., Ltd. (“Puma Investment”) was formed by the JV Company. Puma Investment provides investment and consulting services. The JV Company has a 50% ownership interest in Puma Investment (the other 50% is owned by Zuozhongyou Electric Vehicles Service (Hangzhou) Co., Ltd., a subsidiary of the Service Company), and the Company, indirectly through the JV Company, has a 25% economic interest in Puma Investment. In November 2015, Hangzhou JiHeKang Electric Vehicle Service Co., Ltd. (the “JiHeKang Service Company”) was formed by the JV Company. The JiHeKang Service Company focuses on after-market services for EV products. The JV Company has a 100% ownership interest in the JiHeKang Service Company, and the Company, indirectly through the JV Company, has a 50% economic interest in the JiHeKang Service Company. In January 2016, Kandi Electric Vehicles (Wanning) Co., Ltd. (“Kandi Wanning”) was renamed Kandi Electric Vehicles (Hainan) Co., Ltd. (“Kandi Hainan”). Kandi Hainan was originally formed in Wanning City in Hainan Province by Kandi Vehicles and Kandi New Energy in April 2013, and was transferred to Haikou City in January 2016. Kandi Vehicles has a 90% ownership interest in Kandi Hainan, and Kandi New Energy has the remaining 10% ownership interest. In fact, Kandi Vehicles is, effectively, entitled to 100% of the economic benefits, voting rights and residual interests (100% of the profits and losses) of Kandi Hainan as Kandi Vehicles is entitled to 100% of the economic benefits, voting rights and residual interests of Kandi New Energy. In August 2016, Jiangsu JiDian Electric Vehicle Sales Co., Ltd. (“Jiangsu JiDian”) was formed by JiHeKang. Jiangsu JiDian is engaged in the car sales business. Since JiHeKang is 100% owned by the JV Company, the JV Company has a 100% ownership interest in Jiangsu JiDian, and the Company, indirectly through its 50% ownership interest in the JV Company, has a 50% economic interest in Jiangsu JiDian. In October 2016, JiHeKang acquired Tianjin BoHaiWan Vehicle Sales Co., Ltd. (“Tianjin BoHaiWan”), which is engaged in the car sales business. Since JiHeKang is 100% owned by the JV Company, the JV Company has a 100% ownership interest in Tianjin BoHaiWan, and the Company, indirectly through its 50% ownership interest in the JV Company, has a 50% economic interest in Tianjin BoHaiWan. In November 2016, Changxing Kandi Vehicle Maintenance Co., Ltd. (“Changxing Maintenance”) was formed by Kandi Changxing. Changxing Maintenance is engaged in the car repair and maintenance business. Since Kandi Changxing is 100% owned by the JV Company, the JV Company has a 100% ownership interest in Changxing Maintenance, and the Company, indirectly through its 50% ownership interest in the JV Company, has a 50% economic interest in Changxing Maintenance. In March 2017, Hangzhou Liuchuang Electric Vehicle Technology Co., Ltd.(“Liuchuang”) was formed by Kandi Jiangsu. Since Kandi Jiangsu is 100% owned by the JV Company, the JV Company has a 100% ownership interest in Liuchuang, and the Company, indirectly through its 50% ownership interest in the JV Company, has a 50% economic interest in Liuchuang. In April 2017, in order to promote business development, Kandi Jinhua, JiHeKang, and JiHeKang Service Company were reorganized to become subsidiaries of Kandi Jiangsu. As the JV Company has a 100% ownership interest in Kandi Jiangsu, the JV Company has 100% ownership interests in Kandi Jinhua, JiHeKang, and JiHeKang Service Company, and the Company, indirectly through its 50% ownership interest in the JV Company, has a 50% economic interest in Kandi Jinhua, JiHeKang, and JiHeKang Service Company. The Company’s primary business operations are designing, developing, manufacturing and commercializing EV products, EV parts and off-road vehicles. As part of its strategic objective of becoming a leading manufacturer of EV products (through the JV Company) and related services, the Company has increased its focus on pure EV-related products, with a particular emphasis on expanding its market share in China.</t>
  </si>
  <si>
    <t>Liquidity</t>
  </si>
  <si>
    <t>Liquidity [Abstract]</t>
  </si>
  <si>
    <t>LIQUIDITY</t>
  </si>
  <si>
    <t>NOTE 2 – LIQUIDITY The Company had a working capital surplus of $45,296,072 as of September 30, 2017, a decrease of $41,051,953 from $86,348,025 as of December 31, 2016. As of September 30, 2017, the Company had credit lines from commercial banks of $32,313,334. Although the Company expects that most of the Company’s outstanding trade receivables from its customers will be collected in the next twelve months, there are uncertainties about the timing in collecting these receivables, especially the receivables due from the JV Company, because most of them are indirectly impacted by the timely receipt of government subsidies. Since the amount due from the JV Company accounts for the majority of the Company’s outstanding receivables, and since the Company cannot control the timing of the receipt of government subsidies, the Company believes that its internally-generated cash flows may not be sufficient to support the growth of future operations and to repay short-term bank loans for the next twelve months. However, the Company believes its access to existing financing sources and its good credit will enable it to meet its obligations and fund its ongoing operations. The Company expects to approximately maintain the current debt level for the next twelve months given the Company’s current financial position and business development needs. The Company has historically financed its operations through short-term commercial bank loans from Chinese banks. The term of these loans is typically for one year, and upon the payment of all outstanding principal and interest on a particular loan, the banks have typically rolled over the loan for an additional one-year term, with adjustments made to the interest rate to reflect prevailing market rates. This practice has been ongoing year after year and the Company believes that short-term bank loans will remain available on normal trade terms if needed.</t>
  </si>
  <si>
    <t>Basis of Presentation</t>
  </si>
  <si>
    <t>Basis of Presentation [Abstract]</t>
  </si>
  <si>
    <t>BASIS OF PRESENTATION</t>
  </si>
  <si>
    <t>NOTE 3 – BASIS OF PRESENTATION The Company maintains its general ledger and journals using the accrual method of accounting for financial reporting purposes. The Company’s financial statements and notes are the representations of the Company’s management. Accounting policies adopted by the Company conform to generally accepted accounting principles in the United States and have been consistently applied in the Company’s presentation of its financial statements.</t>
  </si>
  <si>
    <t>Principles of Consolidation</t>
  </si>
  <si>
    <t>Principles of Consolidation [Abstract]</t>
  </si>
  <si>
    <t>PRINCIPLES OF CONSOLIDATION</t>
  </si>
  <si>
    <t>NOTE 4 – PRINCIPLES OF CONSOLIDATION The Company’s consolidated financial statements reflect the accounts of the Company and its ownership interests in the following subsidiaries: (1) Continental Development Limited (“Continental”), a wholly-owned subsidiary of the Company incorporated under the laws of Hong Kong; (2) Kandi Vehicles, a wholly-owned subsidiary of Continental; (3) Kandi New Energy, a 50%-owned subsidiary of Kandi Vehicles (Mr. Hu Xiaoming owns the other 50%). Pursuant to agreements executed in January 2011, Mr. Hu Xiaoming contracted with Kandi Vehicles for the operation and management of Kandi New Energy and put his shares of Kandi New Energy into escrow. As a result, Kandi Vehicles is entitled to 100% of the economic benefits, voting rights and residual interests of Kandi New Energy; (4) Yongkang Scrou, a wholly-owned subsidiary of Kandi Vehicles; and (5) Kandi Hainan, a subsidiary 10% owned by Kandi New Energy and 90% owned by Kandi Vehicles. Equity Method Investees The Company’s consolidated net income also includes the Company’s proportionate share of the net income or loss of its equity method investees as follows: (1) The JV Company, a 50% owned subsidiary of Kandi Vehicles; (2) Kandi Changxing, a wholly-owned subsidiary of the JV Company. The Company, indirectly through its 50% ownership interest in the JV Company, has 50% economic interest in Kandi Changxing; (3) Kandi Jinhua, a wholly-owned subsidiary of the JV Company. The Company, indirectly through its 50% ownership interest in the JV Company, has a 50% economic interest in Kandi Jinhua; (4) JiHeKang, a wholly-owned subsidiary of the JV Company. The Company, indirectly through its 50% ownership interest in the JV Company, has a 50% economic interest in JiHeKang; (5) Kandi Shanghai, a wholly-owned subsidiary of the JV Company. The Company, indirectly through its 50% ownership interest in the JV Company, has a 50% economic interest in Kandi Shanghai; (6) Kandi Jiangsu, a wholly-owned subsidiary of the JV Company. The Company, indirectly through its 50% ownership interest in the JV Company, has a 50% economic interest in Kandi Jiangsu; (7) The JiHeKang Service Company, a wholly-owned subsidiary of the JV Company. The Company, indirectly through its 50% ownership interest in the JV Company, has a 50% economic interest in the JiHeKang Service Company. (8) Tianjin BoHaiWan, a wholly-owned subsidiary of the JV Company. The Company, indirectly through its 50% ownership interest in the JV Company, has a 50% economic interest in Tianjin BoHaiWan; (9) Changxing Maintenance, a wholly-owned subsidiary of the JV Company. The Company, indirectly through its 50% ownership interest in the JV Company, has a 50% economic interest in Changxing Maintenance; (10) Liuchuang, a wholly-owned subsidiary of the JV Company. The Company, indirectly through its 50% ownership interest in the JV Company, has a 50% economic interest in Liuchuang. (11) Jiangsu Jidian, a wholly-owned subsidiary of the JV Company. The Company, indirectly through its 50% ownership interest in the JV Company, has a 50% economic interest in Jiangsu Jidian. All intra-entity profits and losses with regards to the Company’s equity method investees have been eliminated.</t>
  </si>
  <si>
    <t>Use of Estimates</t>
  </si>
  <si>
    <t>Use of Estimates [Abstract]</t>
  </si>
  <si>
    <t>USE OF ESTIMATES</t>
  </si>
  <si>
    <t>NOTE 5 – USE OF ESTIMATES The preparation of financial statements in conformity with generally accepted accounting principles in the United States requires the Company’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si>
  <si>
    <t>Summary of Significant Accounting Policies</t>
  </si>
  <si>
    <t>Summary of Significant Accounting Policies [Abstract]</t>
  </si>
  <si>
    <t>SUMMARY OF SIGNIFICANT ACCOUNTING POLICIES</t>
  </si>
  <si>
    <t>NOTE 6 – SUMMARY OF SIGNIFICANT ACCOUNTING POLICIES (a) Economic and Political Risks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 (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warrants. The carrying value of cash and cash equivalents, restricted cash, accounts receivable, notes receivable, other receivables, accounts payable, other payables and accrued liabilities, and notes payable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notes payable as Level 2 instruments due to the fact that the inputs to valuation are primarily based upon readily observable pricing information. The balance of notes payable, which was measured and disclosed at fair value, was $26,212,569 and $14,797,325 at September 30, 2017 and December 31, 2016, respectively. Warrants, which are accounted for as liabilities, are treated as derivative instruments, and are measured at each reporting date for their fair value using Level 3 inputs. The fair value of warrants was $0 at September 30, 2017 and December 31, 2016, respectively. Also see Note 6(t). (c) Cash and Cash Equivalents The Company considers highly-liquid investments purchased with original maturities of three months or less to be cash equivalents. Restricted cash, as of September 30, 2017, and December 31, 2016, includes time deposits on account for earning interest income. As of September 30, 2017, and December 31, 2016, the Company’s restricted cash was $20,735,921 and $12,957,377, which includes a one-year Certificate of Time Deposit (CD) of $6,011,783 with Hangzhou Bank Jinhua Branch, which matured on October 9, 2017. (d) Inventories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e) Accounts Receivable and Due from the JV Company and Related Parties Accounts receivable are recognized and carried at net realizable value. An allowance for doubtful accounts is recorded for periods in which the Company determines a loss is probable, based on its assessment of specific factors, such as troubled collections, historical experience, accounts aging, ongoing business relations and other factors. Accounts are written off after exhaustive collection efforts. If accounts receivable are to be provided for, or written off, they are recognized in the consolidated statement of operations within the operating expenses line item. As of September 30, 2017, and December 31, 2016, credit terms with the Company’s customers were typically 210 to 720 days after delivery. The Company extended credit terms with certain customers, mainly the JV Company whose outstanding balance has already exceeded the originally granted credit terms to a much longer period because of delayed subsidy payments for EVs sold by the JV Company from the Chinese government. Because of the industry-wide subsidy review, the Chinese government temporarily delayed issuance of subsidy payments for the EVs sold in 2015 and 2016, which negatively impacted the JV Company’s cash flow position and caused its delay in repaying the Company. By extending the credit term to maximum 720 days, it allows the JV Company sufficient time to repay the Company when the government resumes the subsidy payments. According to the government’s subsidy policies, the EVs sold in 2015 and 2016 by the JV Company are eligible for receiving subsidies and the Chinese government has a good record of paying subsidies. Therefore, the Company believes the issues associated with the outstanding receivables due from the JV Company is timing rather than collectability. Since the collectability is reasonably assured, as of September 30, 2017, and December 31, 2016, the Company had no allowance for doubtful accounts, as per the Company management’s judgment based on their best knowledge. The Company conducts quarterly assessments of the state of the Company’s outstanding receivables and reserves any allowance for doubtful accounts if it becomes necessary. As of September 30, 2017, based on the Company management’s collection experience, approximately $15.9 million of amount due from the JV Company in the current assets was reclassified to amount due from the JV Company in the long-term assets due to the reason mentioned above. (f) Notes Receivable Notes receivable represent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if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The Company also receives notes receivable from the JV Company and other parties to settle accounts receivable. If the Company decides to discount notes receivable for the purpose of receiving immediate cash, the current discount rate is approximately in the range of 4.80% to 5.00% annually. As of September 30, 2017 and December 31, 2016, the Company had notes receivable from JV Company and other related parties of $1,542,147 and $400,239, respectively, which notes receivable typically mature within six months. (g) Advances to Suppliers Advances to suppliers represent cash paid in advance to suppliers, and include advances to raw material suppliers, mold manufacturers, and equipment
suppliers. As of September 30, 2017, the Company had made a total advance payments of RMB744 million (approximately $110 million) to Nanjing Shangtong Auto Technologies Co., Ltd. (“Nanjing Shangtong”) as an advance to purchase a production line and develop a new EV model for Kandi Hainan. Nanjing Shangtong is a total solution contractor for Kandi Hainan and provides all the equipment and EV product design and research services used by Kandi Hainan. After transferred to construction in progress and expensed for R&amp;D purposes, the Company had $14,469,823 left in Advance to Suppliers in current assets and $16,212,788 left in Advance to Suppliers in long-term assets related to the purchases from Nanjing Shangtong as of September 30, 2017. Advances for raw material purchases are typically settled within two months of the Company’s receipt of the raw materials. Prepayment is offset against the purchase price after the equipment or materials are delivered. (h) Property, Plants and Equipment Property, plants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 (i) Construction in Progress Construction in progress (“CIP”) represents the direct costs of construction and the acquisition costs of buildings or machinery. Capitalization of these costs ceases, and construction in progress is transferred to plants and equipment, when substantially all the activities necessary to prepare the assets for their intended use are completed. No depreciation is provided for until the assets are completed and ready for their intended use. $1,601,472 of interest expenses have been capitalized for CIP as of September 30, 2017. (j) Land Use Rights According to Chinese law,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 (k)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no impairment loss during the reporting period. (l) Revenue Recognition Revenue represents the invoiced value of goods sold. Revenue is recognized when the Company ships the goods to its customers and all of the following criteria are met:
● Persuasive evidence of an arrangement exists;
● Delivery has occurred or services have been rendered;
● The seller’s price to the buyer is fixed or determinable; and
● Collectability is reasonably assured. The Company recognized revenue when the products and the risks they carry are transferred to the other party. (m) Research and Development Expenditures relating to the development of new products and processes, including improvements to existing products, are expensed as incurred. Research and development expenses were $657,851 and $522,806 for the three months ended September 30, 2017 and 2016, respectively. Research and development expenses were $26,569,624 and $1,222,967 for the nine months ended September 30, 2017 and 2016, respectively. (n) Government Grants Grants and subsidies received from the Chinese government are recognized when the proceeds are received or collectible and related milestones have been reached and all contingencies have been resolved. For the three months ended September 30, 2017 and 2016, respectively, the Company’s subsidiaries recognized $474,950 and $594,323 in grants from the Chinese government. For the nine months ended September 30, 2017 and 2016, respectively, the Company’s subsidiaries recognized $5,804,561 and $2,292,180 in grants from the Chinese government. (o)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Company management’s best estimate of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will be uncertain. (p)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 www.ofx.com
September 30, December 31, September 30,
　 2017 2016 2016
Period end RMB : USD exchange rate 6.6536 6.94585 6.67106
Average RMB : USD exchange rate 6.807608 6.64520 6.58121 (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 (r) Segments In accordance with ASC 280-10, Segment Reporting, the Company’s chief operating decision makers rely upon the consolidated results of operations when making decisions about allocating resources and assessing the performance of the Company. As a result of the assessment made by the Company’s chief operating decision makers, the Company has only one operating segment. The Company does not distinguish between markets or segments for the purpose of internal reporting. (s) Stock Option Expenses The Company’s stock option expenses are recorded in accordance with ASC 718 and ASC 505.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ASC standards require forfeitures to be estimated at the time of grant and revised in subsequent periods, if necessary, if actual forfeitures differ from those estimates. The stock-based option expenses for the three months ended September 30, 2017 and September 30, 2016, were $997,496 and $2,777,121, respectively. The stock-based option expenses for the nine months ended September 30, 2017 and September 30, 2016, were $4,126,008 and $13,885,604, respectively. See Note 19. There were no forfeitures estimated during the reporting period. (t)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September 30, 2017 and September 30, 2016, the Company determined that its goodwill was not impaired. (u) Intangible Assets Intangible assets consist of trade names and customer relations associated with the purchase price from the allocation of Yongkang Scrou. Such assets are being amortized over their estimated useful lives of 9.7 years. Intangible assets are amortized as of September 30, 2017. The amortization expenses for intangible assets were $20,524 and $20,524 for the three months ended September 30, 2017 and September 30, 2016, respectively. The amortization expenses for intangible assets were $61,571 and $61,571 for the nine months ended September 30, 2017 and September 30, 2016, respectively. (v) Accounting for Sale of Common Stock and Warrants Gross proceeds are first allocated according to the initial fair value of the freestanding derivative instruments (i.e. the warrants issued to the Company’s investors in its previous offerings, or the “Investor Warrants”). The remaining proceeds are allocated to common stock. The related issuance expenses, including the placement agent cash fees, legal fees, the initial fair value of the warrants issued to the placement agent and others were allocated between the common stock and the Investor Warrants based on how the proceeds are allocated to these instruments. Expenses related to the issuance of common stock were charged to paid-in capital. Expenses related to the issuance of derivative instruments were expensed upon issuance. (w)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Kandi New Energy is a VIE and that the Company’s wholly-owned subsidiary, Kandi Vehicles, absorbs a majority of the risk of loss from the activities of this company, thereby enabling the
Company, through Kandi Vehicles, to receive a majority of its respective expected residual returns.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Kandi New Energy, and have agreed to vote their interests in concert since the establishment of each of these three companies as memorialized the Voting Rights Proxy Agreement, the Company believes that the owners collectively have control and common control of Kandi New Energy. Accordingly, the Company believes that Kandi New Energy was constructively held under common control by Kandi Vehicles as of the time the contractual agreements were entered into, establishing Kandi Vehicles as their primary beneficiary. Kandi Vehicles, in turn, is owned by Continental, which is owned by the Company.</t>
  </si>
  <si>
    <t>New Accounting Pronouncements</t>
  </si>
  <si>
    <t>New Accounting Pronouncements [Abstract]</t>
  </si>
  <si>
    <t>NEW ACCOUNTING PRONOUNCEMENTS</t>
  </si>
  <si>
    <t>NOTE 7 – NEW ACCOUNTING PRONOUNCEMENTS Recent accounting pronouncements that the Company has adopted or may be required to adopt in the future are summarized below: In May 2014, the FASB issued ASU No. 2014-09 “Revenue from Contracts with Customers” to replace the existing revenue recognition criteria for contracts with customers. The Company currently expects to adopt the new accounting standard ASC 606 and all the related amendments (the “New Revenue Standard”) to all contracts using the modified retrospective method on January 1, 2018. The Company’s sales revenue continues to be recognized when products are shipped from its manufacturing facilities. The Company does not expect the adoption of the New Revenue Standard to have a material impact on its net income on an ongoing basis. Its interpretation is subject to change as a result of future changes in market conditions or product offerings. In January 2017, the FASB issued ASU No. 2017-1 “Topic 805, Business Combinations: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The Company does not expect the adoption of ASU 2017-1 to have a material impact on its consolidated financial statements. In January 2017, the FASB issued ASU No. 2017-4 “Topic 350: Intangibles-Goodwill and Other: Simplifying the Test for Goodwill Impairment.” The amendments in this update eliminate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The amendments in this update are effective for annual or interim goodwill impairment tests performed in fiscal years beginning after December 15, 2019; early adoption is permitted. The Company does not expect the adoption of ASU 2017-4 to have a material impact on its consolidated financial statements.</t>
  </si>
  <si>
    <t>Concentrations</t>
  </si>
  <si>
    <t>Concentrations [Abstract]</t>
  </si>
  <si>
    <t>CONCENTRATIONS</t>
  </si>
  <si>
    <t>NOTE 8 – CONCENTRATIONS (a) Customers For the three-month periods ended September 30, 2017 and September 30, 2016, the Company’s major customer, who accounted for more than 10% of the Company’s consolidated revenue, was as follows:
Sales Trade Receivable
Three Months Three Months
Ended Ended
September 30, September 30, September 30, December 31,
Major Customers 2017 2016 2017 2016
Kandi Electric Vehicles Group Co., Ltd. and its subsidiaries 77 % 19 % 69 % 71 %
Jinhua Chaoneng Automobile Sales Co., Ltd. 19 % 56 % 24 % 19 % For the nine-month periods ended September 30, 2017 and September 30, 2016, the Company’s major customer, who accounted for more than 10% of the Company’s consolidated revenue, was as follows:
Sales Trade Receivable
Nine Months Nine Months
Ended Ended
September 30, September 30, September 30, December 31,
Major Customers 2017 2016 2017 2016
Kandi Electric Vehicles Group Co., Ltd. and its subsidiaries 82 % 55 % 69 % 71 %
Jinhua Chaoneng Automobile Sales Co. Ltd. 11 % 35 % 24 % 19 % Trade receivable includes accounts receivable, amount due from the JV Company net of loans to the JV Company, and amount due from other related parties. (b) Suppliers For the three-month periods ended September 30, 2017 and September 30, 2016, the Company’s material suppliers, each of whom accounted for more than 10% of the Company’s total purchases, were as follows:
Purchases Accounts Payable
Three Months Three Months
Ended Ended
September 30, September 30, September 30, December 31,
Major Suppliers 2017 2016 2017 2016
Dongguan Chuangming Battery Technology Co., Ltd. 37 % 56 % 22 % 22 %
Zhejiang Tianneng Energy Technology Co., Ltd. 13 % - 13 % 15 % For the nine-month periods ended September 30, 2017 and September 30, 2016, the Company’s material suppliers, each of whom accounted for more than 10% of the Company’s total purchases, were as follows:
Purchases Accounts Payable
Nine Months Nine Months
Ended Ended
September 30, September 30, September 30, December 31,
Major Suppliers 2017 2016 2017 2016
Dongguan Chuangming Battery Technology Co., Ltd. 31 % 48 % 22 % 22 %
Zhejiang Tianneng Energy Technology Co., Ltd. 15 % 19 % 13 % 15 %</t>
  </si>
  <si>
    <t>Earnings Per Share</t>
  </si>
  <si>
    <t>Earnings Per Share [Abstract]</t>
  </si>
  <si>
    <t>EARNINGS PER SHARE</t>
  </si>
  <si>
    <t xml:space="preserve">NOTE 9 – EARNING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reporting period. Diluted earnings per share represents basic earnings per share adjusted to include the potentially dilutive effect of outstanding stock options, warrants and convertible notes (using the if-converted method). For the three months ended September 30, 2017 and September 30, 2016, the average number of potentially dilutive common shares was 0 and 0, respectively. For the nine months ended September 30, 2017 and September 30, 2016, the average number of potentially dilutive common shares was 0 and 0, respectively. The potential dilutive common shares as at the nine months ended September 30, 2017 and September 30, 2016, were 4,400,000 and 4,900,000 shares respectively. The following is the calculation of earnings per share for the three-month periods ended September 30, 2017 and 2016: For Three Months Ended September 30, 2017 2016 Net income (loss) $ 1,918,076 $ (565,941 ) Weighted average shares used in basic computation 48,028,467 47,695,290 Dilutive shares - - Weighted average shares used in diluted computation 48,028,467 47,695,290 　 　 　 Earnings per share: Basic $ 0.04 $ (0.01 ) Diluted $ 0.04 $ (0.01 ) The following is the calculation of earnings per share for the nine-month periods ended September 30, 2017 and 2016: For Nine Months Ended September 30, 2017 2016 Net (loss) income $ (33,793,376 ) $ 2,315,659 Weighted average shares used in basic computation 47,913,028 47,436,418 Dilutive shares - - Weighted average shares used in diluted computation 47,913,028 47,436,418 　 　 　 Earnings per share: Basic $ (0.71 ) $ 0.05 Diluted $ (0.71 ) $ 0.05 </t>
  </si>
  <si>
    <t>Accounts Receivable</t>
  </si>
  <si>
    <t>Accounts Receivable [Abstract]</t>
  </si>
  <si>
    <t>ACCOUNTS RECEIVABLE</t>
  </si>
  <si>
    <t xml:space="preserve">NOTE 10 – ACCOUNTS RECEIVABLE Accounts receivable are summarized as follows: September 30, December 31, 2017 2016 Accounts receivable $ 41,774,453 $ 32,394,613 Less: Provision for doubtful debts - - Accounts receivable, net $ 41,774,453 $ 32,394,613 </t>
  </si>
  <si>
    <t>Inventories [Abstract]</t>
  </si>
  <si>
    <t>INVENTORIES</t>
  </si>
  <si>
    <t xml:space="preserve">NOTE 11 – INVENTORIES Inventories are summarized as follows: September 30, December 31, 2017 2016 Raw material $ 5,612,594 $ 2,529,149 Work-in-progress 6,651,788 1,786,087 Finished goods 3,486,361 8,014,671 Total inventories 15,750,743 12,329,907 Less: provision for slowing moving inventories (574,165 ) (415,797 ) Inventories, net $ 15,176,578 $ 11,914,110 </t>
  </si>
  <si>
    <t>Notes Receivable</t>
  </si>
  <si>
    <t>Accounts Receivable/Notes Receivable [Abstract]</t>
  </si>
  <si>
    <t>NOTES RECEIVABLE</t>
  </si>
  <si>
    <t>NOTE 12 – NOTES RECEIVABLE Notes receivable from the JV Company and related parties as of September 30, 2017, and December 31, 2016, are summarized as follows: September 30, December 31, 2017 2016 Notes receivable as below: Bank acceptance notes 1,542,147 400,239 Notes receivable $ 1,542,147 $ 400,239 Details of notes receivable from the JV Company and related parties as of September 30, 2017, are as set forth below: Index Amount Counter party Relationship Nature Manner of settlement 1 1,542,147 Kandi Electric Joint Venture of the Company Payments for sales Not due Details of notes receivable from the JV Company and related parties as of December 31, 2016, are as set forth below: Index Amount Counter party Relationship Nature Manner of settlement 1 400,239 Kandi Shanghai Subsidiary of the JV Company Payments for sales Not due</t>
  </si>
  <si>
    <t>Plants and Equipment</t>
  </si>
  <si>
    <t>Plants and Equipment [Abstract]</t>
  </si>
  <si>
    <t>PLANTS AND EQUIPMENT</t>
  </si>
  <si>
    <t>NOTE 13 – PLANTS AND EQUIPMENT Plants and equipment as of September 30, 2017 and December 31, 2016, consisted of the following: September 30, 2017 December 31, 2016 At cost: 　 　 Buildings $ 13,547,482 $ 12,977,465 Machinery and equipment 7,740,522 8,585,666 Office equipment 518,412 475,162 Motor vehicles 374,413 321,207 Moulds 27,693,283 26,463,472 　 49,874,112 48,822,972 Less : Accumulated depreciation Buildings $ (4,465,344 ) $ (3,948,909 ) Machinery and equipment (7,035,228 ) (8,107,884 ) Office equipment (280,296 ) (216,226 ) Motor vehicles (296,387 ) (274,197 ) Moulds (24,781,790 ) (21,031,086 ) (36,859,045 ) (33,578,302 ) Less: provision for impairment for fixed assets (52,435 ) (50,228 ) Plant and equipment, net $ 12,962,632 $ 15,194,442 As of September 30, 2017 and December 31, 2016, the net book value of plants and equipment pledged as collateral for bank loans was $8,931,851 and $8,875,111, respectively. Depreciation expenses for the three months ended September 30, 2017 and September 30, 2016 were $1,119,307 and $1,106,755, respectively. Depreciation expenses for the nine months ended September 30, 2017 and September 30, 2016 were $3,253,653 and $3,370,032, respectively.</t>
  </si>
  <si>
    <t>Land Use Rights</t>
  </si>
  <si>
    <t>Land Use Rights [Abstract]</t>
  </si>
  <si>
    <t>LAND USE RIGHTS</t>
  </si>
  <si>
    <t xml:space="preserve">NOTE 14 – LAND USE RIGHTS The Company’s land use rights as of September 30, 2017 and December 31, 2016, consisted of the following: September 30, 2017 December 31, 2016 Cost of land use rights $ 14,907,523 $ 14,280,282 Less: Accumulated amortization (2,861,597 ) (2,504,562 ) Land use rights, net $ 12,045,926 $ 11,775,720 As of September 30, 2017, and December 31, 2016, the net book value of land use rights pledged as collateral for the Company’s bank loans was $8,856,627 and $8,660,097, respectively. Also see Note 16. The amortization expenses for the three months ended September 30, 2017 and September 30, 2016, were $82,054 and $95,906, respectively. The amortization expenses for the nine months ended September 30, 2017 and September 30, 2016, were $241,437 and $249,742, respectively. Amortization expenses for the next five years and thereafter is as follows: 2017(Three Months) $ 120,719 2018 482,874 2019 482,874 2020 482,874 2021 482,874 Thereafter 9,993,712 Total $ 12,045,926 </t>
  </si>
  <si>
    <t>Construction-in-Progress</t>
  </si>
  <si>
    <t>Construction-in-Progress [Abstract]</t>
  </si>
  <si>
    <t>CONSTRUCTION-IN-PROGRESS</t>
  </si>
  <si>
    <t>NOTE 15 – CONSTRUCTION-IN-PROGRESS Hainan Facility In April 2013, the Company signed an agreement with the Wanning city government in Hainan Province to invest a total of RMB 1 billion to establish a factory in Wanning to manufacture 100,000 EVs annually. Also in 2013, the Company contracted with an unrelated third-party supplier, Nanjing Shangtong, to purchase a production line in connection with the manufacturing facility and to help develop a new EV model. In January 2016, the Hainan Province government implemented a development plan to centralize manufacturing in certain designated industry parks. As a result, the Wanning facility was relocated from Wanning city to the Haikou city high-tech zone. Based on our agreement with the government, all the expenses and lost assets resulting from the relocation were compensated for by the local government. As a result of the relocation, the contracts to build the manufacturing facility had to be revised in terms of total contract amount, technical requirements, completion milestones and others for the new construction site in Haikou. Because of this change, part of the construction-in-progress previously recorded was transferred back to the advances to suppliers in accordance with the revised contract terms and technical requirements. Currently, the Hainan facility has completed the second round of producing the K23 prototype model and plans to send the qualified prototype model to the National Testing Center for inspection in the coming months. Once the prototype passes the inspection, the Company will launch the trial production thereafter. No depreciation is provided for CIP until such time as the Hainan facility is completed and placed into operation. The contractual obligations under CIP of the Company as of September 30, 2017 are as follows: Project Total in CIP Estimate to complete Total contract amount Kandi Hainan facility $ 47,676,068 $ 36,555,128 $ 84,231,196 Total $ 47,676,068 $ 36,555,128 $ 84,231,196 As of September 30, 2017, and December 31, 2016, the Company had CIP amounting to $47,676,068 and $27,054,181, respectively. $557,460 and $0 of interest expense has been capitalized for CIP for three months ended September 30, 2017 and 2016, respectively. $1,601,472 and $0 of interest expense has been capitalized for CIP for nine months ended September, 2017 and 2016, respectively.</t>
  </si>
  <si>
    <t>Short -Term and Long-Term Bank Loans</t>
  </si>
  <si>
    <t>Short -Term and Long-Term Bank Loans / Notes payable [Abstract]</t>
  </si>
  <si>
    <t>SHORT -TERM AND LONG-TERM BANK LOANS</t>
  </si>
  <si>
    <t>NOTE 16 – SHORT -TERM AND LONG-TERM BANK LOANS Short-term loans are summarized as follows: September 30, December 31, 2017 2016 Loans from China Ever-bright Bank 　 　 Interest rate 5.22% per annum, due on April 25, 2018, secured by the assets of Kandi Vehicle, guaranteed by Mr. Hu Xiaoming and his wife, also guaranteed by company’s subsidiaries. Also see Note 13 and Note 14. 10,520,621 11,229,727 Loans from Hangzhou Bank 　 　 Interest rate 4.35% per annum, due on October 16, 2018, secured by the assets of Kandi Vehicle. Also see Note 13 and Note 14. 7,334,375 7,025,778 Interest rate 4.79% per annum, due on July 4, 2018, secured by the assets of Kandi Vehicle. Also see Note 13 and Note 14. 10,851,268 10,394,696 Interest rate 4.35% per annum, paid off on March 23, 2017, secured by the assets of Kandi Vehicle. Also see Note 13 and Note 14. - 5,614,864 Interest rate 4.35% per annum, due March 26, 2018, secured by the assets of Kandi Vehicle. Also see Note 13 and Note 14. 3,607,070 - Loans from Individual Third Parties 　 　 Interest rate 12% per annum 300,589 - $ 32,613,923 34,265,065 Long-term loans are summarized as follows: September 30, December 31, 2017 2016 Loans from Haikou Rural Credit Cooperative 　 　 Interest rate 7% per annum, due on December 12, 2021, guaranteed by Kandi Vehicle and Kandi New Energy. 30,058,915 28,794,172 $ 30,058,915 28,794,172 The interest expense of short-term and long-term bank loans for the three months ended September 30, 2017, and 2016 was $598,523 and $425,152, respectively. The interest expense of short-term and long-term bank loans for the nine months ended September 30, 2017, and 2016 was $1,761,786 and $1,299,549, respectively. As of September 30, 2017, the aggregate amount of short-term and long-term loans guaranteed by various third parties was $0.</t>
  </si>
  <si>
    <t>Notes Payable</t>
  </si>
  <si>
    <t>NOTES PAYABLE</t>
  </si>
  <si>
    <t xml:space="preserve">NOTE 17 – NOTES PAYABLE By issuing bank notes payable rather than paying cash to suppliers, the Company can defer payments until the bank notes payable are due. Depending on bank requirements, the Company may need to deposit restricted cash in banks to back up the bank notes payable, while the restricted cash deposited in the banks will generate interest income. A bank acceptance note is a promised future payment, or time draft, which is accepted and guaranteed by a bank and drawn on a deposit at the bank. The banker’s acceptance specifies the amount of the funds, the date, and the person to which the payment is due. After acceptance, the draft becomes an unconditional liability of the bank, but the holder of the draft can sell (exchange) it for cash at a discount to a buyer who is willing to wait until the maturity date for the funds in the deposit. $14,724,136 and $3,279,656 were held as collateral for the notes payable as of September 30, 2017, and December 31, 2016, respectively. As is common business practice in the PRC, the Company issues notes payable to its suppliers as settlement for accounts payable. The Company’s notes payable also include the borrowing from the third party. Notes payable for September 30, 2017 and December 31, 2016 were summarized as follows: September 30, December 31, 2017 2016 Bank acceptance notes: $ 　 $ 　 Due March 22, 2017 - 400,239 Due March 29, 2017 - 1,439,709 Due June 21, 2017 - 1,439,709 Due October 6, 2017 174,466 　 Due October 21, 2017 819,105 - Due November 2, 2017 6,763,256 - Due November 4, 2017 901,767 - Due December 6, 2017 901,767 - Due December 22, 2017 93,465 - Due January 4, 2018 4,877,059 　 Due June 21, 2018 367,717 - Other Notes Payable: Due May 6, 2017 - 11,517,668 Due May 6, 2019 11,313,967 - Total $ 26,212,569 $ 14,797,325 </t>
  </si>
  <si>
    <t>Taxes</t>
  </si>
  <si>
    <t>Taxes [Abstract]</t>
  </si>
  <si>
    <t>TAXES</t>
  </si>
  <si>
    <t xml:space="preserve">NOTE 18 – TAXES (a) Corporation Income Tax Pursuant to the tax laws and regulations of the PRC, the Company’s applicable corporate income tax (“CIT”) rate is 25%. However, Kandi Vehicles qualifies as a High and New Technology Enterprise (“HNTE”) company in the PRC, and is entitled to pay a reduced income tax rate of 15% for the years presented, which reduced rate will expire in 2017. An entity may re-apply for an HNTE certificate when the prior certificate expires. Historically, Kandi Vehicles has successfully re-applied for such certificates when the its prior certificates expired. The applicable CIT rate of each of the Company’s three other subsidiaries, Kandi New Energy, Yongkang Scrou and Kandi Hainan, the JV Company and its subsidiaries, and the Service Company is 25%. After combining research and development tax credits of 25% on certain qualified research and development expenses, the Company’s final effective tax rate for September 30, 2017, and 2016 was 10.89% and 12.02%, respectively. The effective tax rates for each of the periods mentioned above are disclosed in the summary table of income tax expenses for September 30, 2017 and 2016. Effective January 1, 2007, the Company adopted the guidance in ASC 740 related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September 30, 2017, the Company did not have any liability for unrecognized tax benefits. The Company files income tax returns with the U.S. Internal Revenue Services (“IRS”) and those states where the Company has operations. The Company is subject to U.S. federal or state income tax examinations by the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the PRC. As of September 30, 2017, the Company was not aware of any pending income tax
examinations by U.S. or PRC tax authorities. The Company records interest and penalties on uncertain tax provisions as income tax expense. As of September 30, 2017, the Company has no accrued interest or penalties related to uncertain tax positions. The Company has not recorded a provision for U.S. federal income tax for nine months ended September 30, 2017, due to a net operating loss in 2016 and an accumulated net operating loss carry forward from prior years in the United States. Income tax expenses for the three months and nine months ended September 30, 2017 and 2016 are summarized as follows:
For Three Months Ended
(Unaudited)
2017 2016
Current:
Provision for CIT $ 957,129 $ (1,483,866 )
Provision for Federal Income Tax - -
Deferred: 　 　
Provision for CIT (180,144 ) 2,036,714
Income tax expense $ 776,985 $ 552,848
For Nine Months Ended
(Unaudited)
2017 2016
Current:
Provision for CIT $ 1,465,152 $ 2,925,100
Provision for Federal Income Tax - -
Deferred: 　 　
Provision for CIT (5,596,103 ) (2,608,701 )
Income tax (benefit) expense $ (4,130,951 ) $ 316,399 The Company’s income tax expenses differ from the “expected” tax expenses for nine months ended September 30, 2017 and 2016 (computed by applying the U.S. Federal Income Tax rate of 34% and the PRC CIT rate of 25%, respectively, to income before income taxes) as follows:
For Nine Months Ended
(Unaudited)
2017 2016
Expected taxation at PRC statutory tax rate $ (9,481,082 ) 658,015
Effect of differing tax rates in different jurisdictions (553,564 ) (611,065 )
Non-taxable income - -
Non-deductible expenses (1) 2,021,055 32,122
Research and development super-deduction (55,439 ) (128,865 )
Under-accrued EIT for previous years 267,574 (2,727,454 )
Effect of PRC preferential tax rates 1,670,185 (100,974 )
Addition to valuation allowance 2,092,000 3,194,621
Other (91,680 ) -
Income tax (benefit) expense $ (4,130,951 ) 316,399
(1) It’s mainly due to share of (loss) in JV Company and its subsidiaries. The tax effects of temporary differences that give rise to the Company’s net deferred tax assets and liabilities as of September 30, 2017 and December 31, 2016 are summarized as follows:
September 30, December 31,
2017 2016
Deferred tax assets: 　 　
Expense (2) 554,177 72,742
Depreciation 194,257 230,156
Loss carried forward 33,130,243 27,218,934
less: valuation allowance (27,740,715 ) (26,820,811 )
Total deferred tax assets, net of valuation allowance 6,137,962 701,021
Deferred tax liabilities:
Expense (3) 1,582,944 1,698,303
Total deferred tax liability 1,582,944 1,698,303
Net deferred tax assets (liabilities) $ 4,555,018 $ (997,282 )
(2) It’s provision for impairment inventory, fixed assets and loss contingency-litigation.
(3) It’s due to the difference of tax basis and GAAP basis of other long term assets. As of September 30, 2017, the aggregate NOLs incurred in 2013 through 2017 of $81.59 million deriving from entities in the U.S. will expire in varying amount between 2018 and 2022. The aggregate NOLs in 2016 through 2017 of $21.78 million deriving from entities in the PRC will expire in varying amount between 2021 and 2022. As of December 31, 2016, the aggregate NOLs incurred in 2012 through 2016 of $78.88 million deriving from entities in the U.S. will expire in varying amount between 2017 and 2021. The aggregate NOLs incurred in 2016 of $2.12 million deriving from entities in the PRC will expire in 2021. The cumulative net loss in the PRC and U.S. can be carried forward for five years, to offset future net profits for income tax
purposes. The cumulative net loss in Hong Kong can be carried forward without an expiration date. Income (loss) before income taxes from PRC and non-PRC sources for the nine months ended September 30, 2017 and 2016 are summarized as follows:
For Nine Months Ended
September 30,
(Unaudited)
2017 2016
Income(loss) before income taxes consists of:
PRC $ (31,709,013 )) $ 13,309,481
Non-PRC (6,215,314 ) (10,677,423 )
Total $ (37,924,327 ) $ 2,632,058 Net change in the valuation allowance of deferred tax assets are summarized as follows:
Net change of valuation allowance of Deferred tax assets 　
Balance at December 31,2016 26,820,811
Additions-change to tax expense 2,092,000
Deduction-expired of loss carried forward (4) 1,172,096
Balance at September 30,2017 27,740,715
(4) It’s due to the loss carried forward deduction-expired of Kandi Technologies of 2012. (b) Tax Holiday Effect For the nine months ended September 30, 2017, and 2016, the PRC CIT rate was 25%. Certain subsidiaries of the Company are entitled to tax exemptions (tax holidays) for the nine months ended September 30, 2017 and 2016. The combined effects of income tax expense exemptions and reductions available to the Company for the nine months ended September 30, 2017 and 2016 are as follows:
For Nine Months Ended
September 30,
2017 2016
Tax benefit (holiday) credit $ 55,439 $ 229,839
Basic net income per share effect $ 0.000 $ 0.005 </t>
  </si>
  <si>
    <t>Stock Options and Warrants</t>
  </si>
  <si>
    <t>Stock Options and Warrants [Abstract]</t>
  </si>
  <si>
    <t>STOCK OPTIONS AND WARRANTS</t>
  </si>
  <si>
    <t>NOTE 19 – STOCK OPTIONS AND WARRANTS (a) Stock Options On May 29, 2015, the Compensation Committee of the Board of Directors of the Company approved the grant of stock options to purchase 4,900,000 shares of the Company’s common stock, at an exercise price of $9.72 per share, to the Company’s directors, officers and senior employees. The stock options will vest ratably over three years and expire on the tenth anniversary of the grant date. The Company valued the stock options at $39,990,540 and will amortize the stock compensation expense using the straight-line method over the service period from May 29, 2015, through May 29, 2018. The value of the stock options was estimated using the Black Scholes Model with an expected volatility of 90%, an expected life of 10 years, a risk-free interest rate of 2.23% and an expected dividend yield of 0.00%. There were $4,126,008 in stock compensation expenses associated with stock options booked for the nine months ended , 2017. The following is a summary of the stock option activities of the Company:
Outstanding as of January 1, 2016 4,900,000 $ 9.72
Granted – –
Exercised – –
Cancelled – –
Forfeited (333,333 ) 9.72
Outstanding as of January 1, 2017 4,566,667 9.72
Granted – –
Exercised – –
Cancelled – –
Forfeited (166,667 ) 9.72
Outstanding as of September 30, 2017 4,400,000 $ 9.72 The fair value of each of the options to purchase 4,900,000 shares of common stock issued to the employees and directors on May 29, 2015 is $8.1613 per share. (b) Warrants As of September 30, 2017 and December 31, 2016, all the warrants had been exercised and the derivative liability relating to the warrants issued to the investors and a placement agent was $0.</t>
  </si>
  <si>
    <t>Stock Award</t>
  </si>
  <si>
    <t>Stock Award [Abstract]</t>
  </si>
  <si>
    <t>STOCK AWARD</t>
  </si>
  <si>
    <t>NOTE 20 – STOCK AWARD In connection with the appointment of Mr. Henry Yu as a member of the Board of Directors (the “Board”), and as compensation, the Board authorized the Company to provide Mr. Henry Yu with 5,000 shares of Company’s restricted common stock every six months, beginning in July 2011. As compensation for Mr. Jerry Lewin’s service as a member of the Board, the Board authorized the Company to provide Mr. Jerry Lewin with 5,000 shares of Company’s restricted common stock every six months, beginning in August 2011. As compensation for Ms. Kewa Luo’s service as the Company’s investor relation officer, the Board authorized the Company to provide Ms. Kewa Luo with 5,000 shares of Company’s common stock every six months, beginning in September 2013. In November 2016, the Company entered into a three-year employment agreement with Mr. Mei Bing, who is now the Company’s Chief Financial Officer. Under the agreement, Mr. Mei Bing is entitled to receive an aggregate of 10,000 shares of common stock each year, vested in four equal quarterly installments of 2,500 shares. The fair value of stock awards based on service is determined based on the closing price of the common stock on the date the shares are approved by the Board for grant. The compensation costs for awards of common stock are recognized over the requisite service period of three or six months. On December 30, 2013, the Board approved a proposal (as submitted by the Compensation Committee) of an award (the “Board’s Pre-Approved Award Grant Sub-Plan under the 2008 Plan”) for certain executives and other key employees, comprising a total of 335,000 shares of common stock for each fiscal year, beginning with the 2013 fiscal year, under the Company’s 2008 Omnibus Long-Term Incentive Plan (the “2008 Plan”), if the Company’s “Non-GAAP Net Income” for the current fiscal year increased by 10% comparing to that of the prior year. The specific number of shares of common stock to be issued in respect of such award could proportionally increase or decrease if the actual Non-GAAP Net Income increase is more or less than
10%. “Non-GAAP Net Income” means the Company’s net income for a particular year calculated in accordance with GAAP, excluding option-related expenses, stock award expenses, and the effects caused by the change of fair value of financial derivatives. For example, if Non-GAAP Net Income for the 2014 fiscal year increased by 10% compared to the Non-GAAP Net Income for the 2013 fiscal year, the selected executives and other key employees each would be granted his or her target amount of common stock of the Company. If Non-GAAP Net Income in 2014 is less than Non-GAAP Net Income in 2013, then no common stock would be granted. If Non-GAAP Net Income in 2014 increased compared to Non-GAAP Net Income in 2013 but the increase is less than 10%, then the target amount of the common stock grant would be proportionately decreased. If Non-GAAP Net Income in 2014 increased compared to Non- GAAP Net Income in 2013 but the increase is more than 10%, then the target amount of the common stock grant would be proportionately increased up to 200% of the target amount based on the modification to 2013’s proposal in 2014. Any such increase in the grant would be subject to the total number of shares available under the 2008 Plan, and the Company’s Board and shareholders will need to approve any increase in the number of shares reserved under the 2008 Plan if all the shares originally reserved are granted. On May 20, 2015, the shareholders of the Company approved an increase of 9,000,000 shares under the 2008 Plan at its annual meeting. On September 26, 2016, the Board approved to terminate the previous Board’s Pre-Approved Award Grant Sub-Plan under the 2008 Plan and adopted a new plan to reduce the total number of shares of common stock of the stock award for selected executives and key employees from 335,000 shares of common stock to 250,000 shares of common stock for each fiscal year, with the other terms remaining the same. On February 13, 2017, the Board authorized the Company to grant 246,900 shares of common shares to certain management members as compensation for their past services under the 2008 Plan. The fair value of each award granted under the 2008 Plan is determined based on the closing price of the Company’s stock on the date of grant of such award. Stock-based compensation expenses are calculated based on grant date fair value and number of awards expected to be earned at the end of each quarter and recognized in the quarter. In subsequent periods, stock-based compensation expenses are adjusted based on grant date fair value and the change of number of awards expected to be earned. Final stock-based compensation expenses for the year are calculated based on grant date fair value and number of awards earned for the year and recognized at the end of year. For the three months ended September 30, 2017 and 2016, the Company recognized $31,675 and $(3,980,325) of employee stock award expenses for stock compensation and annual incentive award under the 2008 Plan paid to Board members, management and consultants under General and Administrative Expenses, respectively. For the nine months ended September 30, 2017 and 2016, the Company recognized $1,396,350 and $68,775 of employee stock award expenses for stock compensation and annual incentive award under the 2008 Plan paid to Board members, management and consultants under General and Administrative Expenses, respectively.</t>
  </si>
  <si>
    <t>Intangible Assets</t>
  </si>
  <si>
    <t>Intangible Assets [Abstract]</t>
  </si>
  <si>
    <t>INTANGIBLE ASSETS</t>
  </si>
  <si>
    <t xml:space="preserve">NOTE 21 – INTANGIBLE ASSETS The following table provides the gross carrying value and accumulated amortization for each major class of our intangible assets, other than goodwill: September 30, December 31, Remaining useful life 2017 2016 Gross carrying amount: 　 　 　 Trade name 4.25 years $ 492,235 $ 492,235 Customer relations 4.25 years 304,086 304,086 796,321 796,321 Less : Accumulated amortization 　 　 　 Trade name $ (274,874 ) $ (236,815 ) Customer relations 　 (169,807 ) (146,295 ) (444,681 ) (383,110 ) Intangible assets, net 　 $ 351,640 $ 413,211 The aggregate amortization expenses for those intangible assets that continue to be amortized is reflected in amortization of intangible assets were $20,524 and $20,524 for the three months ended September 30, 2017 and 2016, $61,571 and $61,571 for the nine months ended September 30, 2017 and 2016, respectively. Amortization expenses for the next five years and thereafter are as follows: 2017 (Three months) $ 20,524 2018 82,095 2019 82,095 2020 82,095 2021 82,095 Thereafter 2,736 Total $ 351,640 </t>
  </si>
  <si>
    <t>Summarized Information of Equity Method Investment in the JV Company</t>
  </si>
  <si>
    <t>Summarized Information Of Equity Method Investments [Abstract]</t>
  </si>
  <si>
    <t>SUMMARIZED INFORMATION OF EQUITY METHOD INVESTMENT IN THE JV COMPANY</t>
  </si>
  <si>
    <t xml:space="preserve">NOTE 22 – SUMMARIZED INFORMATION OF EQUITY METHOD INVESTMENT IN THE JV COMPANY The Company’s consolidated net income includes the Company’s proportionate share of the net income or loss of the Company’s equity method investees. When the Company records its proportionate share of net income in such investees, it increases equity income (loss) – net in the Company’s consolidated statements of income and the Company’s carrying value in that investment. Conversely, when the Company records its proportionate share of a net loss in such investees, it decreases equity income (loss) – net in the Company’s consolidated statements of income and the Company’s carrying value in that investment. All intra-entity profits and losses with the Company’s equity method investees have been eliminated. In March 2013, pursuant to a joint venture agreement (the “JV Agreement”) entered into between Kandi Vehicles and Shanghai Maple Guorun Automobile Co., Ltd. (“Shanghai Guorun”), a 99%-owned subsidiary of Geely Automobile Holdings Ltd. (“Geely”), the parties established Zhejiang Kandi Electric Vehicles Co., Ltd., and the company name was changed to Kandi Electric Vehicles Group Co., Ltd. in March 2014 (the “JV Company”) to develop, manufacture and sell electric vehicles (“EVs”) and related auto parts. Each of Kandi Vehicles and Shanghai Guorun has a 50% ownership interest in the JV Company. In the fourth quarter of 2013, Kandi Vehicles entered into an ownership transfer agreement with the JV Company pursuant to which Kandi Vehicles transferred 100% of its ownership in Kandi Changxing to the JV Company. As a result, the Company now has a 50% indirect economic interest in Kandi Changxing through its 50% ownership interest in the JV Company. In order to improve the JV Company’s development, Zhejiang Geely Holding Group (“Geely Holding”), the parent company of Geely, became a shareholder of the JV Company on October 26, 2016, by purchasing the 50% in the JV Company held by Shanghai Guorun at a purchase price exceeding the cash amount of the aggregate of the original investment and past shared profits. On May 19, 2017, due to business development, Geely Holding entrusted Mr. Hu Xiaoming, Chairman of the Board of the JV Company, to hold 19% equity of the JV Company from its 50% holding of the JV Company on behalf of Geely Holding as a nominal holder. On the same day, Geely Holding transferred its remaining 31% equity in the JV Company to Geely Group (Ningbo) Ltd., a company wholly owned by Li Shufu, Chairman of the Board of Geely Holding. On May 25, 2017, Mr. Hu pledged his 19% equity in the JV Company held on behalf of Geely Holding to Geely Holding. On June 30, 2017, due to the JV Company’s operational needs, Kandi Vehicle pledged its 50% equity in the JV Company to Geely Holding as counter-guarantee, because Geely Holding provides a 100% guarantee on the JV Company’s borrowings. Despite the pledge, the guarantee and the counter-guarantee arrangements stated above, there is no change in control with respect to the 50% ownership held by each shareholder of the JV Company. In order to streamline the equity structure, on October 24, 2017, Mr. Hu transferred the 19% equity of the JV Company to Geely Group (Ningbo) Ltd. Now, Kandi Vehicles and Geely Group (Ningbo) Ltd. each own 50% equity in the JV Company. In November 2013, Kandi Electric Vehicles Jinhua Co., Ltd. (“Kandi Jinhua”) was formed by the JV Company. The JV Company has a 100% ownership interest in Kandi Jinhua, and the Company, indirectly through its 50% ownership interest in the JV Company, has a 50% economic interest in Kandi Jinhua. In November 2013, Zhejiang JiHeKang Electric Vehicle Sales Co., Ltd. (“JiHeKang”) was formed by the JV Company. The JV Company has a 100% ownership interest in JiHeKang, and the Company, indirectly through its 50% ownership interest in the JV Company, has a 50% economic interest in JiHeKang. In December 2013, the JV Company entered into an ownership transfer agreement with Shanghai Guorun pursuant to which the JV Company acquired 100% of the ownership of Kandi Electric Vehicles (Shanghai) Co., Ltd. (“Kandi Shanghai”). As a result, Kandi Shanghai is now a wholly-owned subsidiary of the JV Company, and the Company, indirectly through its 50% ownership interest in the JV Company, has a 50% economic interest in Kandi Shanghai. In January 2014, Kandi Electric Vehicles Jiangsu Co., Ltd. (“Kandi Jiangsu”) was formed by the JV Company. The JV Company has a 100% ownership interest in Kandi Jiangsu, and the Company, indirectly through its 50% ownership interest in the JV Company, has a 50% economic interest in Kandi Jiangsu. In July 2013, Zhejiang ZuoZhongYou Electric Vehicle Service Co., Ltd. (the “Service Company”) was formed. The JV Company had a 19% ownership interest in the Service Company. In March 2014, the JV Company changed its name to Kandi Electric Vehicles Group Co., Ltd., and in August 2015, the JV Company transferred its shares of the Service Company to Shanghai Guorun and Kandi Vehicles for 9.5% respectively. As the result, the JV Company no longer has any ownership in the Service Company. In November 2015, Hangzhou Puma Investment Management Co., Ltd. (“Puma Investment”) was formed by the JV Company. The JV Company has a 50% ownership interest in Puma Investment and the Company, indirectly through its 50% ownership interest in the JV Company, has a 25% economic interest in Puma Investment. In November 2015, Hangzhou JiHeKang Electric Vehicle Service Co., Ltd. (“JiHeKang Service Company”) was formed by the JV Company. The JV Company has a 100% ownership interest in JiHeKang Service Company and the Company, indirectly through its 50% ownership interest in the JV Company, has a 50% economic interest in JiHeKang Service Company. In August 2016, Jiangsu JiDian Electric Vehicle Sales Co., Ltd. (“Jiangsu JiDian”) was formed by JiHeKang. Jiangsu JiDian is engaged in the car sales business. Because JiHeKang is 100% owned by the JV
Company, the JV Company has a 100% ownership interest in Jiangsu JiDian, and the Company, indirectly through its 50% ownership interest in the JV Company, has a 50% economic interest in Jiangsu JiDian. In October 2016, JiHeKang acquired Tianjin BoHaiWan Vehicle Sales Co., Ltd. (“Tianjin BoHaiWan”). Tianjin BoHaiWan is engaged in the car sales business. Because JiHeKang is 100% owned by the JV Company, the JV Company has a 100% ownership interest in Tianjin BoHaiWan, and the Company, indirectly through its 50% ownership interest in the JV Company, has a 50% economic interest in Tianjin BoHaiWan. In November 2016, Changxing Kandi Vehicle Maintenance Co., Ltd. (“Changxing Maintenance”) was formed by Kandi Changxing. Changxing Maintenance is engaged in the car repair and maintenance business. Because Kandi Changxing is 100% owned by the JV Company, the JV Company has a 100% ownership interest in Changxing Maintenance, and the Company, indirectly through its 50% ownership interest in the JV Company, has a 50% economic interest in Changxing Maintenance. In March 2017, Hangzhou Liuchuang Electric Vehicle Technology Co., Ltd. (“Liuchuang”) was formed by Kandi Jiangsu. Since Kandi Jiangsu is 100% owned by the JV Company, the JV Company has a 100% ownership interest in Liuchuang, and the Company, indirectly through its 50% ownership interest in the JV Company, has a 50% economic interest in Liuchuang. In April 2017, in order to promote business development, Kandi Jinhua, JiHeKang, and JiHeKang Service Company were reorganized to become subsidiaries of Kandi Jiangsu. Because the JV Company has a 100% ownership interest in Kandi Jiangsu, it has 100% ownership interests in Kandi Jinhua, JiHeKang, and JiHeKang Service Company. The Company, indirectly through its 50% ownership interest in the JV Company, has a 50% economic interest in Kandi Jinhua, JiHeKang, and JiHeKang Service Company. As of September 30, 2017, the JV Company consolidated its interests in the following entities on its financial statements: (1) its 100% interest in Kandi Changxing; (2) its 100% interest in Kandi Jinhua; (3) its 100% interest in JiHeKang; (4) its 100% interest in Kandi Shanghai; (5) its 100% interest in Kandi Jiangsu; (6) its 100% interest in JiHeKang Service Company; (7) its 100% interest in Jiangsu JiDian; (8) its 100% interest in Tianjin BoHaiWan; (9) its 100% interest in Changxing Maintenance; and (10) its 100% interest in Liuchuang. The Company accounted for its investments in the JV Company under the equity method of accounting because the Company has a 50% ownership interest in the JV Company. As a result, the Company’s consolidated net income for the three months and nine months ended September 30, 2017, and 2016, included equity income from the JV Company during such periods. The combined results of operations and financial position of the JV Company are summarized below:
Three Months Ended
September 30,
Condensed income statement information: 2017 2016
Net revenues $ 86,181,120 $ 11,688,178
Gross income 5,279,283 5,937,134
% of net revenues 6.1 % 50.8 %
Net loss (480,622 ) (426,797 )
Company’s share in net (loss) income of JV based on 50% ownership $ (240,311 ) $ (213,399 )
Nine Months Ended
September 30,
Condensed income statement information: 2017 2016
Net revenues $ 106,109,272 $ 122,959,660
Gross income 3,454,547 19,538,305
% of net revenues 3.3 % 15.9 %
Net (loss) income (25,665,734 ) 131,323
Company’s share in net (loss) income of JV based on 50% ownership $ (12,832,867 ) $ 65,662
September 30, December 31,
Condensed balance sheet information: 2017 2016
Current assets $ 578,690,686 $ 514,958,008
Noncurrent assets 196,056,068 177,563,801
Total assets $ 774,746,754 $ 692,521,809
Current liabilities 597,354,181 505,356,626
Noncurrent liabilities 41,481,303 31,817,560
Equity 135,911,270 155,347,623
Total liabilities and equity $ 774,746,754 $ 692,521,809 For the nine months ended September 30, 2017, and 2016, the JV Company’s revenues were derived primarily from the sales of EV products and EV parts in China. Because the Company has a 50% ownership interest in the JV Company and accounted for its investments in the JV Company under the equity method of accounting, the Company did not consolidate the JV Company’s financial results, but rather included equity income from the JV Company during such periods. Note: The following table illustrates the captions used in the Company’s Income Statements for its equity based investment in the JV Company. The Company’s equity method investments in the JV Company as of September 30, 2017 and December 31, 2016 are as follows:
September 30, December 31,
2017 2016
Investment in JV Company, beginning of the period, $ 77,453,014 $ 90,337,899
Share of loss
Company’s share in net loss of JV Company based on 50% ownership (12,832,867 ) (7,077,789 )
Intercompany transaction elimination (848,200 ) (230,787 )
Year 2016 unrealized profit realized 225,281 1,066
Subtotal (13,455,786 ) (7,307,510 )
Exchange difference 3,090,575 (5,577,37 5 )
Investment in JV Company, end of the period $ 67,087,803 $ 77,453,01 4 Sales to the Company’s customers, the JV Company and its subsidiaries, for the three months ended September 30, 2017, were $21,749,790 or 77% of the Company’s total revenue, an increase of 1740.6% from the same quarter last year. Sales to the Company’s customers, the JV Company and its subsidiaries, for the nine months ended September 30, 2017, were $49,233,156 or 82% of the Company’s total revenue, a decrease of 20.8% from the same period last year. Sales to the JV Company and its subsidiaries were primarily battery packs, body parts, EV drive motors, EV controllers, air conditioning units and other auto parts. The breakdown of sales to the JV Company and its subsidiaries is as follows:
Three Months Ended
September 30,
2017 2016
JV Company $ 21,513,825 $ 5,915,518
Kandi Changxing 601 (1,570,084 )
Kandi Shanghai 334 (3,300,932 )
Kandi Jinhua - (313 )
Kandi Jiangsu 235,030 137,480
Total sales to JV $ 21,749,790 $ 1,181,669
Nine Months Ended
September 30,
2017 2016
JV Company $ 48,541,220 $ 60,920,788
Kandi Changxing 61,410 247,848
Kandi Shanghai 34,176 623,499
Kandi Jinhua - 46,753
Kandi Jiangsu 596,350 286,570
Total sales to JV $ 49,233,156 $ 62,125,458 As of September 30, 2017 and December 31, 2016, the current and noncurrent amount due from the JV Company and its subsidiaries, was $153,640,932 and $136,536,725, respectively, of which the majority were balances with the JV Company, Kandi Jinhua, Kandi Changxing, Kandi Jiangsu and Kandi Shanghai. The breakdown is as below:
September 30, December 31,
2017 2016
Kandi Shanghai $ 836,805 $ 281,657
Kandi Changxing 17,136,881 16,359,721
Kandi Jinhua 5,265,527 5,050,525
Kandi Jiangsu 1,023,686 352,587
JV Company 129,378,033 114,492,235
Consolidated JV $ 153,640,932 $ 136,536,725 The current and noncurrent amounts due from the JV Company include seven short-term loans in the total amount of $44,336,900 that Kandi Vehicles lent to the JV Company. Each such loan carries an annual interest rate of 4.35%. As of September 30, 2017 and December 31, 2016, the current and noncurrent amount due to the JV Company and its subsidiaries, was $1,100,847 and $566, respectively, of which the majority were balances with Kandi Changxing and Kandi Shanghai. The breakdown is as below:
September 30, December 31,
2017 2016
Kandi Shanghai $ 729,044 $ -
Kandi Changxing 235,724 566
Kandi Jinhua 136,079 -
Consolidated JV $ 1,100,847 $ 566 </t>
  </si>
  <si>
    <t>Commitments and Contingencies</t>
  </si>
  <si>
    <t>Commitments and Contingencies [Abstract]</t>
  </si>
  <si>
    <t>COMMITMENTS AND CONTINGENCIES</t>
  </si>
  <si>
    <t xml:space="preserve">NOTE 23 – COMMITMENTS AND CONTINGENCIES Guarantees and pledged collateral for bank loans to other parties As of September 30, 2017, and December 31, 2016, the Company provided guarantees for the following parties: (1) Guarantees for bank loans September 30, December 31, Guarantee provided to 2017 2016 Zhejiang Shuguang Industrial Co., Ltd. - 4,175,155 Nanlong Group Co., Ltd. - 2,879,417 Kandi Electric Vehicles Group Co., Ltd. 37,573,644 46,790,530 Total $ 37,573,644 $ 53,845,102 On March 15, 2013, the Company entered into a guarantee contract to serve as the guarantor of Nanlong Group Co., Ltd. (“NGCL”) for NGCL’s loan in the amount of $3,005,892 from Shanghai Pudong Development Bank Jinhua Branch, with a related loan period of March 15, 2013, to March 15, 2016. NGCL is not related to the Company. Under this guarantee contract, the Company agreed to perform all the obligations of NGCL under the loan contract if NGCL fails to perform its obligations as set forth therein. Because NGCL defaulted on the loan principal and interest, Shanghai Pudong Development Bank brought a lawsuit to the People’s Court of Zhejiang Province in Yongkang City against NGCL, the Company and ten other guarantors in April, 2017. A judicial mediation took place at the court in Yongkang City on May 27, 2017 and the plaintiff agreed NGCL would repay the loan principal and interest plus legal expenses in installments, and the Company understands that Shanghai Pudong Development Bank has reached a settlement with NGCL. As of September 30, 2017, according to the enterprise credit report issued by the Credit Center of People’s Bank of China (PBOC) or the central bank of the People’s Republic of China, the Company’s guarantee for NGCL’s loan has been removed. The Company expects the likelihood of incurring losses in connection with this matter to be remote. On September 29, 2015, the Company entered into a guarantee contract to serve as the guarantor of Zhejiang Shuguang Industrial Co., Ltd. (“ZSICL”) for a bank loan in the amount of $4,358,543 from Ping An Bank, with a related loan period of September 29, 2015, to September 28, 2016. ZSICL is not related to the Company. Under this guarantee contract, the Company agreed to perform all the obligations of ZSICL under the loan contract if ZSICL fails to perform its obligations as set forth therein. Because ZSICL defaulted on the loan interest, Ping An Bank brought a lawsuit against ZSICL, the Company and three other parties, and a court ruling was issued in December 2016 ordering ZSICL to repay the principal and interest of the bank loan to Ping An Bank, with the Company and three other parties assuming joint liability for the default. ZSICL and the Company appealed the ruling results on February 6, 2017, and the court rejected the appeal on March 29, 2017. On July 31, 2017, the Company and Ping An Bank reached an agreement to settle this case. According to the agreement, the Company will pay Ping An Bank RMB 20 million or approximately $3.0 million in four installments before October 31, 2017 to release the Company from the guarantor liability for this default. As of September 30, 2017, the Company has made three out of four installments or RMB 16 million to Ping An Bank and has an accrued remaining liability of RMB 4 million or approximately $0.6 million for the estimated contingent loss in connection with this matter. According to the Company’s agreement with ZSICL, ZSICL agreed to reimburse all the Company’s losses due to ZSICL’s default on the loan principal and interests. As of the date of this report, the four installments in the total of RMB 20 million or approximately $3.0 million were paid to Ping An Bank, and thus, the Company has been released from the guarantor liability for this default. According to the agreement, ZSICL will reimburse the Company for the same amount. The Company expects the likelihood of incurring losses in connection with this matter to be low. On December 14, 2015, the Company entered into a guarantee contract to serve as the guarantor for the JV Company for bank loans in the aggregate amount of $37,573,644 from China Import &amp; Export Bank with a related loan period of December 14, 2015, to December 13, 2016, which was extended to October 15, 2017. Under this guarantee contract, the Company agreed to perform all the obligations of the JV Company under the loan contract if the JV Company fails to perform its obligations as set forth therein. The loan was paid off on October 15, 2017. On July 20, 2016, the Company entered into a guarantee contract to serve as the guarantor for the JV Company for bank loans in the aggregate amount of $11,272,093 from Bank of China, with a related loan period of July 20, 2016 to July 19, 2017. Under this guarantee contract, the Company agreed to perform all the obligations of the JV Company under the loan contract if the JV Company fails to perform its obligations as set forth therein.
The loan was paid off on July 21, 2017. All guarantee periods are two years from the date of expiration of the debt performance under the principal loan contracts. (2) Pledged collateral for bank loans to other parties. As of September 30, 2017 and December 31, 2016, none of the Company’s land use rights or plants and equipment were pledged as collateral securing bank loans to other parties. Contingencies As of September 30, 2017 and December 31, 2016, our loss contingencies are summarized as follow: September 30, December 31, Loss contingencies – litigation 2017 2016 Zhejiang Shuguang Industrial Co., Ltd. $ 601,178 $ - Total $ 601,178 $ - Litigation Beginning in March 2017, putative shareholder class actions were filed against Kandi Technologies Group, Inc. and certain of its current and former directors and officers in the United States District Court for the Central District of California and the United States District Court for the Southern District of New York. The complaints generally allege violations of the federal securities laws based Kandi’s disclosure in March 2017 that its financial statements for the years 2014, 2015 and the first three quarters of 2016 would need to be restated, and seek damages on behalf of putative classes of shareholders who purchased or acquired Kandi’s securities prior to March 13, 2017. Motions for the appointment of lead plaintiff and lead counsel are pending. Beginning in May 2017, purported shareholder derivative actions based on the same underlying events described above were filed against certain current and former directors of Kandi in the United States District Court for the Southern District of New York. A motion for the appointment of lead plaintiff and lead counsel is pending. In October 2017, a purported shareholder filed a books and records action against Kandi in Delaware state court seeking the production of certain documents generally relating to the same underlying events described above as well as attorney’s fees. The Company believes that the claims referenced above are without merit and intend to defend against these lawsuits vigorously. The Company is unable to estimate the possible loss, if any, associated with these lawsuits. </t>
  </si>
  <si>
    <t>Segment Reporting</t>
  </si>
  <si>
    <t>Segment Reporting [Abstract]</t>
  </si>
  <si>
    <t>SEGMENT REPORTING</t>
  </si>
  <si>
    <t>NOTE 24 – SEGMENT REPORTING The Company has one operating segment. The Company’s revenue and long-lived assets are primarily derived from and located in China. The Company only has manufacturing operations in China. The following table sets forth revenues by geographic area: Three Months Ended September 30, 2017 2016 Sales Revenue Percentage Sales Revenue Percentage Overseas $ 1,218,901 4 % $ 1,520,367 24 % China 27,134,998 96 % 4,846,013 76 % Total $ 28,353,899 100 % $ 6,366,380 100 % Nine Months Ended September 30, 2017 2016 Sales Revenue Percentage Sales Revenue Percentage Overseas $ 3,621,439 6 % 3,134,750 3 % China 56,332,312 94 % 109,106,891 97 % Total $ 59,953,751 100 % 112,241,641 100 %</t>
  </si>
  <si>
    <t>Related Party Transactions</t>
  </si>
  <si>
    <t>Related Party Transactions [Abstract]</t>
  </si>
  <si>
    <t>NOTE 25 – Related Party Transactions The Board must approve all related party transactions. All material related party transactions will be made or entered into on terms that are no less favorable to the Company than can be obtained from unaffiliated third parties. The following table lists sales to related parties (other than the JV Company and its subsidiaries) for the three months ended September 30, 2017 and 2016: Three Months ended September 30, 2017 2016 Service Company - (26,490 ) Total $ - (26,490 ) The following table lists sales to related parties (other than the JV Company and its subsidiaries) for the nine months ended September 30, 2017 and 2016: Nine Months ended September 30, 2017 2016 Service Company - 3,951,078 Total $ - 3,951,078 The details for amounts due from related parties (other than the JV Company and its subsidiaries) as of September 30, 2017 and December 31, 2016 were as below: September 30, December 31, 2017 2016 Service Company 6,437,261 10,484,816 Total due from related party $ 6,437,261 10,484,816 The Company has a 9.5% ownership interest in the Service Company and Mr.Hu, Chairman and CEO of the Company, has a 13% ownership interest in the Service Company. The main transactions between the Company and the Service Company are purchases by the Service Company of batteries and EV parts. For transactions with the JV Company and its subsidiaries, please refer to Note 22.</t>
  </si>
  <si>
    <t>Summary of Significant Accounting Policies (Policies)</t>
  </si>
  <si>
    <t>Economic and Political Risks</t>
  </si>
  <si>
    <t>(a) Economic and Political Risks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t>
  </si>
  <si>
    <t>Fair Value of Financial Instruments</t>
  </si>
  <si>
    <t>(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warrants. The carrying value of cash and cash equivalents, restricted cash, accounts receivable, notes receivable, other receivables, accounts payable, other payables and accrued liabilities, and notes payable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notes payable as Level 2 instruments due to the fact that the inputs to valuation are primarily based upon readily observable pricing information. The balance of notes payable, which was measured and disclosed at fair value, was $26,212,569 and $14,797,325 at September 30, 2017 and December 31, 2016, respectively. Warrants, which are accounted for as liabilities, are treated as derivative instruments, and are measured at each reporting date for their fair value using Level 3 inputs. The fair value of warrants was $0 at September 30, 2017 and December 31, 2016, respectively. Also see Note 6(t).</t>
  </si>
  <si>
    <t>Cash and Cash Equivalents</t>
  </si>
  <si>
    <t>(c) Cash and Cash Equivalents The Company considers highly-liquid investments purchased with original maturities of three months or less to be cash equivalents. Restricted cash, as of September 30, 2017, and December 31, 2016, includes time deposits on account for earning interest income. As of September 30, 2017, and December 31, 2016, the Company’s restricted cash was $20,735,921 and $12,957,377, which includes a one-year Certificate of Time Deposit (CD) of $6,011,783 with Hangzhou Bank Jinhua Branch, which matured on October 9, 2017.</t>
  </si>
  <si>
    <t>(d) Inventories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t>
  </si>
  <si>
    <t>Accounts Receivable and Due from the JV Company and Related Parties</t>
  </si>
  <si>
    <t>(e) Accounts Receivable and Due from the JV Company and Related Parties Accounts receivable are recognized and carried at net realizable value. An allowance for doubtful accounts is recorded for periods in which the Company determines a loss is probable, based on its assessment of specific factors, such as troubled collections, historical experience, accounts aging, ongoing business relations and other factors. Accounts are written off after exhaustive collection efforts. If accounts receivable are to be provided for, or written off, they are recognized in the consolidated statement of operations within the operating expenses line item. As of September 30, 2017, and December 31, 2016, credit terms with the Company’s customers were typically 210 to 720 days after delivery. The Company extended credit terms with certain customers, mainly the JV Company whose outstanding balance has already exceeded the originally granted credit terms to a much longer period because of delayed subsidy payments for EVs sold by the JV Company from the Chinese government. Because of the industry-wide subsidy review, the Chinese government temporarily delayed issuance of subsidy payments for the EVs sold in 2015 and 2016, which negatively impacted the JV Company’s cash flow position and caused its delay in repaying the Company. By extending the credit term to maximum 720 days, it allows the JV Company sufficient time to repay the Company when the government resumes the subsidy payments. According to the government’s subsidy policies, the EVs sold in 2015 and 2016 by the JV Company are eligible for receiving subsidies and the Chinese government has a good record of paying subsidies. Therefore, the Company believes the issues associated with the outstanding receivables due from the JV Company is timing rather than collectability. Since the collectability is reasonably assured, as of September 30, 2017, and December 31, 2016, the Company had no allowance for doubtful accounts, as per the Company management’s judgment based on their best knowledge. The Company conducts quarterly assessments of the state of the Company’s outstanding receivables and reserves any allowance for doubtful accounts if it becomes necessary. As of September 30, 2017, based on the Company management’s collection experience, approximately $15.9 million of amount due from the JV Company in the current assets was reclassified to amount due from the JV Company in the long-term assets due to the reason mentioned above.</t>
  </si>
  <si>
    <t>(f) Notes Receivable Notes receivable represent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if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The Company also receives notes receivable from the JV Company and other parties to settle accounts receivable. If the Company decides to discount notes receivable for the purpose of receiving immediate cash, the current discount rate is approximately in the range of 4.80% to 5.00% annually. As of September 30, 2017 and December 31, 2016, the Company had notes receivable from JV Company and other related parties of $1,542,147 and $400,239, respectively, which notes receivable typically mature within six months.</t>
  </si>
  <si>
    <t>Advances to Suppliers</t>
  </si>
  <si>
    <t>(g) Advances to Suppliers Advances to suppliers represent cash paid in advance to suppliers, and include advances to raw material suppliers, mold manufacturers, and equipment suppliers. As of September 30, 2017, the Company had made a total advance payments of RMB744 million (approximately $110 million) to Nanjing Shangtong Auto Technologies Co., Ltd. (“Nanjing Shangtong”) as an advance to purchase a production line and develop a new EV model for Kandi Hainan. Nanjing Shangtong is a total solution contractor for Kandi Hainan and provides all the equipment and EV product design and research services used by Kandi Hainan. After transferred to construction in progress and expensed for R&amp;D purposes, the Company had $14,469,823 left in Advance to Suppliers in current assets and $16,212,788 left in Advance to Suppliers in long-term assets related to the purchases from Nanjing Shangtong as of September 30, 2017. Advances for raw material purchases are typically settled within two months of the Company’s receipt of the raw materials. Prepayment is offset against the purchase price after the equipment or materials are delivered.</t>
  </si>
  <si>
    <t>Property, Plants and Equipment</t>
  </si>
  <si>
    <t>(h) Property, Plants and Equipment Property, plants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t>
  </si>
  <si>
    <t>Construction in Progress</t>
  </si>
  <si>
    <t>(i) Construction in Progress Construction in progress (“CIP”) represents the direct costs of construction and the acquisition costs of buildings or machinery. Capitalization of these costs ceases, and construction in progress is transferred to plants and equipment, when substantially all the activities necessary to prepare the assets for their intended use are completed. No depreciation is provided for until the assets are completed and ready for their intended use. $1,601,472 of interest expenses have been capitalized for CIP as of September 30, 2017.</t>
  </si>
  <si>
    <t>(j) Land Use Rights According to Chinese law,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t>
  </si>
  <si>
    <t>Accounting for the Impairment of Long-Lived Assets</t>
  </si>
  <si>
    <t>(k)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no impairment loss during the reporting period.</t>
  </si>
  <si>
    <t>Revenue Recognition</t>
  </si>
  <si>
    <t>(l) Revenue Recognition Revenue represents the invoiced value of goods sold. Revenue is recognized when the Company ships the goods to its customers and all of the following criteria are met: ● Persuasive evidence of an arrangement exists; ● Delivery has occurred or services have been rendered; ● The seller’s price to the buyer is fixed or determinable; and ● Collectability is reasonably assured. The Company recognized revenue when the products and the risks they carry are transferred to the other party.</t>
  </si>
  <si>
    <t>Research and Development</t>
  </si>
  <si>
    <t>(m) Research and Development Expenditures relating to the development of new products and processes, including improvements to existing products, are expensed as incurred. Research and development expenses were $657,851 and $522,806 for the three months ended September 30, 2017 and 2016, respectively. Research and development expenses were $26,569,624 and $1,222,967 for the nine months ended September 30, 2017 and 2016, respectively.</t>
  </si>
  <si>
    <t>Government Grants</t>
  </si>
  <si>
    <t>(n) Government Grants Grants and subsidies received from the Chinese government are recognized when the proceeds are received or collectible and related milestones have been reached and all contingencies have been resolved. For the three months ended September 30, 2017 and 2016, respectively, the Company’s subsidiaries recognized $474,950 and $594,323 in grants from the Chinese government. For the nine months ended September 30, 2017 and 2016, respectively, the Company’s subsidiaries recognized $5,804,561 and $2,292,180 in grants from the Chinese government.</t>
  </si>
  <si>
    <t>Income Taxes</t>
  </si>
  <si>
    <t>(o)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Company management’s best estimate of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will be uncertain.</t>
  </si>
  <si>
    <t>Foreign Currency Translation</t>
  </si>
  <si>
    <t xml:space="preserve">(p)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 www.ofx.com September 30, December 31, September 30, 　 2017 2016 2016 Period end RMB : USD exchange rate 6.6536 6.94585 6.67106 Average RMB : USD exchange rate 6.807608 6.64520 6.58121 </t>
  </si>
  <si>
    <t>Comprehensive Income</t>
  </si>
  <si>
    <t>(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si>
  <si>
    <t>Segments</t>
  </si>
  <si>
    <t>(r) Segments In accordance with ASC 280-10, Segment Reporting, the Company’s chief operating decision makers rely upon the consolidated results of operations when making decisions about allocating resources and assessing the performance of the Company. As a result of the assessment made by the Company’s chief operating decision makers, the Company has only one operating segment. The Company does not distinguish between markets or segments for the purpose of internal reporting.</t>
  </si>
  <si>
    <t>Stock Option Expenses</t>
  </si>
  <si>
    <t>(s) Stock Option Expenses The Company’s stock option expenses are recorded in accordance with ASC 718 and ASC 505.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ASC standards require forfeitures to be estimated at the time of grant and revised in subsequent periods, if necessary, if actual forfeitures differ from those estimates. The stock-based option expenses for the three months ended September 30, 2017 and September 30, 2016, were $997,496 and $2,777,121, respectively. The stock-based option expenses for the nine months ended September 30, 2017 and September 30, 2016, were $4,126,008 and $13,885,604, respectively. See Note 19. There were no forfeitures estimated during the reporting period.</t>
  </si>
  <si>
    <t>(t)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September 30, 2017 and September 30, 2016, the Company determined that its goodwill was not impaired.</t>
  </si>
  <si>
    <t>(u) Intangible Assets Intangible assets consist of trade names and customer relations associated with the purchase price from the allocation of Yongkang Scrou. Such assets are being amortized over their estimated useful lives of 9.7 years. Intangible assets are amortized as of September 30, 2017. The amortization expenses for intangible assets were $20,524 and $20,524 for the three months ended September 30, 2017 and September 30, 2016, respectively. The amortization expenses for intangible assets were $61,571 and $61,571 for the nine months ended September 30, 2017 and September 30, 2016, respectively.</t>
  </si>
  <si>
    <t>Accounting for Sale of Common Stock and Warrants</t>
  </si>
  <si>
    <t>(v) Accounting for Sale of Common Stock and Warrants Gross proceeds are first allocated according to the initial fair value of the freestanding derivative instruments (i.e. the warrants issued to the Company’s investors in its previous offerings, or the “Investor Warrants”). The remaining proceeds are allocated to common stock. The related issuance expenses, including the placement agent cash fees, legal fees, the initial fair value of the warrants issued to the placement agent and others were allocated between the common stock and the Investor Warrants based on how the proceeds are allocated to these instruments. Expenses related to the issuance of common stock were charged to paid-in capital. Expenses related to the issuance of derivative instruments were expensed upon issuance.</t>
  </si>
  <si>
    <t>Consolidation of variable interest entities</t>
  </si>
  <si>
    <t>(w)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Kandi New Energy is a VIE and that the Company’s wholly-owned subsidiary, Kandi Vehicles, absorbs a majority of the risk of loss from the activities of this company, thereby enabling the Company, through Kandi Vehicles, to receive a majority of its respective expected residual returns.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Kandi New Energy, and have agreed to vote their interests in concert since the establishment of each of these three companies as memorialized the Voting Rights Proxy Agreement, the Company believes that the owners collectively have control and common control of Kandi New Energy. Accordingly, the Company believes that Kandi New Energy was constructively held under common control by Kandi Vehicles as of the time the contractual agreements were entered into, establishing Kandi Vehicles as their primary beneficiary. Kandi Vehicles, in turn, is owned by Continental, which is owned by the Company.</t>
  </si>
  <si>
    <t>Summary of Significant Accounting Policies (Tables)</t>
  </si>
  <si>
    <t>Summary of estimated useful lives</t>
  </si>
  <si>
    <t>Buildings 30 years Machinery and equipment 10 years Office equipment 5 years Motor vehicles 5 years Molds 5 years</t>
  </si>
  <si>
    <t>Schedule of average foreign currency exchange rate</t>
  </si>
  <si>
    <t xml:space="preserve"> September 30, December 31, September 30, 　 2017 2016 2016 Period end RMB : USD exchange rate 6.6536 6.94585 6.67106 Average RMB : USD exchange rate 6.807608 6.64520 6.58121 </t>
  </si>
  <si>
    <t>Concentrations (Tables)</t>
  </si>
  <si>
    <t>Customers [Member]</t>
  </si>
  <si>
    <t>Concentration Risk [Line Items]</t>
  </si>
  <si>
    <t>Schedule of concentration percentage</t>
  </si>
  <si>
    <t>Sales Trade Receivable
Three Months Three Months
Ended Ended
September 30, September 30, September 30, December 31,
Major Customers 2017 2016 2017 2016
Kandi Electric Vehicles Group Co., Ltd. and its subsidiaries 77 % 19 % 69 % 71 %
Jinhua Chaoneng Automobile Sales Co., Ltd. 19 % 56 % 24 % 19 %
Sales Trade Receivable
Nine Months Nine Months
Ended Ended
September 30, September 30, September 30, December 31,
Major Customers 2017 2016 2017 2016
Kandi Electric Vehicles Group Co., Ltd. and its subsidiaries 82 % 55 % 69 % 71 %
Jinhua Chaoneng Automobile Sales Co. Ltd. 11 % 35 % 24 % 19 %</t>
  </si>
  <si>
    <t>Suppliers [Member]</t>
  </si>
  <si>
    <t xml:space="preserve"> Purchases Accounts Payable Three Months Three Months Ended Ended September 30, September 30, September 30, December 31, Major Suppliers 2017 2016 2017 2016 Dongguan Chuangming Battery Technology Co., Ltd. 37 % 56 % 22 % 22 % Zhejiang Tianneng Energy Technology Co., Ltd. 13 % - 13 % 15 % Purchases Accounts Payable Nine Months Nine Months Ended Ended September 30, September 30, September 30, December 31, Major Suppliers 2017 2016 2017 2016 Dongguan Chuangming Battery Technology Co., Ltd. 31 % 48 % 22 % 22 % Zhejiang Tianneng Energy Technology Co., Ltd. 15 % 19 % 13 % 15 %</t>
  </si>
  <si>
    <t>Earnings Per Share (Tables)</t>
  </si>
  <si>
    <t>Schedule of earnings per share</t>
  </si>
  <si>
    <t xml:space="preserve"> For Three Months Ended September 30, 2017 2016 Net income (loss) $ 1,918,076 $ (565,941 ) Weighted average shares used in basic computation 48,028,467 47,695,290 Dilutive shares - - Weighted average shares used in diluted computation 48,028,467 47,695,290 　 　 　 Earnings per share: Basic $ 0.04 $ (0.01 ) Diluted $ 0.04 $ (0.01 ) For Nine Months Ended September 30, 2017 2016 Net (loss) income $ (33,793,376 ) $ 2,315,659 Weighted average shares used in basic computation 47,913,028 47,436,418 Dilutive shares - - Weighted average shares used in diluted computation 47,913,028 47,436,418 　 　 　 Earnings per share: Basic $ (0.71 ) $ 0.05 Diluted $ (0.71 ) $ 0.05 </t>
  </si>
  <si>
    <t>Accounts Receivable (Tables)</t>
  </si>
  <si>
    <t>Schedule of accounts receivable</t>
  </si>
  <si>
    <t xml:space="preserve"> September 30, December 31, 2017 2016 Accounts receivable $ 41,774,453 $ 32,394,613 Less: Provision for doubtful debts - - Accounts receivable, net $ 41,774,453 $ 32,394,613 </t>
  </si>
  <si>
    <t>Inventories (Tables)</t>
  </si>
  <si>
    <t>Summary of Inventories</t>
  </si>
  <si>
    <t xml:space="preserve"> September 30, December 31, 2017 2016 Raw material $ 5,612,594 $ 2,529,149 Work-in-progress 6,651,788 1,786,087 Finished goods 3,486,361 8,014,671 Total inventories 15,750,743 12,329,907 Less: provision for slowing moving inventories (574,165 ) (415,797 ) Inventories, net $ 15,176,578 $ 11,914,110 </t>
  </si>
  <si>
    <t>Notes Receivable (Tables)</t>
  </si>
  <si>
    <t>Schedule of notes receivable</t>
  </si>
  <si>
    <t xml:space="preserve"> September 30, December 31, 2017 2016 Notes receivable as below: Bank acceptance notes 1,542,147 400,239 Notes receivable $ 1,542,147 $ 400,239 </t>
  </si>
  <si>
    <t>Schedule of details of notes receivable</t>
  </si>
  <si>
    <t>Index Amount Counter party Relationship Nature Manner of settlement 1 1,542,147 Kandi Electric Joint Venture of the Company Payments for sales Not due Index Amount Counter party Relationship Nature Manner of settlement 1 400,239 Kandi Shanghai Subsidiary of the JV Company Payments for sales Not due</t>
  </si>
  <si>
    <t>Plants and Equipment (Tables)</t>
  </si>
  <si>
    <t>Schedule of plants and equipment</t>
  </si>
  <si>
    <t xml:space="preserve"> September 30, 2017 December 31, 2016 At cost: 　 　 Buildings $ 13,547,482 $ 12,977,465 Machinery and equipment 7,740,522 8,585,666 Office equipment 518,412 475,162 Motor vehicles 374,413 321,207 Moulds 27,693,283 26,463,472 　 49,874,112 48,822,972 Less : Accumulated depreciation Buildings $ (4,465,344 ) $ (3,948,909 ) Machinery and equipment (7,035,228 ) (8,107,884 ) Office equipment (280,296 ) (216,226 ) Motor vehicles (296,387 ) (274,197 ) Moulds (24,781,790 ) (21,031,086 ) (36,859,045 ) (33,578,302 ) Less: provision for impairment for fixed assets (52,435 ) (50,228 ) Plant and equipment, net $ 12,962,632 $ 15,194,442 </t>
  </si>
  <si>
    <t>Land Use Rights (Tables)</t>
  </si>
  <si>
    <t>Schedule of land use rights</t>
  </si>
  <si>
    <t xml:space="preserve"> September 30, 2017 December 31, 2016 Cost of land use rights $ 14,907,523 $ 14,280,282 Less: Accumulated amortization (2,861,597 ) (2,504,562 ) Land use rights, net $ 12,045,926 $ 11,775,720 </t>
  </si>
  <si>
    <t>Schedule of amortization expense</t>
  </si>
  <si>
    <t xml:space="preserve">2017(Three Months) $ 120,719 2018 482,874 2019 482,874 2020 482,874 2021 482,874 Thereafter 9,993,712 Total $ 12,045,926 </t>
  </si>
  <si>
    <t>Construction-in-Progress (Tables)</t>
  </si>
  <si>
    <t>Schedule of contractual obligations under CIP</t>
  </si>
  <si>
    <t xml:space="preserve">Project Total in CIP Estimate to complete Total contract amount Kandi Hainan facility $ 47,676,068 $ 36,555,128 $ 84,231,196 Total $ 47,676,068 $ 36,555,128 $ 84,231,196 </t>
  </si>
  <si>
    <t>Short -Term and Long-Term Bank Loans (Tables)</t>
  </si>
  <si>
    <t>Schedule of short-term debt</t>
  </si>
  <si>
    <t xml:space="preserve"> September 30, December 31, 2017 2016 Loans from China Ever-bright Bank 　 　 Interest rate 5.22% per annum, due on April 25, 2018, secured by the assets of Kandi Vehicle, guaranteed by Mr. Hu Xiaoming and his wife, also guaranteed by company’s subsidiaries. Also see Note 13 and Note 14. 10,520,621 11,229,727 Loans
from Hangzhou Bank 　 　 Interest rate 4.35% per annum, due on October 16, 2018, secured by the assets of Kandi Vehicle. Also see Note 13 and Note 14. 7,334,375 7,025,778 Interest rate 4.79% per annum, due on July 4, 2018, secured by the assets of Kandi Vehicle. Also see Note 13 and Note 14. 10,851,268 10,394,696 Interest rate 4.35% per annum, paid off on March 23, 2017, secured by the assets of Kandi Vehicle. Also see Note 13 and Note 14. - 5,614,864 Interest rate 4.35% per annum, due March 26, 2018, secured by the assets of Kandi Vehicle. Also see Note 13 and Note 14. 3,607,070 - Loans from Individual Third Parties 　 　 Interest rate 12% per annum 300,589 - $ 32,613,923 34,265,065 </t>
  </si>
  <si>
    <t>Schedule of long-term debt</t>
  </si>
  <si>
    <t xml:space="preserve"> September 30, December 31, 2017 2016 Loans from Haikou Rural Credit Cooperative 　 　 Interest rate 7% per annum, due on December 12, 2021, guaranteed by Kandi Vehicle and Kandi New Energy. 30,058,915 28,794,172 $ 30,058,915 28,794,172 </t>
  </si>
  <si>
    <t>Notes Payable (Tables)</t>
  </si>
  <si>
    <t>Summary of notes payable</t>
  </si>
  <si>
    <t xml:space="preserve"> September 30, December 31, 2017 2016 Bank acceptance notes: $ 　 $ 　 Due March 22, 2017 - 400,239 Due March 29, 2017 - 1,439,709 Due June 21, 2017 - 1,439,709 Due October 6, 2017 174,466 　 Due October 21, 2017 819,105 - Due November 2, 2017 6,763,256 - Due November 4, 2017 901,767 - Due December 6, 2017 901,767 - Due December 22, 2017 93,465 - Due January 4, 2018 4,877,059 　 Due June 21, 2018 367,717 - Other Notes Payable: Due May 6, 2017 - 11,517,668 Due May 6, 2019 11,313,967 - Total $ 26,212,569 $ 14,797,325 </t>
  </si>
  <si>
    <t>Taxes (Tables)</t>
  </si>
  <si>
    <t>Summary of income tax expenses</t>
  </si>
  <si>
    <t xml:space="preserve">For Three Months Ended
(Unaudited)
2017 2016
Current:
Provision for CIT $ 957,129 $ (1,483,866 )
Provision for Federal Income Tax - -
Deferred: 　 　
Provision for CIT (180,144 ) 2,036,714
Income tax expense $ 776,985 $ 552,848
For Nine Months Ended
(Unaudited)
2017 2016
Current:
Provision for CIT $ 1,465,152 $ 2,925,100
Provision for Federal Income Tax - -
Deferred: 　 　
Provision for CIT (5,596,103 ) (2,608,701 )
Income tax (benefit) expense $ (4,130,951 ) $ 316,399 </t>
  </si>
  <si>
    <t>Schedue of income tax expenses differ from ''expected'' tax expense</t>
  </si>
  <si>
    <t>For Nine Months Ended
(Unaudited)
2017 2016
Expected taxation at PRC statutory tax rate $ (9,481,082 ) 658,015
Effect of differing tax rates in different jurisdictions (553,564 ) (611,065 )
Non-taxable income - -
Non-deductible expenses (1) 2,021,055 32,122
Research and development super-deduction (55,439 ) (128,865 )
Under-accrued EIT for previous years 267,574 (2,727,454 )
Effect of PRC preferential tax rates 1,670,185 (100,974 )
Addition to valuation allowance 2,092,000 3,194,621
Other (91,680 ) -
Income tax (benefit) expense $ (4,130,951 ) 316,399
(1) It’s mainly due to share of (loss) in JV Company and its subsidiaries.</t>
  </si>
  <si>
    <t>Schedule of deferred tax assets and liabilities</t>
  </si>
  <si>
    <t xml:space="preserve"> September 30, December 31, 2017 2016 Deferred tax assets: 　 　 Expense (2) 554,177 72,742 Depreciation 194,257 230,156 Loss carried forward 33,130,243 27,218,934 less: valuation allowance (27,740,715 ) (26,820,811 ) Total deferred tax assets, net of valuation allowance 6,137,962 701,021 Deferred tax liabilities: Expense (3) 1,582,944 1,698,303 Total deferred tax liability 1,582,944 1,698,303 Net deferred tax assets (liabilities) $ 4,555,018 $ (997,282 ) (2) It’s provision for impairment inventory, fixed assets and loss contingency-litigation. (3) It’s due to the difference of tax basis and GAAP basis of other long term assets.</t>
  </si>
  <si>
    <t>Schedule of income (loss) before income taxes</t>
  </si>
  <si>
    <t xml:space="preserve"> For Nine Months Ended September 30, (Unaudited) 2017 2016 Income(loss) before income taxes consists of: PRC $ (31,709,013 )) $ 13,309,481 Non-PRC (6,215,314 ) (10,677,423 ) Total $ (37,924,327 ) $ 2,632,058 </t>
  </si>
  <si>
    <t>Schedule of valuation allowance of deferred tax assets</t>
  </si>
  <si>
    <t>Net change of valuation allowance of Deferred tax assets 　 Balance at December 31,2016 26,820,811 Additions-change to tax expense 2,092,000 Deduction-expired of loss carried forward (4) 1,172,096 Balance at September 30,2017 27,740,715 (4) It’s due to the loss carried forward deduction-expired of Kandi Technologies of 2012.</t>
  </si>
  <si>
    <t>Schedule of income tax expense exemptions and reductions</t>
  </si>
  <si>
    <t xml:space="preserve"> For Nine Months Ended September 30, 2017 2016 Tax benefit (holiday) credit $ 55,439 $ 229,839 Basic net income per share effect $ 0.000 $ 0.005 </t>
  </si>
  <si>
    <t>Stock Options and Warrants (Tables)</t>
  </si>
  <si>
    <t>Summary of stock option activities</t>
  </si>
  <si>
    <t xml:space="preserve">Outstanding as of January 1, 2016 4,900,000 $ 9.72 Granted – – Exercised – – Cancelled – – Forfeited (333,333 ) 9.72 Outstanding as of January 1, 2017 4,566,667 9.72 Granted – – Exercised – – Cancelled – – Forfeited (166,667 ) 9.72 Outstanding as of September 30, 2017 4,400,000 $ 9.72 </t>
  </si>
  <si>
    <t>Intangible Assets (Tables)</t>
  </si>
  <si>
    <t>Schedule of gross carrying value and accumulated amortization for each major class of our intangible assets</t>
  </si>
  <si>
    <t xml:space="preserve"> September 30, December 31, Remaining useful life 2017 2016 Gross carrying amount: 　 　 　 Trade name 4.25 years $ 492,235 $ 492,235 Customer relations 4.25 years 304,086 304,086 796,321 796,321 Less : Accumulated amortization 　 　 　 Trade name $ (274,874 ) $ (236,815 ) Customer relations 　 (169,807 ) (146,295 ) (444,681 ) (383,110 ) Intangible assets, net 　 $ 351,640 $ 413,211 </t>
  </si>
  <si>
    <t>Schedule of amortization expenses</t>
  </si>
  <si>
    <t xml:space="preserve">2017 (Three months) $ 20,524 2018 82,095 2019 82,095 2020 82,095 2021 82,095 Thereafter 2,736 Total $ 351,640 </t>
  </si>
  <si>
    <t>Summarized Information of Equity Method Investment in the JV Company (Tables)</t>
  </si>
  <si>
    <t>Schedule of condensed income statement information</t>
  </si>
  <si>
    <t xml:space="preserve">Three Months Ended
September 30,
Condensed income statement information: 2017 2016
Net revenues $ 86,181,120 $ 11,688,178
Gross income 5,279,283 5,937,134
% of net revenues 6.1 % 50.8 %
Net loss (480,622 ) (426,797 )
Company’s share in net (loss) income of JV based on 50% ownership $ (240,311 ) $ (213,399 )
Nine Months Ended
September
30,
Condensed income statement information: 2017 2016
Net revenues $ 106,109,272 $ 122,959,660
Gross income 3,454,547 19,538,305
% of net revenues 3.3 % 15.9 %
Net (loss) income (25,665,734 ) 131,323
Company’s share in net (loss) income of JV based on 50% ownership $ (12,832,867 ) $ 65,662 </t>
  </si>
  <si>
    <t>Schedule of condensed balance sheet information</t>
  </si>
  <si>
    <t xml:space="preserve"> September 30, December 31, Condensed balance sheet information: 2017 2016 Current assets $ 578,690,686 $ 514,958,008 Noncurrent assets 196,056,068 177,563,801 Total assets $ 774,746,754 $ 692,521,809 Current liabilities 597,354,181 505,356,626 Noncurrent liabilities 41,481,303 31,817,560 Equity 135,911,270 155,347,623 Total liabilities and equity $ 774,746,754 $ 692,521,809 </t>
  </si>
  <si>
    <t>Schedule of equity method investments</t>
  </si>
  <si>
    <t xml:space="preserve"> September 30, December 31, 2017 2016 Investment in JV Company, beginning of the period, $ 77,453,014 $ 90,337,899 Share of loss Company’s share in net loss of JV Company based on 50% ownership (12,832,867 ) (7,077,789 ) Intercompany transaction elimination (848,200 ) (230,787 ) Year 2016 unrealized profit realized 225,281 1,066 Subtotal (13,455,786 ) (7,307,510 ) Exchange difference 3,090,575 (5,577,37 5 ) Investment in JV Company, end of the period $ 67,087,803 $ 77,453,01 4 </t>
  </si>
  <si>
    <t>Schedule of breakdown of sales</t>
  </si>
  <si>
    <t xml:space="preserve"> Three Months Ended September 30, 2017 2016 JV Company $ 21,513,825 $ 5,915,518 Kandi Changxing 601 (1,570,084 ) Kandi Shanghai 334 (3,300,932 ) Kandi Jinhua - (313 ) Kandi Jiangsu 235,030 137,480 Total sales to JV $ 21,749,790 $ 1,181,669 Nine Months Ended September 30, 2017 2016 JV Company $ 48,541,220 $ 60,920,788 Kandi Changxing 61,410 247,848 Kandi Shanghai 34,176 623,499 Kandi Jinhua - 46,753 Kandi Jiangsu 596,350 286,570 Total sales to JV $ 49,233,156 $ 62,125,458 </t>
  </si>
  <si>
    <t>Summary of amount due from the JV company</t>
  </si>
  <si>
    <t xml:space="preserve"> September 30, December 31, 2017 2016 Kandi Shanghai $ 836,805 $ 281,657 Kandi Changxing 17,136,881 16,359,721 Kandi Jinhua 5,265,527 5,050,525 Kandi Jiangsu 1,023,686 352,587 JV Company 129,378,033 114,492,235 Consolidated JV $ 153,640,932 $ 136,536,725 </t>
  </si>
  <si>
    <t>Summary of amount due to the JV company</t>
  </si>
  <si>
    <t xml:space="preserve"> September 30, December 31, 2017 2016 Kandi Shanghai $ 729,044 $ - Kandi Changxing 235,724 566 Kandi Jinhua 136,079 - Consolidated JV $ 1,100,847 $ 566 </t>
  </si>
  <si>
    <t>Commitments and Contingencies (Tables)</t>
  </si>
  <si>
    <t>Schedule of guarantees for bank loans</t>
  </si>
  <si>
    <t xml:space="preserve"> September 30, December 31, Guarantee provided to 2017 2016 Zhejiang Shuguang Industrial Co., Ltd. - 4,175,155 Nanlong Group Co., Ltd. - 2,879,417 Kandi Electric Vehicles Group Co., Ltd. 37,573,644 46,790,530 Total $ 37,573,644 $ 53,845,102</t>
  </si>
  <si>
    <t>Schedule of loss contingencies</t>
  </si>
  <si>
    <t xml:space="preserve"> September 30, December 31, Loss contingencies – litigation 2017 2016 Zhejiang Shuguang Industrial Co., Ltd. $ 601,178 $ - Total $ 601,178 $ - </t>
  </si>
  <si>
    <t>Segment Reporting (Tables)</t>
  </si>
  <si>
    <t>Schedule of revenues by geographic area</t>
  </si>
  <si>
    <t xml:space="preserve"> Three Months Ended September 30, 2017 2016 Sales Revenue Percentage Sales Revenue Percentage Overseas $ 1,218,901 4 % $ 1,520,367 24 % China 27,134,998 96 % 4,846,013 76 % Total $ 28,353,899 100 % $ 6,366,380 100 % Nine Months Ended September 30, 2017 2016 Sales Revenue Percentage Sales Revenue Percentage Overseas $ 3,621,439 6 % 3,134,750 3 % China 56,332,312 94 % 109,106,891 97 % Total $ 59,953,751 100 % 112,241,641 100 %</t>
  </si>
  <si>
    <t>Related Party Transactions (Tables)</t>
  </si>
  <si>
    <t>Schedule of sales to related parties</t>
  </si>
  <si>
    <t xml:space="preserve"> Three Months ended September 30, 2017 2016 Service Company - (26,490 ) Total $ - (26,490 ) Nine Months ended September 30, 2017 2016 Service Company - 3,951,078 Total $ - 3,951,078 </t>
  </si>
  <si>
    <t>Schedule of due from related parties</t>
  </si>
  <si>
    <t xml:space="preserve"> September 30, December 31, 2017 2016 Service Company 6,437,261 10,484,816 Total due from related party $ 6,437,261 10,484,816 </t>
  </si>
  <si>
    <t>Organization and Principal Activities (Details)</t>
  </si>
  <si>
    <t>Nov. 30, 2016</t>
  </si>
  <si>
    <t>Oct. 31, 2016</t>
  </si>
  <si>
    <t>Aug. 31, 2016</t>
  </si>
  <si>
    <t>Dec. 31, 2013</t>
  </si>
  <si>
    <t>Dec. 21, 2012</t>
  </si>
  <si>
    <t>Aug. 13, 2007</t>
  </si>
  <si>
    <t>Apr. 30, 2017</t>
  </si>
  <si>
    <t>Mar. 31, 2017</t>
  </si>
  <si>
    <t>Nov. 30, 2015</t>
  </si>
  <si>
    <t>Nov. 30, 2013</t>
  </si>
  <si>
    <t>Oct. 24, 2017</t>
  </si>
  <si>
    <t>Jun. 30, 2017</t>
  </si>
  <si>
    <t>May 25, 2017</t>
  </si>
  <si>
    <t>May 19, 2017</t>
  </si>
  <si>
    <t>Oct. 26, 2016</t>
  </si>
  <si>
    <t>Jan. 31, 2016</t>
  </si>
  <si>
    <t>Aug. 31, 2015</t>
  </si>
  <si>
    <t>Jan. 31, 2014</t>
  </si>
  <si>
    <t>Jul. 31, 2013</t>
  </si>
  <si>
    <t>Mar. 31, 2013</t>
  </si>
  <si>
    <t>Apr. 30, 2012</t>
  </si>
  <si>
    <t>Jan. 31, 2011</t>
  </si>
  <si>
    <t>Kandi Technologies [Member]</t>
  </si>
  <si>
    <t>Organization and Principal Activities (Textual)</t>
  </si>
  <si>
    <t>Entity Incorporation, Date of Incorporation</t>
  </si>
  <si>
    <t>Mar. 31,
		2004</t>
  </si>
  <si>
    <t>Change of name of entity</t>
  </si>
  <si>
    <t>Kandi Technologies changed its name to Kandi Technologies Group, Inc.</t>
  </si>
  <si>
    <t>Kandi Technologies changed its name from Stone Mountain Resources, Inc. to Kandi Technologies, Corp.</t>
  </si>
  <si>
    <t>Kandi Vehicles [Member]</t>
  </si>
  <si>
    <t>Economic benefits percentage</t>
  </si>
  <si>
    <t>100.00%</t>
  </si>
  <si>
    <t>Voting rights and residual interests, percentage</t>
  </si>
  <si>
    <t>Ownership interest percentage owned by JV company</t>
  </si>
  <si>
    <t>50.00%</t>
  </si>
  <si>
    <t>Ownership interest, percentage</t>
  </si>
  <si>
    <t>9.50%</t>
  </si>
  <si>
    <t>Kandi Vehicles [Member] | Subsequent Event [Member]</t>
  </si>
  <si>
    <t>Shanghai Guorun [Member]</t>
  </si>
  <si>
    <t>Geely [Member]</t>
  </si>
  <si>
    <t>31.00%</t>
  </si>
  <si>
    <t>Geely [Member] | Subsequent Event [Member]</t>
  </si>
  <si>
    <t>JV Company [Member]</t>
  </si>
  <si>
    <t>Economic interest, percentage</t>
  </si>
  <si>
    <t>19.00%</t>
  </si>
  <si>
    <t>Indirect ownership interest percentage in JV company</t>
  </si>
  <si>
    <t>Service Company [Member]</t>
  </si>
  <si>
    <t>13.00%</t>
  </si>
  <si>
    <t>Kandi Jinhua [Member]</t>
  </si>
  <si>
    <t>JiHeKang Service Company [Member]</t>
  </si>
  <si>
    <t>Indirect ownership interest percentage in Kandi Jinhua</t>
  </si>
  <si>
    <t>Kandi Jiangsu [Member]</t>
  </si>
  <si>
    <t>Puma Investment [Member]</t>
  </si>
  <si>
    <t>25.00%</t>
  </si>
  <si>
    <t>Hangzhou [Member]</t>
  </si>
  <si>
    <t>Kandi Hainan [Member]</t>
  </si>
  <si>
    <t>90.00%</t>
  </si>
  <si>
    <t>Kandi New Energy [Member]</t>
  </si>
  <si>
    <t>10.00%</t>
  </si>
  <si>
    <t>Jiangsu JiDian [Member]</t>
  </si>
  <si>
    <t>Tianjin BoHaiWan [Member]</t>
  </si>
  <si>
    <t>Changxing Maintenance [Member]</t>
  </si>
  <si>
    <t>Liuchuang [Member]</t>
  </si>
  <si>
    <t>Mr.Hu (Member)</t>
  </si>
  <si>
    <t>Mr.Hu (Member) | Subsequent Event [Member]</t>
  </si>
  <si>
    <t>Share Exchange Agreement [Member] | Yongkang Scrou [Member]</t>
  </si>
  <si>
    <t>JV Agreement [Member] | Kandi Vehicles [Member]</t>
  </si>
  <si>
    <t>JV Agreement [Member] | Shanghai Guorun [Member]</t>
  </si>
  <si>
    <t>JV Agreement [Member] | Geely [Member]</t>
  </si>
  <si>
    <t>99.00%</t>
  </si>
  <si>
    <t>JV Agreement [Member] | JV Company [Member]</t>
  </si>
  <si>
    <t>JV Agreement [Member] | JiHeKang Service Company [Member]</t>
  </si>
  <si>
    <t>Ownership Transfer Agreement [Member] | Kandi Changxing [Member]</t>
  </si>
  <si>
    <t>Ownership Transfer Agreement [Member] | Kandi Shanghai [Member]</t>
  </si>
  <si>
    <t>Liquidity (Details) - USD ($)</t>
  </si>
  <si>
    <t>12 Months Ended</t>
  </si>
  <si>
    <t>Liquidity (Textual)</t>
  </si>
  <si>
    <t>Working capital surplus</t>
  </si>
  <si>
    <t>Commercial bank loans</t>
  </si>
  <si>
    <t>Minimum [Member]</t>
  </si>
  <si>
    <t>Decrease in working capital surplus</t>
  </si>
  <si>
    <t>Maximum [Member]</t>
  </si>
  <si>
    <t>Principles of Consolidation (Details)</t>
  </si>
  <si>
    <t>Principles of Consolidation (Textual)</t>
  </si>
  <si>
    <t>Kandi New Energy [Member] | Kandi Hainan [Member]</t>
  </si>
  <si>
    <t>Economic interest</t>
  </si>
  <si>
    <t>100% of the economic benefits</t>
  </si>
  <si>
    <t>Kandi Vehicles [Member] | Kandi Hainan [Member]</t>
  </si>
  <si>
    <t>Kandi Vehicles [Member] | JV Company [Member]</t>
  </si>
  <si>
    <t>Mr. Hu Xiaoming [Member]</t>
  </si>
  <si>
    <t>Kandi Changxing [Member] | JV Company [Member]</t>
  </si>
  <si>
    <t>Kandi Jinhua [Member] | JV Company [Member]</t>
  </si>
  <si>
    <t>JiHeKang [Member] | JV Company [Member]</t>
  </si>
  <si>
    <t>Kandi Shanghai [Member] | JV Company [Member]</t>
  </si>
  <si>
    <t>Kandi Jiangsu [Member] | JV Company [Member]</t>
  </si>
  <si>
    <t>JiHeKang Service [Member] | JV Company [Member]</t>
  </si>
  <si>
    <t>Tianjin BoHaiWan [Member] | JV Company [Member]</t>
  </si>
  <si>
    <t>Changxing [Member] | JV Company [Member]</t>
  </si>
  <si>
    <t>Liuchuang [Member] | JV Company [Member]</t>
  </si>
  <si>
    <t>Jiangsu Jidian [Member] | JV Company [Member]</t>
  </si>
  <si>
    <t>Summary of Significant Accounting Policies (Details)</t>
  </si>
  <si>
    <t>Buildings [Member]</t>
  </si>
  <si>
    <t>Property, Plant and Equipment [Line Items]</t>
  </si>
  <si>
    <t>Property, plants and equipment, Estimated useful lives</t>
  </si>
  <si>
    <t>30 years</t>
  </si>
  <si>
    <t>Machinery and equipment [Member]</t>
  </si>
  <si>
    <t>10 years</t>
  </si>
  <si>
    <t>Office equipment [Member]</t>
  </si>
  <si>
    <t>5 years</t>
  </si>
  <si>
    <t>Motor vehicles [Member]</t>
  </si>
  <si>
    <t>Molds [Member]</t>
  </si>
  <si>
    <t>Summary of Significant Accounting Policies (Details 1)</t>
  </si>
  <si>
    <t>Period end RMB : USD exchange rate [Member]</t>
  </si>
  <si>
    <t>Financial Statement Line Items with Differences in Reported Amount and Reporting Currency Denominated Amounts [Line Items]</t>
  </si>
  <si>
    <t>Exchange rate</t>
  </si>
  <si>
    <t>Average RMB : USD exchange rate [Member]</t>
  </si>
  <si>
    <t>Summary of Significant Accounting Policies (Details Textual) ¥ in Millions</t>
  </si>
  <si>
    <t>Sep. 30, 2017USD ($)</t>
  </si>
  <si>
    <t>Sep. 30, 2016USD ($)</t>
  </si>
  <si>
    <t>Dec. 31, 2016USD ($)</t>
  </si>
  <si>
    <t>Sep. 30, 2017CNY (¥)</t>
  </si>
  <si>
    <t>Summary of Significant Accounting Policies (Textual)</t>
  </si>
  <si>
    <t>Time deposit</t>
  </si>
  <si>
    <t>Maturities of time deposit, Description</t>
  </si>
  <si>
    <t>Certificate of Time Deposit (CD) of $6,011,783 with Hangzhou Bank Jinhua Branch, which matured on October 9, 2017.</t>
  </si>
  <si>
    <t>Notes receivable from JV Company and related parties</t>
  </si>
  <si>
    <t>Total advance payments</t>
  </si>
  <si>
    <t>Interest expenses capitalized for CIP</t>
  </si>
  <si>
    <t>Research and development expenses</t>
  </si>
  <si>
    <t>Grants and subsidies received</t>
  </si>
  <si>
    <t>Stock-based option expenses</t>
  </si>
  <si>
    <t>Remaining useful lives</t>
  </si>
  <si>
    <t>9 years 8 months 12 days</t>
  </si>
  <si>
    <t>Amortization expenses</t>
  </si>
  <si>
    <t>Ownership interest</t>
  </si>
  <si>
    <t>Land use rights, Description</t>
  </si>
  <si>
    <t>The land use rights granted to the Company are amortized using the straight-line method over a term of fifty years.</t>
  </si>
  <si>
    <t>Advances to suppliers, current assets</t>
  </si>
  <si>
    <t>Advances to suppliers, long term assets</t>
  </si>
  <si>
    <t>Current discount rate</t>
  </si>
  <si>
    <t>5.00%</t>
  </si>
  <si>
    <t>4.80%</t>
  </si>
  <si>
    <t>Level 2 [Member]</t>
  </si>
  <si>
    <t>Notes payable, fair value</t>
  </si>
  <si>
    <t>Level 3 [Member]</t>
  </si>
  <si>
    <t>Fair value of warrants</t>
  </si>
  <si>
    <t>Concentrations (Details)</t>
  </si>
  <si>
    <t>Sales [Member] | Jinhua Chaoneng Automobile Sales Co Ltd [Member]</t>
  </si>
  <si>
    <t>Concentration risk, percentage</t>
  </si>
  <si>
    <t>56.00%</t>
  </si>
  <si>
    <t>11.00%</t>
  </si>
  <si>
    <t>35.00%</t>
  </si>
  <si>
    <t>Sales [Member] | Kandi Electric Vehicles Group Co., Ltd. [Member]</t>
  </si>
  <si>
    <t>77.00%</t>
  </si>
  <si>
    <t>82.00%</t>
  </si>
  <si>
    <t>55.00%</t>
  </si>
  <si>
    <t>Trade Receivable [Member] | Jinhua Chaoneng Automobile Sales Co Ltd [Member]</t>
  </si>
  <si>
    <t>24.00%</t>
  </si>
  <si>
    <t>Trade Receivable [Member] | Kandi Electric Vehicles Group Co., Ltd. [Member]</t>
  </si>
  <si>
    <t>69.00%</t>
  </si>
  <si>
    <t>71.00%</t>
  </si>
  <si>
    <t>Concentrations (Details 1)</t>
  </si>
  <si>
    <t>Dongguan Chuangming Battery Technology Co., Ltd. [Member] | Accounts Payable [Member]</t>
  </si>
  <si>
    <t>Concentration percentage</t>
  </si>
  <si>
    <t>22.00%</t>
  </si>
  <si>
    <t>Dongguan Chuangming Battery Technology Co., Ltd. [Member] | Purchases [Member]</t>
  </si>
  <si>
    <t>37.00%</t>
  </si>
  <si>
    <t>48.00%</t>
  </si>
  <si>
    <t>Zhejiang Tianneng Energy Technology Co., Ltd. [Member] | Accounts Payable [Member]</t>
  </si>
  <si>
    <t>15.00%</t>
  </si>
  <si>
    <t>Zhejiang Tianneng Energy Technology Co., Ltd. [Member] | Purchases [Member]</t>
  </si>
  <si>
    <t>Earnings Per Share (Details) - USD ($)</t>
  </si>
  <si>
    <t>Net income (loss)</t>
  </si>
  <si>
    <t>Weighted average shares used in basic computation</t>
  </si>
  <si>
    <t>Dilutive shares</t>
  </si>
  <si>
    <t>Weighted average shares used in diluted computation</t>
  </si>
  <si>
    <t>Earnings per share:</t>
  </si>
  <si>
    <t>Basic</t>
  </si>
  <si>
    <t>Diluted</t>
  </si>
  <si>
    <t>Earnings Per Share (Details Textual) - shares</t>
  </si>
  <si>
    <t>Earnings Per Share (Textual)</t>
  </si>
  <si>
    <t>Average number of potentially dilutive common shares</t>
  </si>
  <si>
    <t>Potential dilutive common shares</t>
  </si>
  <si>
    <t>Accounts Receivable (Details) - USD ($)</t>
  </si>
  <si>
    <t>Less: Provision for doubtful debts</t>
  </si>
  <si>
    <t>Accounts receivable, net</t>
  </si>
  <si>
    <t>Inventories (Details) - USD ($)</t>
  </si>
  <si>
    <t>Raw material</t>
  </si>
  <si>
    <t>Work-in-progress</t>
  </si>
  <si>
    <t>Finished goods</t>
  </si>
  <si>
    <t>Total inventories</t>
  </si>
  <si>
    <t>Less: provision for slowing moving inventories</t>
  </si>
  <si>
    <t>Inventories, net</t>
  </si>
  <si>
    <t>Notes Receivable (Details) - USD ($)</t>
  </si>
  <si>
    <t>Notes receivable as below:</t>
  </si>
  <si>
    <t>Bank acceptance notes</t>
  </si>
  <si>
    <t>Notes Receivable (Details 1) - USD ($)</t>
  </si>
  <si>
    <t>Amount</t>
  </si>
  <si>
    <t>Counter party</t>
  </si>
  <si>
    <t>Kandi Electric Vehicles Group Co., Ltd.</t>
  </si>
  <si>
    <t>Kandi Shanghai</t>
  </si>
  <si>
    <t>Relationship</t>
  </si>
  <si>
    <t>Joint Venture of the Company</t>
  </si>
  <si>
    <t>Subsidiary of the JV Company</t>
  </si>
  <si>
    <t>Nature</t>
  </si>
  <si>
    <t>Payments for sales</t>
  </si>
  <si>
    <t>Manner of settlement</t>
  </si>
  <si>
    <t>Not due</t>
  </si>
  <si>
    <t>Plants and Equipment (Details) - USD ($)</t>
  </si>
  <si>
    <t>Plant and equipment, gross</t>
  </si>
  <si>
    <t>Less : Accumulated depreciation</t>
  </si>
  <si>
    <t>Less: provision for impairment for fixed assets</t>
  </si>
  <si>
    <t>Moulds [Member]</t>
  </si>
  <si>
    <t>Plants and Equipment (Details Textual) - USD ($)</t>
  </si>
  <si>
    <t>Plants and Equipment (Textual)</t>
  </si>
  <si>
    <t>Net book value of plant and equipment pledged as collateral for bank loans</t>
  </si>
  <si>
    <t>Depreciation expenses</t>
  </si>
  <si>
    <t>Land Use Rights (Details) - USD ($)</t>
  </si>
  <si>
    <t>Cost of land use rights</t>
  </si>
  <si>
    <t>Less: Accumulated amortization</t>
  </si>
  <si>
    <t>Land Use Rights (Details 1) - USD ($)</t>
  </si>
  <si>
    <t>2017(Three Months)</t>
  </si>
  <si>
    <t>Thereafter</t>
  </si>
  <si>
    <t>Total</t>
  </si>
  <si>
    <t>Land Use Rights (Details Textual) - USD ($)</t>
  </si>
  <si>
    <t>Land Use Rights (Textual)</t>
  </si>
  <si>
    <t>Net book value of land use rights pledged as collateral</t>
  </si>
  <si>
    <t>Amortization expenses of land use rights</t>
  </si>
  <si>
    <t>Construction-in-Progress (Details) - USD ($)</t>
  </si>
  <si>
    <t>Construction In Progress [Line Items]</t>
  </si>
  <si>
    <t>Total in CIP as of September 30, 2017</t>
  </si>
  <si>
    <t>Estimate to complete</t>
  </si>
  <si>
    <t>Total contract amount</t>
  </si>
  <si>
    <t>Kandi Hainan facility [Member]</t>
  </si>
  <si>
    <t>Construction-in-Progress (Details Textual) ¥ in Billions</t>
  </si>
  <si>
    <t>Apr. 30, 2013CNY (¥)ElectronicValue</t>
  </si>
  <si>
    <t>Construction-in-Progress (Textual)</t>
  </si>
  <si>
    <t>Invest to establish a factory | ¥</t>
  </si>
  <si>
    <t>Number of electronic vehicles | ElectronicValue</t>
  </si>
  <si>
    <t>CIP amount</t>
  </si>
  <si>
    <t>Short -Term and Long-Term Bank Loans (Details) - USD ($)</t>
  </si>
  <si>
    <t>Summary of short-term loans</t>
  </si>
  <si>
    <t>Loans from China Ever-bright Bank, Interest rate 5.22% per annum, due on April 25, 2018 [Member]</t>
  </si>
  <si>
    <t>Loans from Hangzhou Bank, Interest rate 4.35% per annum, due on October 16, 2018 [Member]</t>
  </si>
  <si>
    <t>Loans from Hangzhou Bank, Interest rate 4.79% per annum, due on July 4, 2018 [Member]</t>
  </si>
  <si>
    <t>Loans from Hangzhou Bank, Interest rate 4.35% per annum, paid off on March 23, 2017 [Member]</t>
  </si>
  <si>
    <t>Loans from Hangzhou Bank, Interest rate 4.35% per annum, due March 26, 2018 [Member]</t>
  </si>
  <si>
    <t>Loans from Individual Third Parties, Interest rate 12% per annum [Member]</t>
  </si>
  <si>
    <t>Short -Term and Long-Term Bank Loans (Parenthetical) (Details)</t>
  </si>
  <si>
    <t>Interest rate</t>
  </si>
  <si>
    <t>5.22%</t>
  </si>
  <si>
    <t>Due date</t>
  </si>
  <si>
    <t>Apr. 25,
		2018</t>
  </si>
  <si>
    <t>4.35%</t>
  </si>
  <si>
    <t>Oct. 16,
		2018</t>
  </si>
  <si>
    <t>4.79%</t>
  </si>
  <si>
    <t>Jul. 4,
		2018</t>
  </si>
  <si>
    <t>Paid off date</t>
  </si>
  <si>
    <t>Mar. 23,
		2017</t>
  </si>
  <si>
    <t>Mar. 26,
		2018</t>
  </si>
  <si>
    <t>12.00%</t>
  </si>
  <si>
    <t>Short -Term and Long-Term Bank Loans (Details 1) - USD ($)</t>
  </si>
  <si>
    <t>Summary of long-term loans</t>
  </si>
  <si>
    <t>Long-term loans</t>
  </si>
  <si>
    <t>Loans from Haikou Rural Credit Cooperative [Member]</t>
  </si>
  <si>
    <t>Short -Term and Long-Term Bank Loans (Parenthetical) (Details 1) - Loans from Haikou Rural Credit Cooperative [Member]</t>
  </si>
  <si>
    <t>7.00%</t>
  </si>
  <si>
    <t>Dec. 12,
		2021</t>
  </si>
  <si>
    <t>Short -Term and Long-Term Bank Loans (Details Textual) - USD ($)</t>
  </si>
  <si>
    <t>Short -Term and Long-Term Bank Loans (Textual)</t>
  </si>
  <si>
    <t>Interest expense of short-term and long-term bank loans</t>
  </si>
  <si>
    <t>Aggregate amount of short-term and long-term loans guaranteed by various third parties</t>
  </si>
  <si>
    <t>Notes Payable (Details) - USD ($)</t>
  </si>
  <si>
    <t>Bank Acceptance Notes And Other Notes Payable [Abstract]</t>
  </si>
  <si>
    <t>Due March 22, 2017 [Member]</t>
  </si>
  <si>
    <t>Due March 29, 2017 [Member]</t>
  </si>
  <si>
    <t>Due June 21, 2017 [Member]</t>
  </si>
  <si>
    <t>Due October 6, 2017 [Member]</t>
  </si>
  <si>
    <t>Due October 21, 2017 [Member]</t>
  </si>
  <si>
    <t>Due November 2, 2017 [Member]</t>
  </si>
  <si>
    <t>Due November 4, 2017 [Member]</t>
  </si>
  <si>
    <t>Due December 6, 2017 [Member]</t>
  </si>
  <si>
    <t>Due December 22, 2017 [Member]</t>
  </si>
  <si>
    <t>Due January 4, 2018 [Member]</t>
  </si>
  <si>
    <t>Due June 21, 2018 [Member]</t>
  </si>
  <si>
    <t>Due May 6, 2017 [Member]</t>
  </si>
  <si>
    <t>Due May 6, 2019 [Member]</t>
  </si>
  <si>
    <t>Notes Payable (Details Textual) - USD ($)</t>
  </si>
  <si>
    <t>Notes Payable (Textual)</t>
  </si>
  <si>
    <t>Notes payable collateral, amount</t>
  </si>
  <si>
    <t>Taxes (Details) - USD ($)</t>
  </si>
  <si>
    <t>Current:</t>
  </si>
  <si>
    <t>Provision for CIT</t>
  </si>
  <si>
    <t>Provision for Federal Income Tax</t>
  </si>
  <si>
    <t>Deferred:</t>
  </si>
  <si>
    <t>Income tax expense</t>
  </si>
  <si>
    <t>Taxes (Details 1) - USD ($)</t>
  </si>
  <si>
    <t>Expected taxation at PRC statutory tax rate</t>
  </si>
  <si>
    <t>Effect of differing tax rates in different jurisdictions</t>
  </si>
  <si>
    <t>Non-taxable income</t>
  </si>
  <si>
    <t>Non-deductible expenses</t>
  </si>
  <si>
    <t>[1]</t>
  </si>
  <si>
    <t>Research and development super-deduction</t>
  </si>
  <si>
    <t>Under-accrued EIT for previous years</t>
  </si>
  <si>
    <t>Effect of PRC preferential tax rates</t>
  </si>
  <si>
    <t>Addition to valuation allowance</t>
  </si>
  <si>
    <t>Other</t>
  </si>
  <si>
    <t>It's mainly due to share of (loss) in JV Company and its subsidiaries.</t>
  </si>
  <si>
    <t>Taxes (Details 2) - USD ($)</t>
  </si>
  <si>
    <t>Deferred tax assets:</t>
  </si>
  <si>
    <t>Expense</t>
  </si>
  <si>
    <t>Depreciation</t>
  </si>
  <si>
    <t>Loss carried forward</t>
  </si>
  <si>
    <t>less: valuation allowance</t>
  </si>
  <si>
    <t>Total deferred tax assets, net of valuation allowance</t>
  </si>
  <si>
    <t>Deferred tax liabilities:</t>
  </si>
  <si>
    <t>[2]</t>
  </si>
  <si>
    <t>Total deferred tax liability</t>
  </si>
  <si>
    <t>Net deferred tax assets (liabilities)</t>
  </si>
  <si>
    <t>It's provision for impairment inventory, fixed assets and loss contingency-litigation.</t>
  </si>
  <si>
    <t>It's due to the difference of tax basis and GAAP basis of other long term assets.</t>
  </si>
  <si>
    <t>Taxes (Details 3) - USD ($)</t>
  </si>
  <si>
    <t>Operating Loss Carryforwards [Line Items]</t>
  </si>
  <si>
    <t>PRC [Member]</t>
  </si>
  <si>
    <t>Non-PRC [Member]</t>
  </si>
  <si>
    <t>Taxes (Details 4)</t>
  </si>
  <si>
    <t>Balance at December 31,2016</t>
  </si>
  <si>
    <t>Additions-change to tax expense</t>
  </si>
  <si>
    <t>Deduction-expired of loss carried forward</t>
  </si>
  <si>
    <t>Balance at September 30,2017</t>
  </si>
  <si>
    <t>It's due to the loss carried forward deduction-expired of Kandi Technologies of 2012.</t>
  </si>
  <si>
    <t>Taxes (Details 5) - USD ($)</t>
  </si>
  <si>
    <t>Tax benefit (holiday) credit</t>
  </si>
  <si>
    <t>Basic net income per share effect</t>
  </si>
  <si>
    <t>Taxes (Details Textual) - USD ($) $ in Thousands</t>
  </si>
  <si>
    <t>Taxes (Textual)</t>
  </si>
  <si>
    <t>Applicable corporate income tax rate</t>
  </si>
  <si>
    <t>Reduced income tax rate</t>
  </si>
  <si>
    <t>Research and development effective tax rate</t>
  </si>
  <si>
    <t>10.89%</t>
  </si>
  <si>
    <t>12.02%</t>
  </si>
  <si>
    <t>U.S. Federal income tax rate</t>
  </si>
  <si>
    <t>34.00%</t>
  </si>
  <si>
    <t>Tax exemptions holiday percent</t>
  </si>
  <si>
    <t>Net loss carried forward term</t>
  </si>
  <si>
    <t>Research Tax Credit Carryforward [Member]</t>
  </si>
  <si>
    <t>UNITED STATES | 2013 through 2017 [Member]</t>
  </si>
  <si>
    <t>Cumulative net losses</t>
  </si>
  <si>
    <t>Operating loss carryforwards, expire date description</t>
  </si>
  <si>
    <t>The amount between 2018 and 2022.</t>
  </si>
  <si>
    <t>UNITED STATES | 2012 through 2016 [Member]</t>
  </si>
  <si>
    <t>The amount between 2017 and 2021</t>
  </si>
  <si>
    <t>CHINA</t>
  </si>
  <si>
    <t>Operating loss carryforwards, expiration date</t>
  </si>
  <si>
    <t>Dec. 31,
		2021</t>
  </si>
  <si>
    <t>CHINA | 2016 through 2017 [Member]</t>
  </si>
  <si>
    <t>The amount between 2021 and 2022.</t>
  </si>
  <si>
    <t>Stock Options and Warrants (Details) - $ / shares</t>
  </si>
  <si>
    <t>Number of Shares Outstanding, Beginning Balance</t>
  </si>
  <si>
    <t>Number of Shares, Granted</t>
  </si>
  <si>
    <t>Number of Shares, Exercised</t>
  </si>
  <si>
    <t>Number of Shares, Cancelled</t>
  </si>
  <si>
    <t>Number of Shares, Forfeited</t>
  </si>
  <si>
    <t>Number of Share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Forfeited</t>
  </si>
  <si>
    <t>Weighted Average Exercise Price, Outstanding, Ending Balance</t>
  </si>
  <si>
    <t>Stock Options and Warrants (Details Textual) - USD ($)</t>
  </si>
  <si>
    <t>1 Months Ended</t>
  </si>
  <si>
    <t>May 29, 2015</t>
  </si>
  <si>
    <t>Stock Options and Warrants (Textual)</t>
  </si>
  <si>
    <t>Warrants issued to investors and placement agent</t>
  </si>
  <si>
    <t>Stock Options [Member]</t>
  </si>
  <si>
    <t>Stock options vesting period, description</t>
  </si>
  <si>
    <t>The stock options will vest ratably over three years and expire on the tenth anniversary of the grant date.</t>
  </si>
  <si>
    <t>Company stock options value</t>
  </si>
  <si>
    <t>Expected volatility rate</t>
  </si>
  <si>
    <t>Expected life</t>
  </si>
  <si>
    <t>Risk-free interest rate</t>
  </si>
  <si>
    <t>2.23%</t>
  </si>
  <si>
    <t>Expected dividend yield</t>
  </si>
  <si>
    <t>0.00%</t>
  </si>
  <si>
    <t>Stock compensation expenses</t>
  </si>
  <si>
    <t>Directors, officers and senior employees [Member] | Stock Options [Member]</t>
  </si>
  <si>
    <t>Purchase shares of common stock</t>
  </si>
  <si>
    <t>Common stock exercise price per share</t>
  </si>
  <si>
    <t>Employees and Directors [Member]</t>
  </si>
  <si>
    <t>Fair value of common stock options issued</t>
  </si>
  <si>
    <t>Options issued , price per share</t>
  </si>
  <si>
    <t>Stock Award (Details) - USD ($)</t>
  </si>
  <si>
    <t>Dec. 30, 2013</t>
  </si>
  <si>
    <t>Feb. 13, 2017</t>
  </si>
  <si>
    <t>Sep. 26, 2016</t>
  </si>
  <si>
    <t>May 20, 2015</t>
  </si>
  <si>
    <t>Feb. 28, 2014</t>
  </si>
  <si>
    <t>Jan. 31, 2012</t>
  </si>
  <si>
    <t>Dec. 31, 2011</t>
  </si>
  <si>
    <t>Stock Award (Textual)</t>
  </si>
  <si>
    <t>Number of shares, granted</t>
  </si>
  <si>
    <t>Reduce total number of shares of common stock</t>
  </si>
  <si>
    <t>General and administrative expenses</t>
  </si>
  <si>
    <t>2008 Plan [Member]</t>
  </si>
  <si>
    <t>Shares of common stock</t>
  </si>
  <si>
    <t>Increase in shares</t>
  </si>
  <si>
    <t>Employee Stock Award Expenses [Member]</t>
  </si>
  <si>
    <t>Mr. Henry Yu [Member]</t>
  </si>
  <si>
    <t>Restricted shares of common stock</t>
  </si>
  <si>
    <t>Mr. Jerry Lewin's [Member]</t>
  </si>
  <si>
    <t>Ms. Kewa Luo's [Member]</t>
  </si>
  <si>
    <t>Mr. Mei Bing [Member] | Three Year Employment Agreement [Member]</t>
  </si>
  <si>
    <t>Vested shares of four equal quarterly installments</t>
  </si>
  <si>
    <t>Intangible Assets (Details) - USD ($)</t>
  </si>
  <si>
    <t>Finite-Lived Intangible Assets [Line Items]</t>
  </si>
  <si>
    <t>Gross carrying amount:</t>
  </si>
  <si>
    <t>Less : Accumulated amortization</t>
  </si>
  <si>
    <t>Intangible assets, net</t>
  </si>
  <si>
    <t>Trade name [Member]</t>
  </si>
  <si>
    <t>4 years 2 months 30 days</t>
  </si>
  <si>
    <t>Customer relations [Member]</t>
  </si>
  <si>
    <t>Intangible Assets (Details 1) - USD ($)</t>
  </si>
  <si>
    <t>2017 (Three months)</t>
  </si>
  <si>
    <t>Intangible Assets (Details Textual) - USD ($)</t>
  </si>
  <si>
    <t>Intangible Assets (Textual)</t>
  </si>
  <si>
    <t>Summarized Information of Equity Method Investment in the JV Company (Details) - USD ($)</t>
  </si>
  <si>
    <t>Condensed income statement information:</t>
  </si>
  <si>
    <t>Net revenues</t>
  </si>
  <si>
    <t>Gross income</t>
  </si>
  <si>
    <t>% of net revenues</t>
  </si>
  <si>
    <t>6.10%</t>
  </si>
  <si>
    <t>50.80%</t>
  </si>
  <si>
    <t>3.30%</t>
  </si>
  <si>
    <t>15.90%</t>
  </si>
  <si>
    <t>Company's share in net (loss) income of JV based on 50% ownership</t>
  </si>
  <si>
    <t>Summarized Information of Equity Method Investment in the JV Company (Details 1) - USD ($)</t>
  </si>
  <si>
    <t>Condensed balance sheet information:</t>
  </si>
  <si>
    <t>Noncurrent assets</t>
  </si>
  <si>
    <t>Total assets</t>
  </si>
  <si>
    <t>Current liabilities</t>
  </si>
  <si>
    <t>Noncurrent liabilities</t>
  </si>
  <si>
    <t>Equity</t>
  </si>
  <si>
    <t>Total liabilities and equity</t>
  </si>
  <si>
    <t>Summarized Information of Equity Method Investment in the JV Company (Details 2) - USD ($)</t>
  </si>
  <si>
    <t>Investment in JV Company, beginning of the period,</t>
  </si>
  <si>
    <t>Share of loss</t>
  </si>
  <si>
    <t>Company's share in net loss of JV Company based on 50% ownership</t>
  </si>
  <si>
    <t>Intercompany transaction elimination</t>
  </si>
  <si>
    <t>Year 2016 unrealized profit realized</t>
  </si>
  <si>
    <t>Subtotal</t>
  </si>
  <si>
    <t>Exchange difference</t>
  </si>
  <si>
    <t>Investment in JV Company, end of the period</t>
  </si>
  <si>
    <t>Summarized Information of Equity Method Investment in the JV Company (Details 3) - USD ($)</t>
  </si>
  <si>
    <t>Schedule of Equity Method Investments [Line Items]</t>
  </si>
  <si>
    <t>Total sales to JV</t>
  </si>
  <si>
    <t>Kandi Changxing [Member]</t>
  </si>
  <si>
    <t>Kandi Shanghai [Member]</t>
  </si>
  <si>
    <t>Summarized Information of Equity Method Investment in the JV Company (Details 4) - USD ($)</t>
  </si>
  <si>
    <t>Consolidated JV</t>
  </si>
  <si>
    <t>Summarized Information of Equity Method Investment in the JV Company (Details 5) - USD ($)</t>
  </si>
  <si>
    <t>Summarized Information of Equity Method Investment in the JV Company (Details Textual) - USD ($)</t>
  </si>
  <si>
    <t>Summarized Information of Equity Method Investment in the Jv Company (Textual)</t>
  </si>
  <si>
    <t>Amount due from JV company</t>
  </si>
  <si>
    <t>Short-term debt</t>
  </si>
  <si>
    <t>Revenue from related parties</t>
  </si>
  <si>
    <t>Sales to JV Company and subsidiaries, description</t>
  </si>
  <si>
    <t>Sales to the Company's customers, the JV Company and its subsidiaries, for the three months ended September 30, 2017, were $21,749,790 or 77% of the Company's total revenue, an increase of 1740.6% from the same quarter last year. Sales to the Company's customers, the JV Company and its subsidiaries, for the nine months ended September 30, 2017, were $49,233,156 or 82% of the Company's total revenue, a decrease of 20.8% from the same period last year. Sales to the JV Company and its subsidiaries were primarily battery packs, body parts, EV drive motors, EV controllers, air conditioning units and other auto parts.</t>
  </si>
  <si>
    <t>Consolidated interests of financial statements, description</t>
  </si>
  <si>
    <t>(1) its 100% interest in Kandi Changxing; (2) its 100% interest in Kandi Jinhua; (3) its 100% interest in JiHeKang; (4) its 100% interest in Kandi Shanghai; (5) its 100% interest in Kandi Jiangsu; (6) its 100% interest in JiHeKang Service Company; (7) its 100% interest in Jiangsu JiDian; (8) its 100% interest in Tianjin BoHaiWan; (9) its 100% interest in Changxing Maintenance; and (10) its 100% interest in Liuchuang. The Company accounted for its investments in the JV Company under the equity method of accounting because the Company has a 50% ownership interest in the JV Company.</t>
  </si>
  <si>
    <t>JiHeKang [Member]</t>
  </si>
  <si>
    <t>JV Agreement [Member] | JiHeKang [Member]</t>
  </si>
  <si>
    <t>Ownership transfer agreement [Member] | Kandi Shanghai [Member]</t>
  </si>
  <si>
    <t>Ownership transfer agreement [Member] | Kandi Changxing [Member]</t>
  </si>
  <si>
    <t>Commitments and Contingencies (Details) - USD ($)</t>
  </si>
  <si>
    <t>Loss Contingencies [Line Items]</t>
  </si>
  <si>
    <t>Zhejiang Shuguang industrial Co., Ltd. [Member]</t>
  </si>
  <si>
    <t>Nanlong Group Co., Ltd. [Member]</t>
  </si>
  <si>
    <t>Kandi Electric Vehicles Group Co., Ltd. [Member]</t>
  </si>
  <si>
    <t>Commitments and Contingencies (Details 1) - USD ($)</t>
  </si>
  <si>
    <t>Commitments and Contingencies (Details Textual) ¥ in Thousands</t>
  </si>
  <si>
    <t>Dec. 14, 2015USD ($)</t>
  </si>
  <si>
    <t>Mar. 15, 2013USD ($)</t>
  </si>
  <si>
    <t>Jul. 20, 2016USD ($)</t>
  </si>
  <si>
    <t>Sep. 29, 2015USD ($)</t>
  </si>
  <si>
    <t>Sep. 30, 2017USD ($)Installments</t>
  </si>
  <si>
    <t>Jul. 31, 2017USD ($)</t>
  </si>
  <si>
    <t>Jul. 31, 2017CNY (¥)</t>
  </si>
  <si>
    <t>Commitments and Contingencies (Textual)</t>
  </si>
  <si>
    <t>Accrued liability of estimated contingent losses</t>
  </si>
  <si>
    <t>Number Of Installments | Installments</t>
  </si>
  <si>
    <t>Guarantee for bank loans amount</t>
  </si>
  <si>
    <t>Description of loans period</t>
  </si>
  <si>
    <t>Loan period of March 15, 2013, to March 15, 2016.</t>
  </si>
  <si>
    <t>Loan period of December 14, 2015, to December 13, 2016, which was extended to October 15, 2017.</t>
  </si>
  <si>
    <t>Loan period of July 20, 2016 to July 19, 2017.</t>
  </si>
  <si>
    <t>Loan period of September 29, 2015, to September 28, 2016.</t>
  </si>
  <si>
    <t>Segment Reporting (Details) - USD ($)</t>
  </si>
  <si>
    <t>Segment Reporting Information [Line Items]</t>
  </si>
  <si>
    <t>Geographic Area [Member]</t>
  </si>
  <si>
    <t>Percentage</t>
  </si>
  <si>
    <t>China [Member] | Geographic Area [Member]</t>
  </si>
  <si>
    <t>96.00%</t>
  </si>
  <si>
    <t>76.00%</t>
  </si>
  <si>
    <t>94.00%</t>
  </si>
  <si>
    <t>97.00%</t>
  </si>
  <si>
    <t>Overseas [Member] | Geographic Area [Member]</t>
  </si>
  <si>
    <t>4.00%</t>
  </si>
  <si>
    <t>6.00%</t>
  </si>
  <si>
    <t>3.00%</t>
  </si>
  <si>
    <t>Segment Reporting (Details Textual)</t>
  </si>
  <si>
    <t>Sep. 30, 2017Segment</t>
  </si>
  <si>
    <t>Segment Reporting (Textual)</t>
  </si>
  <si>
    <t>Number of operating segment</t>
  </si>
  <si>
    <t>Related Party Transactions (Details) - USD ($)</t>
  </si>
  <si>
    <t>Related Party Transaction [Line Items]</t>
  </si>
  <si>
    <t>Sales to related parties</t>
  </si>
  <si>
    <t>Related Party Transactions (Details 1) - USD ($)</t>
  </si>
  <si>
    <t>Total due from related party</t>
  </si>
  <si>
    <t>Related Party Transactions (Details Textual) - Service Company [Member]</t>
  </si>
  <si>
    <t>Related Party Transactions (Textual)</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_);(#,##0.0000)" numFmtId="167"/>
    <numFmt formatCode="#,##0.00000_);(#,##0.00000)" numFmtId="168"/>
    <numFmt formatCode="#,##0.000000_);(#,##0.000000)" numFmtId="169"/>
    <numFmt formatCode="_(&quot;¥ &quot;#,##0_);_(&quot;¥ &quot;(#,##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65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80365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3"/>
    <col customWidth="1" max="2" min="2" width="80"/>
    <col customWidth="1" max="3" min="3" width="50"/>
    <col customWidth="1" max="4" min="4" width="47"/>
    <col customWidth="1" max="5" min="5" width="58"/>
    <col customWidth="1" max="6" min="6" width="33"/>
    <col customWidth="1" max="7" min="7" width="21"/>
    <col customWidth="1" max="8" min="8" width="21"/>
    <col customWidth="1" max="9" min="9" width="21"/>
  </cols>
  <sheetData>
    <row r="1" spans="1:9">
      <c r="A1" s="1" t="s">
        <v>882</v>
      </c>
      <c r="B1" s="2" t="s">
        <v>883</v>
      </c>
      <c r="C1" s="2" t="s">
        <v>884</v>
      </c>
      <c r="D1" s="2" t="s">
        <v>885</v>
      </c>
      <c r="E1" s="2" t="s">
        <v>886</v>
      </c>
      <c r="F1" s="2" t="s">
        <v>887</v>
      </c>
      <c r="G1" s="2" t="s">
        <v>522</v>
      </c>
      <c r="H1" s="2" t="s">
        <v>888</v>
      </c>
      <c r="I1" s="2" t="s">
        <v>889</v>
      </c>
    </row>
    <row r="2" spans="1:9">
      <c r="A2" s="3" t="s">
        <v>890</v>
      </c>
    </row>
    <row r="3" spans="1:9">
      <c r="A3" s="4" t="s">
        <v>891</v>
      </c>
      <c r="G3" s="13" t="n">
        <v>16000</v>
      </c>
      <c r="H3" s="7" t="n">
        <v>3000</v>
      </c>
      <c r="I3" s="13" t="n">
        <v>20</v>
      </c>
    </row>
    <row r="4" spans="1:9">
      <c r="A4" s="4" t="s">
        <v>892</v>
      </c>
      <c r="F4" s="5" t="n">
        <v>4</v>
      </c>
    </row>
    <row r="5" spans="1:9">
      <c r="A5" s="4" t="s">
        <v>879</v>
      </c>
    </row>
    <row r="6" spans="1:9">
      <c r="A6" s="3" t="s">
        <v>890</v>
      </c>
    </row>
    <row r="7" spans="1:9">
      <c r="A7" s="4" t="s">
        <v>893</v>
      </c>
      <c r="C7" s="7" t="n">
        <v>3005892</v>
      </c>
    </row>
    <row r="8" spans="1:9">
      <c r="A8" s="4" t="s">
        <v>894</v>
      </c>
      <c r="C8" s="4" t="s">
        <v>895</v>
      </c>
    </row>
    <row r="9" spans="1:9">
      <c r="A9" s="4" t="s">
        <v>444</v>
      </c>
    </row>
    <row r="10" spans="1:9">
      <c r="A10" s="3" t="s">
        <v>890</v>
      </c>
    </row>
    <row r="11" spans="1:9">
      <c r="A11" s="4" t="s">
        <v>893</v>
      </c>
      <c r="B11" s="7" t="n">
        <v>37573644</v>
      </c>
      <c r="D11" s="7" t="n">
        <v>11272093</v>
      </c>
    </row>
    <row r="12" spans="1:9">
      <c r="A12" s="4" t="s">
        <v>894</v>
      </c>
      <c r="B12" s="4" t="s">
        <v>896</v>
      </c>
      <c r="D12" s="4" t="s">
        <v>897</v>
      </c>
    </row>
    <row r="13" spans="1:9">
      <c r="A13" s="4" t="s">
        <v>891</v>
      </c>
      <c r="F13" s="7" t="n">
        <v>600000</v>
      </c>
      <c r="G13" s="5" t="n">
        <v>4000</v>
      </c>
    </row>
    <row r="14" spans="1:9">
      <c r="A14" s="4" t="s">
        <v>878</v>
      </c>
    </row>
    <row r="15" spans="1:9">
      <c r="A15" s="3" t="s">
        <v>890</v>
      </c>
    </row>
    <row r="16" spans="1:9">
      <c r="A16" s="4" t="s">
        <v>893</v>
      </c>
      <c r="E16" s="7" t="n">
        <v>4358543</v>
      </c>
    </row>
    <row r="17" spans="1:9">
      <c r="A17" s="4" t="s">
        <v>894</v>
      </c>
      <c r="E17" s="4" t="s">
        <v>898</v>
      </c>
    </row>
    <row r="18" spans="1:9">
      <c r="A18" s="4" t="s">
        <v>891</v>
      </c>
      <c r="F18" s="7" t="n">
        <v>3000000</v>
      </c>
      <c r="G18" s="13" t="n">
        <v>2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899</v>
      </c>
      <c r="B1" s="2" t="s">
        <v>85</v>
      </c>
      <c r="D1" s="2" t="s">
        <v>1</v>
      </c>
    </row>
    <row r="2" spans="1:5">
      <c r="B2" s="2" t="s">
        <v>2</v>
      </c>
      <c r="C2" s="2" t="s">
        <v>86</v>
      </c>
      <c r="D2" s="2" t="s">
        <v>2</v>
      </c>
      <c r="E2" s="2" t="s">
        <v>86</v>
      </c>
    </row>
    <row r="3" spans="1:5">
      <c r="A3" s="3" t="s">
        <v>900</v>
      </c>
    </row>
    <row r="4" spans="1:5">
      <c r="A4" s="4" t="s">
        <v>625</v>
      </c>
      <c r="B4" s="7" t="n">
        <v>28353899</v>
      </c>
      <c r="C4" s="7" t="n">
        <v>6366380</v>
      </c>
      <c r="D4" s="7" t="n">
        <v>59953751</v>
      </c>
      <c r="E4" s="7" t="n">
        <v>112241641</v>
      </c>
    </row>
    <row r="5" spans="1:5">
      <c r="A5" s="4" t="s">
        <v>901</v>
      </c>
    </row>
    <row r="6" spans="1:5">
      <c r="A6" s="3" t="s">
        <v>900</v>
      </c>
    </row>
    <row r="7" spans="1:5">
      <c r="A7" s="4" t="s">
        <v>625</v>
      </c>
      <c r="B7" s="7" t="n">
        <v>28353899</v>
      </c>
      <c r="C7" s="7" t="n">
        <v>6366380</v>
      </c>
      <c r="D7" s="7" t="n">
        <v>59953751</v>
      </c>
      <c r="E7" s="7" t="n">
        <v>112241641</v>
      </c>
    </row>
    <row r="8" spans="1:5">
      <c r="A8" s="4" t="s">
        <v>902</v>
      </c>
      <c r="B8" s="4" t="s">
        <v>433</v>
      </c>
      <c r="C8" s="4" t="s">
        <v>433</v>
      </c>
      <c r="D8" s="4" t="s">
        <v>433</v>
      </c>
      <c r="E8" s="4" t="s">
        <v>433</v>
      </c>
    </row>
    <row r="9" spans="1:5">
      <c r="A9" s="4" t="s">
        <v>903</v>
      </c>
    </row>
    <row r="10" spans="1:5">
      <c r="A10" s="3" t="s">
        <v>900</v>
      </c>
    </row>
    <row r="11" spans="1:5">
      <c r="A11" s="4" t="s">
        <v>625</v>
      </c>
      <c r="B11" s="7" t="n">
        <v>27134998</v>
      </c>
      <c r="C11" s="7" t="n">
        <v>4846013</v>
      </c>
      <c r="D11" s="7" t="n">
        <v>56332312</v>
      </c>
      <c r="E11" s="7" t="n">
        <v>109106891</v>
      </c>
    </row>
    <row r="12" spans="1:5">
      <c r="A12" s="4" t="s">
        <v>902</v>
      </c>
      <c r="B12" s="4" t="s">
        <v>904</v>
      </c>
      <c r="C12" s="4" t="s">
        <v>905</v>
      </c>
      <c r="D12" s="4" t="s">
        <v>906</v>
      </c>
      <c r="E12" s="4" t="s">
        <v>907</v>
      </c>
    </row>
    <row r="13" spans="1:5">
      <c r="A13" s="4" t="s">
        <v>908</v>
      </c>
    </row>
    <row r="14" spans="1:5">
      <c r="A14" s="3" t="s">
        <v>900</v>
      </c>
    </row>
    <row r="15" spans="1:5">
      <c r="A15" s="4" t="s">
        <v>625</v>
      </c>
      <c r="B15" s="7" t="n">
        <v>1218901</v>
      </c>
      <c r="C15" s="7" t="n">
        <v>1520367</v>
      </c>
      <c r="D15" s="7" t="n">
        <v>3621439</v>
      </c>
      <c r="E15" s="7" t="n">
        <v>3134750</v>
      </c>
    </row>
    <row r="16" spans="1:5">
      <c r="A16" s="4" t="s">
        <v>902</v>
      </c>
      <c r="B16" s="4" t="s">
        <v>909</v>
      </c>
      <c r="C16" s="4" t="s">
        <v>559</v>
      </c>
      <c r="D16" s="4" t="s">
        <v>910</v>
      </c>
      <c r="E16" s="4" t="s">
        <v>911</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912</v>
      </c>
      <c r="B1" s="2" t="s">
        <v>1</v>
      </c>
    </row>
    <row r="2" spans="1:2">
      <c r="B2" s="2" t="s">
        <v>913</v>
      </c>
    </row>
    <row r="3" spans="1:2">
      <c r="A3" s="3" t="s">
        <v>914</v>
      </c>
    </row>
    <row r="4" spans="1:2">
      <c r="A4" s="4" t="s">
        <v>915</v>
      </c>
      <c r="B4" s="5" t="n">
        <v>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916</v>
      </c>
      <c r="B1" s="2" t="s">
        <v>85</v>
      </c>
      <c r="D1" s="2" t="s">
        <v>1</v>
      </c>
    </row>
    <row r="2" spans="1:5">
      <c r="B2" s="2" t="s">
        <v>2</v>
      </c>
      <c r="C2" s="2" t="s">
        <v>86</v>
      </c>
      <c r="D2" s="2" t="s">
        <v>2</v>
      </c>
      <c r="E2" s="2" t="s">
        <v>86</v>
      </c>
    </row>
    <row r="3" spans="1:5">
      <c r="A3" s="3" t="s">
        <v>917</v>
      </c>
    </row>
    <row r="4" spans="1:5">
      <c r="A4" s="4" t="s">
        <v>918</v>
      </c>
      <c r="B4" s="4" t="s">
        <v>30</v>
      </c>
      <c r="C4" s="7" t="n">
        <v>-26490</v>
      </c>
      <c r="D4" s="4" t="s">
        <v>30</v>
      </c>
      <c r="E4" s="7" t="n">
        <v>3951078</v>
      </c>
    </row>
    <row r="5" spans="1:5">
      <c r="A5" s="4" t="s">
        <v>448</v>
      </c>
    </row>
    <row r="6" spans="1:5">
      <c r="A6" s="3" t="s">
        <v>917</v>
      </c>
    </row>
    <row r="7" spans="1:5">
      <c r="A7" s="4" t="s">
        <v>918</v>
      </c>
      <c r="B7" s="4" t="s">
        <v>30</v>
      </c>
      <c r="C7" s="7" t="n">
        <v>-26490</v>
      </c>
      <c r="D7" s="4" t="s">
        <v>30</v>
      </c>
      <c r="E7" s="7" t="n">
        <v>3951078</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19</v>
      </c>
      <c r="B1" s="2" t="s">
        <v>2</v>
      </c>
      <c r="C1" s="2" t="s">
        <v>25</v>
      </c>
    </row>
    <row r="2" spans="1:3">
      <c r="A2" s="3" t="s">
        <v>917</v>
      </c>
    </row>
    <row r="3" spans="1:3">
      <c r="A3" s="4" t="s">
        <v>920</v>
      </c>
      <c r="B3" s="7" t="n">
        <v>6437261</v>
      </c>
      <c r="C3" s="7" t="n">
        <v>10484816</v>
      </c>
    </row>
    <row r="4" spans="1:3">
      <c r="A4" s="4" t="s">
        <v>448</v>
      </c>
    </row>
    <row r="5" spans="1:3">
      <c r="A5" s="3" t="s">
        <v>917</v>
      </c>
    </row>
    <row r="6" spans="1:3">
      <c r="A6" s="4" t="s">
        <v>920</v>
      </c>
      <c r="B6" s="7" t="n">
        <v>6437261</v>
      </c>
      <c r="C6" s="7" t="n">
        <v>1048481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21</v>
      </c>
      <c r="B1" s="2" t="s">
        <v>2</v>
      </c>
      <c r="C1" s="2" t="s">
        <v>410</v>
      </c>
      <c r="D1" s="2" t="s">
        <v>420</v>
      </c>
    </row>
    <row r="2" spans="1:4">
      <c r="A2" s="3" t="s">
        <v>922</v>
      </c>
    </row>
    <row r="3" spans="1:4">
      <c r="A3" s="4" t="s">
        <v>437</v>
      </c>
      <c r="B3" s="4" t="s">
        <v>449</v>
      </c>
      <c r="C3" s="4" t="s">
        <v>436</v>
      </c>
      <c r="D3" s="4" t="s">
        <v>438</v>
      </c>
    </row>
    <row r="4" spans="1:4">
      <c r="A4" s="4" t="s">
        <v>465</v>
      </c>
    </row>
    <row r="5" spans="1:4">
      <c r="A5" s="3" t="s">
        <v>922</v>
      </c>
    </row>
    <row r="6" spans="1:4">
      <c r="A6" s="4" t="s">
        <v>437</v>
      </c>
      <c r="B6" s="4" t="s">
        <v>4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60510</v>
      </c>
      <c r="C3" s="7" t="n">
        <v>12235921</v>
      </c>
    </row>
    <row r="4" spans="1:3">
      <c r="A4" s="4" t="s">
        <v>28</v>
      </c>
      <c r="B4" s="5" t="n">
        <v>20735921</v>
      </c>
      <c r="C4" s="5" t="n">
        <v>12957377</v>
      </c>
    </row>
    <row r="5" spans="1:3">
      <c r="A5" s="4" t="s">
        <v>29</v>
      </c>
      <c r="B5" s="4" t="s">
        <v>30</v>
      </c>
      <c r="C5" s="5" t="n">
        <v>4463097</v>
      </c>
    </row>
    <row r="6" spans="1:3">
      <c r="A6" s="4" t="s">
        <v>31</v>
      </c>
      <c r="B6" s="5" t="n">
        <v>41774453</v>
      </c>
      <c r="C6" s="5" t="n">
        <v>32394613</v>
      </c>
    </row>
    <row r="7" spans="1:3">
      <c r="A7" s="4" t="s">
        <v>32</v>
      </c>
      <c r="B7" s="5" t="n">
        <v>15176578</v>
      </c>
      <c r="C7" s="5" t="n">
        <v>11914110</v>
      </c>
    </row>
    <row r="8" spans="1:3">
      <c r="A8" s="4" t="s">
        <v>33</v>
      </c>
      <c r="B8" s="5" t="n">
        <v>1542147</v>
      </c>
      <c r="C8" s="5" t="n">
        <v>400239</v>
      </c>
    </row>
    <row r="9" spans="1:3">
      <c r="A9" s="4" t="s">
        <v>34</v>
      </c>
      <c r="B9" s="5" t="n">
        <v>238577</v>
      </c>
      <c r="C9" s="5" t="n">
        <v>66064</v>
      </c>
    </row>
    <row r="10" spans="1:3">
      <c r="A10" s="4" t="s">
        <v>35</v>
      </c>
      <c r="B10" s="5" t="n">
        <v>5471257</v>
      </c>
      <c r="C10" s="5" t="n">
        <v>4317855</v>
      </c>
    </row>
    <row r="11" spans="1:3">
      <c r="A11" s="4" t="s">
        <v>36</v>
      </c>
      <c r="B11" s="5" t="n">
        <v>25901</v>
      </c>
      <c r="C11" s="5" t="n">
        <v>4863</v>
      </c>
    </row>
    <row r="12" spans="1:3">
      <c r="A12" s="4" t="s">
        <v>37</v>
      </c>
      <c r="B12" s="5" t="n">
        <v>14536366</v>
      </c>
      <c r="C12" s="5" t="n">
        <v>38250818</v>
      </c>
    </row>
    <row r="13" spans="1:3">
      <c r="A13" s="4" t="s">
        <v>38</v>
      </c>
      <c r="B13" s="5" t="n">
        <v>136632901</v>
      </c>
      <c r="C13" s="5" t="n">
        <v>136536159</v>
      </c>
    </row>
    <row r="14" spans="1:3">
      <c r="A14" s="4" t="s">
        <v>39</v>
      </c>
      <c r="B14" s="5" t="n">
        <v>6437261</v>
      </c>
      <c r="C14" s="5" t="n">
        <v>10484816</v>
      </c>
    </row>
    <row r="15" spans="1:3">
      <c r="A15" s="4" t="s">
        <v>40</v>
      </c>
      <c r="B15" s="5" t="n">
        <v>246131872</v>
      </c>
      <c r="C15" s="5" t="n">
        <v>264025932</v>
      </c>
    </row>
    <row r="16" spans="1:3">
      <c r="A16" s="3" t="s">
        <v>41</v>
      </c>
    </row>
    <row r="17" spans="1:3">
      <c r="A17" s="4" t="s">
        <v>42</v>
      </c>
      <c r="B17" s="5" t="n">
        <v>12962632</v>
      </c>
      <c r="C17" s="5" t="n">
        <v>15194442</v>
      </c>
    </row>
    <row r="18" spans="1:3">
      <c r="A18" s="4" t="s">
        <v>43</v>
      </c>
      <c r="B18" s="5" t="n">
        <v>12045926</v>
      </c>
      <c r="C18" s="5" t="n">
        <v>11775720</v>
      </c>
    </row>
    <row r="19" spans="1:3">
      <c r="A19" s="4" t="s">
        <v>44</v>
      </c>
      <c r="B19" s="5" t="n">
        <v>47676068</v>
      </c>
      <c r="C19" s="5" t="n">
        <v>27054181</v>
      </c>
    </row>
    <row r="20" spans="1:3">
      <c r="A20" s="4" t="s">
        <v>45</v>
      </c>
      <c r="B20" s="5" t="n">
        <v>4555018</v>
      </c>
      <c r="C20" s="4" t="s">
        <v>30</v>
      </c>
    </row>
    <row r="21" spans="1:3">
      <c r="A21" s="4" t="s">
        <v>46</v>
      </c>
      <c r="B21" s="5" t="n">
        <v>1427798</v>
      </c>
      <c r="C21" s="5" t="n">
        <v>1367723</v>
      </c>
    </row>
    <row r="22" spans="1:3">
      <c r="A22" s="4" t="s">
        <v>47</v>
      </c>
      <c r="B22" s="5" t="n">
        <v>67087803</v>
      </c>
      <c r="C22" s="5" t="n">
        <v>77453014</v>
      </c>
    </row>
    <row r="23" spans="1:3">
      <c r="A23" s="4" t="s">
        <v>48</v>
      </c>
      <c r="B23" s="5" t="n">
        <v>322591</v>
      </c>
      <c r="C23" s="5" t="n">
        <v>322591</v>
      </c>
    </row>
    <row r="24" spans="1:3">
      <c r="A24" s="4" t="s">
        <v>49</v>
      </c>
      <c r="B24" s="5" t="n">
        <v>351640</v>
      </c>
      <c r="C24" s="5" t="n">
        <v>413211</v>
      </c>
    </row>
    <row r="25" spans="1:3">
      <c r="A25" s="4" t="s">
        <v>37</v>
      </c>
      <c r="B25" s="5" t="n">
        <v>27695209</v>
      </c>
      <c r="C25" s="5" t="n">
        <v>33819419</v>
      </c>
    </row>
    <row r="26" spans="1:3">
      <c r="A26" s="4" t="s">
        <v>50</v>
      </c>
      <c r="B26" s="5" t="n">
        <v>7726179</v>
      </c>
      <c r="C26" s="5" t="n">
        <v>8271952</v>
      </c>
    </row>
    <row r="27" spans="1:3">
      <c r="A27" s="4" t="s">
        <v>38</v>
      </c>
      <c r="B27" s="5" t="n">
        <v>15907183</v>
      </c>
      <c r="C27" s="4" t="s">
        <v>30</v>
      </c>
    </row>
    <row r="28" spans="1:3">
      <c r="A28" s="4" t="s">
        <v>51</v>
      </c>
      <c r="B28" s="5" t="n">
        <v>197758047</v>
      </c>
      <c r="C28" s="5" t="n">
        <v>175672253</v>
      </c>
    </row>
    <row r="29" spans="1:3">
      <c r="A29" s="4" t="s">
        <v>52</v>
      </c>
      <c r="B29" s="5" t="n">
        <v>443889919</v>
      </c>
      <c r="C29" s="5" t="n">
        <v>439698185</v>
      </c>
    </row>
    <row r="30" spans="1:3">
      <c r="A30" s="3" t="s">
        <v>53</v>
      </c>
    </row>
    <row r="31" spans="1:3">
      <c r="A31" s="4" t="s">
        <v>54</v>
      </c>
      <c r="B31" s="5" t="n">
        <v>131047418</v>
      </c>
      <c r="C31" s="5" t="n">
        <v>115870051</v>
      </c>
    </row>
    <row r="32" spans="1:3">
      <c r="A32" s="4" t="s">
        <v>55</v>
      </c>
      <c r="B32" s="5" t="n">
        <v>6523693</v>
      </c>
      <c r="C32" s="5" t="n">
        <v>4835952</v>
      </c>
    </row>
    <row r="33" spans="1:3">
      <c r="A33" s="4" t="s">
        <v>56</v>
      </c>
      <c r="B33" s="5" t="n">
        <v>32613923</v>
      </c>
      <c r="C33" s="5" t="n">
        <v>34265065</v>
      </c>
    </row>
    <row r="34" spans="1:3">
      <c r="A34" s="4" t="s">
        <v>57</v>
      </c>
      <c r="B34" s="5" t="n">
        <v>125411</v>
      </c>
      <c r="C34" s="5" t="n">
        <v>41671</v>
      </c>
    </row>
    <row r="35" spans="1:3">
      <c r="A35" s="4" t="s">
        <v>58</v>
      </c>
      <c r="B35" s="5" t="n">
        <v>26212569</v>
      </c>
      <c r="C35" s="5" t="n">
        <v>14797325</v>
      </c>
    </row>
    <row r="36" spans="1:3">
      <c r="A36" s="4" t="s">
        <v>59</v>
      </c>
      <c r="B36" s="5" t="n">
        <v>2282514</v>
      </c>
      <c r="C36" s="5" t="n">
        <v>1364235</v>
      </c>
    </row>
    <row r="37" spans="1:3">
      <c r="A37" s="4" t="s">
        <v>60</v>
      </c>
      <c r="B37" s="5" t="n">
        <v>31956</v>
      </c>
      <c r="C37" s="5" t="n">
        <v>21214</v>
      </c>
    </row>
    <row r="38" spans="1:3">
      <c r="A38" s="4" t="s">
        <v>61</v>
      </c>
      <c r="B38" s="4" t="s">
        <v>30</v>
      </c>
      <c r="C38" s="5" t="n">
        <v>118643</v>
      </c>
    </row>
    <row r="39" spans="1:3">
      <c r="A39" s="4" t="s">
        <v>62</v>
      </c>
      <c r="B39" s="5" t="n">
        <v>1397138</v>
      </c>
      <c r="C39" s="5" t="n">
        <v>6363751</v>
      </c>
    </row>
    <row r="40" spans="1:3">
      <c r="A40" s="4" t="s">
        <v>63</v>
      </c>
      <c r="B40" s="5" t="n">
        <v>601178</v>
      </c>
      <c r="C40" s="4" t="s">
        <v>30</v>
      </c>
    </row>
    <row r="41" spans="1:3">
      <c r="A41" s="4" t="s">
        <v>64</v>
      </c>
      <c r="B41" s="5" t="n">
        <v>200835800</v>
      </c>
      <c r="C41" s="5" t="n">
        <v>177677907</v>
      </c>
    </row>
    <row r="42" spans="1:3">
      <c r="A42" s="3" t="s">
        <v>65</v>
      </c>
    </row>
    <row r="43" spans="1:3">
      <c r="A43" s="4" t="s">
        <v>66</v>
      </c>
      <c r="B43" s="5" t="n">
        <v>30058915</v>
      </c>
      <c r="C43" s="5" t="n">
        <v>28794172</v>
      </c>
    </row>
    <row r="44" spans="1:3">
      <c r="A44" s="4" t="s">
        <v>61</v>
      </c>
      <c r="B44" s="4" t="s">
        <v>30</v>
      </c>
      <c r="C44" s="5" t="n">
        <v>878639</v>
      </c>
    </row>
    <row r="45" spans="1:3">
      <c r="A45" s="4" t="s">
        <v>67</v>
      </c>
      <c r="B45" s="5" t="n">
        <v>30058915</v>
      </c>
      <c r="C45" s="5" t="n">
        <v>29672811</v>
      </c>
    </row>
    <row r="46" spans="1:3">
      <c r="A46" s="4" t="s">
        <v>68</v>
      </c>
      <c r="B46" s="5" t="n">
        <v>230894715</v>
      </c>
      <c r="C46" s="5" t="n">
        <v>207350718</v>
      </c>
    </row>
    <row r="47" spans="1:3">
      <c r="A47" s="3" t="s">
        <v>69</v>
      </c>
    </row>
    <row r="48" spans="1:3">
      <c r="A48" s="4" t="s">
        <v>70</v>
      </c>
      <c r="B48" s="5" t="n">
        <v>48034</v>
      </c>
      <c r="C48" s="5" t="n">
        <v>47700</v>
      </c>
    </row>
    <row r="49" spans="1:3">
      <c r="A49" s="4" t="s">
        <v>71</v>
      </c>
      <c r="B49" s="5" t="n">
        <v>233409326</v>
      </c>
      <c r="C49" s="5" t="n">
        <v>227911477</v>
      </c>
    </row>
    <row r="50" spans="1:3">
      <c r="A50" s="4" t="s">
        <v>72</v>
      </c>
      <c r="B50" s="5" t="n">
        <v>-9248214</v>
      </c>
      <c r="C50" s="5" t="n">
        <v>24545163</v>
      </c>
    </row>
    <row r="51" spans="1:3">
      <c r="A51" s="4" t="s">
        <v>73</v>
      </c>
      <c r="B51" s="5" t="n">
        <v>-11213942</v>
      </c>
      <c r="C51" s="5" t="n">
        <v>-20156873</v>
      </c>
    </row>
    <row r="52" spans="1:3">
      <c r="A52" s="4" t="s">
        <v>74</v>
      </c>
      <c r="B52" s="5" t="n">
        <v>212995204</v>
      </c>
      <c r="C52" s="5" t="n">
        <v>232347467</v>
      </c>
    </row>
    <row r="53" spans="1:3">
      <c r="A53" s="4" t="s">
        <v>75</v>
      </c>
      <c r="B53" s="7" t="n">
        <v>443889919</v>
      </c>
      <c r="C53" s="7" t="n">
        <v>439698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v>
      </c>
      <c r="B1" s="2" t="s">
        <v>2</v>
      </c>
      <c r="C1" s="2" t="s">
        <v>25</v>
      </c>
    </row>
    <row r="2" spans="1:3">
      <c r="A2" s="3" t="s">
        <v>77</v>
      </c>
    </row>
    <row r="3" spans="1:3">
      <c r="A3" s="4" t="s">
        <v>78</v>
      </c>
      <c r="B3" s="7" t="n">
        <v>574165</v>
      </c>
      <c r="C3" s="7" t="n">
        <v>415797</v>
      </c>
    </row>
    <row r="4" spans="1:3">
      <c r="A4" s="4" t="s">
        <v>79</v>
      </c>
      <c r="B4" s="8" t="n">
        <v>0.001</v>
      </c>
      <c r="C4" s="8" t="n">
        <v>0.001</v>
      </c>
    </row>
    <row r="5" spans="1:3">
      <c r="A5" s="4" t="s">
        <v>80</v>
      </c>
      <c r="B5" s="5" t="n">
        <v>100000000</v>
      </c>
      <c r="C5" s="5" t="n">
        <v>100000000</v>
      </c>
    </row>
    <row r="6" spans="1:3">
      <c r="A6" s="4" t="s">
        <v>81</v>
      </c>
      <c r="B6" s="5" t="n">
        <v>48034038</v>
      </c>
      <c r="C6" s="5" t="n">
        <v>47699638</v>
      </c>
    </row>
    <row r="7" spans="1:3">
      <c r="A7" s="4" t="s">
        <v>82</v>
      </c>
      <c r="B7" s="5" t="n">
        <v>48034038</v>
      </c>
      <c r="C7" s="5" t="n">
        <v>47699638</v>
      </c>
    </row>
    <row r="8" spans="1:3">
      <c r="A8" s="4" t="s">
        <v>83</v>
      </c>
      <c r="B8" s="7" t="n">
        <v>4217753</v>
      </c>
      <c r="C8" s="7" t="n">
        <v>4219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row r="6" spans="1:2">
      <c r="A6" s="4" t="s">
        <v>272</v>
      </c>
      <c r="B6" s="4" t="s">
        <v>273</v>
      </c>
    </row>
    <row r="7" spans="1:2">
      <c r="A7" s="4" t="s">
        <v>128</v>
      </c>
      <c r="B7" s="4" t="s">
        <v>274</v>
      </c>
    </row>
    <row r="8" spans="1:2">
      <c r="A8" s="4" t="s">
        <v>275</v>
      </c>
      <c r="B8" s="4" t="s">
        <v>276</v>
      </c>
    </row>
    <row r="9" spans="1:2">
      <c r="A9" s="4" t="s">
        <v>213</v>
      </c>
      <c r="B9" s="4" t="s">
        <v>277</v>
      </c>
    </row>
    <row r="10" spans="1:2">
      <c r="A10" s="4" t="s">
        <v>278</v>
      </c>
      <c r="B10" s="4" t="s">
        <v>279</v>
      </c>
    </row>
    <row r="11" spans="1:2">
      <c r="A11" s="4" t="s">
        <v>280</v>
      </c>
      <c r="B11" s="4" t="s">
        <v>281</v>
      </c>
    </row>
    <row r="12" spans="1:2">
      <c r="A12" s="4" t="s">
        <v>282</v>
      </c>
      <c r="B12" s="4" t="s">
        <v>283</v>
      </c>
    </row>
    <row r="13" spans="1:2">
      <c r="A13" s="4" t="s">
        <v>221</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48</v>
      </c>
      <c r="B23" s="4" t="s">
        <v>303</v>
      </c>
    </row>
    <row r="24" spans="1:2">
      <c r="A24" s="4" t="s">
        <v>248</v>
      </c>
      <c r="B24" s="4" t="s">
        <v>304</v>
      </c>
    </row>
    <row r="25" spans="1:2">
      <c r="A25" s="4" t="s">
        <v>305</v>
      </c>
      <c r="B25" s="4" t="s">
        <v>306</v>
      </c>
    </row>
    <row r="26" spans="1:2">
      <c r="A26" s="4" t="s">
        <v>307</v>
      </c>
      <c r="B2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19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v>
      </c>
    </row>
    <row r="3" spans="1:2">
      <c r="A3" s="3" t="s">
        <v>203</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7</v>
      </c>
      <c r="B1" s="2" t="s">
        <v>1</v>
      </c>
    </row>
    <row r="2" spans="1:2">
      <c r="B2" s="2" t="s">
        <v>2</v>
      </c>
    </row>
    <row r="3" spans="1:2">
      <c r="A3" s="3" t="s">
        <v>210</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6604109</v>
      </c>
      <c r="C4" s="7" t="n">
        <v>5211201</v>
      </c>
      <c r="D4" s="7" t="n">
        <v>10720595</v>
      </c>
      <c r="E4" s="7" t="n">
        <v>46165105</v>
      </c>
    </row>
    <row r="5" spans="1:5">
      <c r="A5" s="4" t="s">
        <v>89</v>
      </c>
      <c r="B5" s="5" t="n">
        <v>21749790</v>
      </c>
      <c r="C5" s="5" t="n">
        <v>1155179</v>
      </c>
      <c r="D5" s="5" t="n">
        <v>49233156</v>
      </c>
      <c r="E5" s="5" t="n">
        <v>66076536</v>
      </c>
    </row>
    <row r="6" spans="1:5">
      <c r="A6" s="4" t="s">
        <v>90</v>
      </c>
      <c r="B6" s="5" t="n">
        <v>28353899</v>
      </c>
      <c r="C6" s="5" t="n">
        <v>6366380</v>
      </c>
      <c r="D6" s="5" t="n">
        <v>59953751</v>
      </c>
      <c r="E6" s="5" t="n">
        <v>112241641</v>
      </c>
    </row>
    <row r="7" spans="1:5">
      <c r="A7" s="4" t="s">
        <v>91</v>
      </c>
      <c r="B7" s="5" t="n">
        <v>23522406</v>
      </c>
      <c r="C7" s="5" t="n">
        <v>5715211</v>
      </c>
      <c r="D7" s="5" t="n">
        <v>50697990</v>
      </c>
      <c r="E7" s="5" t="n">
        <v>96417337</v>
      </c>
    </row>
    <row r="8" spans="1:5">
      <c r="A8" s="4" t="s">
        <v>92</v>
      </c>
      <c r="B8" s="5" t="n">
        <v>4831493</v>
      </c>
      <c r="C8" s="5" t="n">
        <v>651169</v>
      </c>
      <c r="D8" s="5" t="n">
        <v>9255761</v>
      </c>
      <c r="E8" s="5" t="n">
        <v>15824304</v>
      </c>
    </row>
    <row r="9" spans="1:5">
      <c r="A9" s="3" t="s">
        <v>93</v>
      </c>
    </row>
    <row r="10" spans="1:5">
      <c r="A10" s="4" t="s">
        <v>94</v>
      </c>
      <c r="B10" s="5" t="n">
        <v>657851</v>
      </c>
      <c r="C10" s="5" t="n">
        <v>522806</v>
      </c>
      <c r="D10" s="5" t="n">
        <v>26569624</v>
      </c>
      <c r="E10" s="5" t="n">
        <v>1222967</v>
      </c>
    </row>
    <row r="11" spans="1:5">
      <c r="A11" s="4" t="s">
        <v>95</v>
      </c>
      <c r="B11" s="5" t="n">
        <v>216351</v>
      </c>
      <c r="C11" s="5" t="n">
        <v>374102</v>
      </c>
      <c r="D11" s="5" t="n">
        <v>976913</v>
      </c>
      <c r="E11" s="5" t="n">
        <v>1150880</v>
      </c>
    </row>
    <row r="12" spans="1:5">
      <c r="A12" s="4" t="s">
        <v>96</v>
      </c>
      <c r="B12" s="5" t="n">
        <v>2196201</v>
      </c>
      <c r="C12" s="5" t="n">
        <v>373411</v>
      </c>
      <c r="D12" s="5" t="n">
        <v>12074147</v>
      </c>
      <c r="E12" s="5" t="n">
        <v>18031487</v>
      </c>
    </row>
    <row r="13" spans="1:5">
      <c r="A13" s="4" t="s">
        <v>97</v>
      </c>
      <c r="B13" s="5" t="n">
        <v>3070403</v>
      </c>
      <c r="C13" s="5" t="n">
        <v>1270319</v>
      </c>
      <c r="D13" s="5" t="n">
        <v>39620684</v>
      </c>
      <c r="E13" s="5" t="n">
        <v>20405334</v>
      </c>
    </row>
    <row r="14" spans="1:5">
      <c r="A14" s="4" t="s">
        <v>98</v>
      </c>
      <c r="B14" s="5" t="n">
        <v>1761090</v>
      </c>
      <c r="C14" s="5" t="n">
        <v>-619150</v>
      </c>
      <c r="D14" s="5" t="n">
        <v>-30364923</v>
      </c>
      <c r="E14" s="5" t="n">
        <v>-4581030</v>
      </c>
    </row>
    <row r="15" spans="1:5">
      <c r="A15" s="3" t="s">
        <v>99</v>
      </c>
    </row>
    <row r="16" spans="1:5">
      <c r="A16" s="4" t="s">
        <v>100</v>
      </c>
      <c r="B16" s="5" t="n">
        <v>619923</v>
      </c>
      <c r="C16" s="5" t="n">
        <v>832031</v>
      </c>
      <c r="D16" s="5" t="n">
        <v>1709990</v>
      </c>
      <c r="E16" s="5" t="n">
        <v>2397364</v>
      </c>
    </row>
    <row r="17" spans="1:5">
      <c r="A17" s="4" t="s">
        <v>101</v>
      </c>
      <c r="B17" s="5" t="n">
        <v>-598523</v>
      </c>
      <c r="C17" s="5" t="n">
        <v>-425152</v>
      </c>
      <c r="D17" s="5" t="n">
        <v>-1761786</v>
      </c>
      <c r="E17" s="5" t="n">
        <v>-1299549</v>
      </c>
    </row>
    <row r="18" spans="1:5">
      <c r="A18" s="4" t="s">
        <v>102</v>
      </c>
      <c r="B18" s="4" t="s">
        <v>30</v>
      </c>
      <c r="C18" s="5" t="n">
        <v>10692</v>
      </c>
      <c r="D18" s="4" t="s">
        <v>30</v>
      </c>
      <c r="E18" s="5" t="n">
        <v>3823590</v>
      </c>
    </row>
    <row r="19" spans="1:5">
      <c r="A19" s="4" t="s">
        <v>103</v>
      </c>
      <c r="B19" s="5" t="n">
        <v>474950</v>
      </c>
      <c r="C19" s="5" t="n">
        <v>594323</v>
      </c>
      <c r="D19" s="5" t="n">
        <v>5804561</v>
      </c>
      <c r="E19" s="5" t="n">
        <v>2292180</v>
      </c>
    </row>
    <row r="20" spans="1:5">
      <c r="A20" s="4" t="s">
        <v>104</v>
      </c>
      <c r="B20" s="5" t="n">
        <v>444181</v>
      </c>
      <c r="C20" s="5" t="n">
        <v>-299538</v>
      </c>
      <c r="D20" s="5" t="n">
        <v>-13455786</v>
      </c>
      <c r="E20" s="5" t="n">
        <v>-203375</v>
      </c>
    </row>
    <row r="21" spans="1:5">
      <c r="A21" s="4" t="s">
        <v>105</v>
      </c>
      <c r="B21" s="5" t="n">
        <v>-6560</v>
      </c>
      <c r="C21" s="5" t="n">
        <v>-106299</v>
      </c>
      <c r="D21" s="5" t="n">
        <v>143617</v>
      </c>
      <c r="E21" s="5" t="n">
        <v>202878</v>
      </c>
    </row>
    <row r="22" spans="1:5">
      <c r="A22" s="4" t="s">
        <v>106</v>
      </c>
      <c r="B22" s="5" t="n">
        <v>933971</v>
      </c>
      <c r="C22" s="5" t="n">
        <v>606057</v>
      </c>
      <c r="D22" s="5" t="n">
        <v>-7559404</v>
      </c>
      <c r="E22" s="5" t="n">
        <v>7213088</v>
      </c>
    </row>
    <row r="23" spans="1:5">
      <c r="A23" s="4" t="s">
        <v>107</v>
      </c>
      <c r="B23" s="5" t="n">
        <v>2695061</v>
      </c>
      <c r="C23" s="5" t="n">
        <v>-13093</v>
      </c>
      <c r="D23" s="5" t="n">
        <v>-37924327</v>
      </c>
      <c r="E23" s="5" t="n">
        <v>2632058</v>
      </c>
    </row>
    <row r="24" spans="1:5">
      <c r="A24" s="4" t="s">
        <v>108</v>
      </c>
      <c r="B24" s="5" t="n">
        <v>-776985</v>
      </c>
      <c r="C24" s="5" t="n">
        <v>-552848</v>
      </c>
      <c r="D24" s="5" t="n">
        <v>4130951</v>
      </c>
      <c r="E24" s="5" t="n">
        <v>-316399</v>
      </c>
    </row>
    <row r="25" spans="1:5">
      <c r="A25" s="4" t="s">
        <v>109</v>
      </c>
      <c r="B25" s="5" t="n">
        <v>1918076</v>
      </c>
      <c r="C25" s="5" t="n">
        <v>-565941</v>
      </c>
      <c r="D25" s="5" t="n">
        <v>-33793376</v>
      </c>
      <c r="E25" s="5" t="n">
        <v>2315659</v>
      </c>
    </row>
    <row r="26" spans="1:5">
      <c r="A26" s="3" t="s">
        <v>110</v>
      </c>
    </row>
    <row r="27" spans="1:5">
      <c r="A27" s="4" t="s">
        <v>111</v>
      </c>
      <c r="B27" s="5" t="n">
        <v>4032652</v>
      </c>
      <c r="C27" s="5" t="n">
        <v>-805216</v>
      </c>
      <c r="D27" s="5" t="n">
        <v>8942931</v>
      </c>
      <c r="E27" s="5" t="n">
        <v>-6433480</v>
      </c>
    </row>
    <row r="28" spans="1:5">
      <c r="A28" s="4" t="s">
        <v>112</v>
      </c>
      <c r="B28" s="7" t="n">
        <v>5950728</v>
      </c>
      <c r="C28" s="7" t="n">
        <v>-1371157</v>
      </c>
      <c r="D28" s="7" t="n">
        <v>-24850445</v>
      </c>
      <c r="E28" s="7" t="n">
        <v>-4117821</v>
      </c>
    </row>
    <row r="29" spans="1:5">
      <c r="A29" s="4" t="s">
        <v>113</v>
      </c>
      <c r="B29" s="5" t="n">
        <v>48028467</v>
      </c>
      <c r="C29" s="5" t="n">
        <v>47695290</v>
      </c>
      <c r="D29" s="5" t="n">
        <v>47913028</v>
      </c>
      <c r="E29" s="5" t="n">
        <v>47436418</v>
      </c>
    </row>
    <row r="30" spans="1:5">
      <c r="A30" s="4" t="s">
        <v>114</v>
      </c>
      <c r="B30" s="5" t="n">
        <v>48028467</v>
      </c>
      <c r="C30" s="5" t="n">
        <v>47695290</v>
      </c>
      <c r="D30" s="5" t="n">
        <v>47913028</v>
      </c>
      <c r="E30" s="5" t="n">
        <v>47436418</v>
      </c>
    </row>
    <row r="31" spans="1:5">
      <c r="A31" s="4" t="s">
        <v>115</v>
      </c>
      <c r="B31" s="9" t="n">
        <v>0.04</v>
      </c>
      <c r="C31" s="9" t="n">
        <v>-0.01</v>
      </c>
      <c r="D31" s="9" t="n">
        <v>-0.71</v>
      </c>
      <c r="E31" s="9" t="n">
        <v>0.05</v>
      </c>
    </row>
    <row r="32" spans="1:5">
      <c r="A32" s="4" t="s">
        <v>116</v>
      </c>
      <c r="B32" s="9" t="n">
        <v>0.04</v>
      </c>
      <c r="C32" s="9" t="n">
        <v>-0.01</v>
      </c>
      <c r="D32" s="9" t="n">
        <v>-0.71</v>
      </c>
      <c r="E32" s="9"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3</v>
      </c>
      <c r="B1" s="2" t="s">
        <v>1</v>
      </c>
    </row>
    <row r="2" spans="1:2">
      <c r="B2" s="2" t="s">
        <v>2</v>
      </c>
    </row>
    <row r="3" spans="1:2">
      <c r="A3" s="3" t="s">
        <v>226</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30</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2</v>
      </c>
    </row>
    <row r="3" spans="1:2">
      <c r="A3" s="3" t="s">
        <v>241</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5</v>
      </c>
      <c r="B1" s="2" t="s">
        <v>1</v>
      </c>
    </row>
    <row r="2" spans="1:2">
      <c r="B2" s="2" t="s">
        <v>2</v>
      </c>
    </row>
    <row r="3" spans="1:2">
      <c r="A3" s="3" t="s">
        <v>253</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5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v>
      </c>
    </row>
    <row r="3" spans="1:2">
      <c r="A3" s="3" t="s">
        <v>261</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v>
      </c>
    </row>
    <row r="3" spans="1:2">
      <c r="A3" s="3" t="s">
        <v>265</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6</v>
      </c>
    </row>
    <row r="3" spans="1:3">
      <c r="A3" s="3" t="s">
        <v>118</v>
      </c>
    </row>
    <row r="4" spans="1:3">
      <c r="A4" s="4" t="s">
        <v>119</v>
      </c>
      <c r="B4" s="7" t="n">
        <v>-33793376</v>
      </c>
      <c r="C4" s="7" t="n">
        <v>2315659</v>
      </c>
    </row>
    <row r="5" spans="1:3">
      <c r="A5" s="3" t="s">
        <v>120</v>
      </c>
    </row>
    <row r="6" spans="1:3">
      <c r="A6" s="4" t="s">
        <v>121</v>
      </c>
      <c r="B6" s="5" t="n">
        <v>3556661</v>
      </c>
      <c r="C6" s="5" t="n">
        <v>3681345</v>
      </c>
    </row>
    <row r="7" spans="1:3">
      <c r="A7" s="4" t="s">
        <v>122</v>
      </c>
      <c r="B7" s="5" t="n">
        <v>136936</v>
      </c>
      <c r="C7" s="4" t="s">
        <v>30</v>
      </c>
    </row>
    <row r="8" spans="1:3">
      <c r="A8" s="4" t="s">
        <v>123</v>
      </c>
      <c r="B8" s="5" t="n">
        <v>-5596103</v>
      </c>
      <c r="C8" s="5" t="n">
        <v>-2608702</v>
      </c>
    </row>
    <row r="9" spans="1:3">
      <c r="A9" s="4" t="s">
        <v>102</v>
      </c>
      <c r="B9" s="4" t="s">
        <v>30</v>
      </c>
      <c r="C9" s="5" t="n">
        <v>-3823590</v>
      </c>
    </row>
    <row r="10" spans="1:3">
      <c r="A10" s="4" t="s">
        <v>124</v>
      </c>
      <c r="B10" s="5" t="n">
        <v>13455786</v>
      </c>
      <c r="C10" s="5" t="n">
        <v>203375</v>
      </c>
    </row>
    <row r="11" spans="1:3">
      <c r="A11" s="4" t="s">
        <v>125</v>
      </c>
      <c r="B11" s="5" t="n">
        <v>5522358</v>
      </c>
      <c r="C11" s="5" t="n">
        <v>13930829</v>
      </c>
    </row>
    <row r="12" spans="1:3">
      <c r="A12" s="3" t="s">
        <v>126</v>
      </c>
    </row>
    <row r="13" spans="1:3">
      <c r="A13" s="4" t="s">
        <v>31</v>
      </c>
      <c r="B13" s="5" t="n">
        <v>-8926990</v>
      </c>
      <c r="C13" s="5" t="n">
        <v>-48534492</v>
      </c>
    </row>
    <row r="14" spans="1:3">
      <c r="A14" s="4" t="s">
        <v>127</v>
      </c>
      <c r="B14" s="4" t="s">
        <v>30</v>
      </c>
      <c r="C14" s="5" t="n">
        <v>918018</v>
      </c>
    </row>
    <row r="15" spans="1:3">
      <c r="A15" s="4" t="s">
        <v>33</v>
      </c>
      <c r="B15" s="5" t="n">
        <v>4923967</v>
      </c>
      <c r="C15" s="4" t="s">
        <v>30</v>
      </c>
    </row>
    <row r="16" spans="1:3">
      <c r="A16" s="4" t="s">
        <v>128</v>
      </c>
      <c r="B16" s="5" t="n">
        <v>-2814129</v>
      </c>
      <c r="C16" s="5" t="n">
        <v>1802780</v>
      </c>
    </row>
    <row r="17" spans="1:3">
      <c r="A17" s="4" t="s">
        <v>129</v>
      </c>
      <c r="B17" s="5" t="n">
        <v>754661</v>
      </c>
      <c r="C17" s="5" t="n">
        <v>-11868318</v>
      </c>
    </row>
    <row r="18" spans="1:3">
      <c r="A18" s="4" t="s">
        <v>130</v>
      </c>
      <c r="B18" s="5" t="n">
        <v>-10766</v>
      </c>
      <c r="C18" s="5" t="n">
        <v>17718</v>
      </c>
    </row>
    <row r="19" spans="1:3">
      <c r="A19" s="4" t="s">
        <v>131</v>
      </c>
      <c r="B19" s="5" t="n">
        <v>23878150</v>
      </c>
      <c r="C19" s="5" t="n">
        <v>-31684685</v>
      </c>
    </row>
    <row r="20" spans="1:3">
      <c r="A20" s="4" t="s">
        <v>132</v>
      </c>
      <c r="B20" s="5" t="n">
        <v>-4804200</v>
      </c>
      <c r="C20" s="4" t="s">
        <v>30</v>
      </c>
    </row>
    <row r="21" spans="1:3">
      <c r="A21" s="4" t="s">
        <v>133</v>
      </c>
      <c r="B21" s="5" t="n">
        <v>-33071177</v>
      </c>
      <c r="C21" s="5" t="n">
        <v>-87973693</v>
      </c>
    </row>
    <row r="22" spans="1:3">
      <c r="A22" s="4" t="s">
        <v>134</v>
      </c>
      <c r="B22" s="5" t="n">
        <v>-15907183</v>
      </c>
      <c r="C22" s="4" t="s">
        <v>30</v>
      </c>
    </row>
    <row r="23" spans="1:3">
      <c r="A23" s="4" t="s">
        <v>135</v>
      </c>
      <c r="B23" s="5" t="n">
        <v>4406105</v>
      </c>
      <c r="C23" s="5" t="n">
        <v>28994314</v>
      </c>
    </row>
    <row r="24" spans="1:3">
      <c r="A24" s="3" t="s">
        <v>136</v>
      </c>
    </row>
    <row r="25" spans="1:3">
      <c r="A25" s="4" t="s">
        <v>137</v>
      </c>
      <c r="B25" s="5" t="n">
        <v>53078541</v>
      </c>
      <c r="C25" s="5" t="n">
        <v>106924655</v>
      </c>
    </row>
    <row r="26" spans="1:3">
      <c r="A26" s="4" t="s">
        <v>138</v>
      </c>
      <c r="B26" s="5" t="n">
        <v>2173413</v>
      </c>
      <c r="C26" s="5" t="n">
        <v>10415706</v>
      </c>
    </row>
    <row r="27" spans="1:3">
      <c r="A27" s="4" t="s">
        <v>58</v>
      </c>
      <c r="B27" s="5" t="n">
        <v>-3933839</v>
      </c>
      <c r="C27" s="5" t="n">
        <v>-5849988</v>
      </c>
    </row>
    <row r="28" spans="1:3">
      <c r="A28" s="4" t="s">
        <v>57</v>
      </c>
      <c r="B28" s="5" t="n">
        <v>80057</v>
      </c>
      <c r="C28" s="5" t="n">
        <v>-13598</v>
      </c>
    </row>
    <row r="29" spans="1:3">
      <c r="A29" s="4" t="s">
        <v>139</v>
      </c>
      <c r="B29" s="5" t="n">
        <v>732405</v>
      </c>
      <c r="C29" s="5" t="n">
        <v>607422</v>
      </c>
    </row>
    <row r="30" spans="1:3">
      <c r="A30" s="4" t="s">
        <v>62</v>
      </c>
      <c r="B30" s="5" t="n">
        <v>-5127455</v>
      </c>
      <c r="C30" s="4" t="s">
        <v>30</v>
      </c>
    </row>
    <row r="31" spans="1:3">
      <c r="A31" s="4" t="s">
        <v>63</v>
      </c>
      <c r="B31" s="5" t="n">
        <v>587579</v>
      </c>
      <c r="C31" s="4" t="s">
        <v>30</v>
      </c>
    </row>
    <row r="32" spans="1:3">
      <c r="A32" s="4" t="s">
        <v>140</v>
      </c>
      <c r="B32" s="5" t="n">
        <v>-698599</v>
      </c>
      <c r="C32" s="5" t="n">
        <v>-22545245</v>
      </c>
    </row>
    <row r="33" spans="1:3">
      <c r="A33" s="3" t="s">
        <v>141</v>
      </c>
    </row>
    <row r="34" spans="1:3">
      <c r="A34" s="4" t="s">
        <v>142</v>
      </c>
      <c r="B34" s="5" t="n">
        <v>-420037</v>
      </c>
      <c r="C34" s="5" t="n">
        <v>-39250</v>
      </c>
    </row>
    <row r="35" spans="1:3">
      <c r="A35" s="4" t="s">
        <v>143</v>
      </c>
      <c r="B35" s="5" t="n">
        <v>-1565244</v>
      </c>
      <c r="C35" s="5" t="n">
        <v>-4236301</v>
      </c>
    </row>
    <row r="36" spans="1:3">
      <c r="A36" s="4" t="s">
        <v>144</v>
      </c>
      <c r="B36" s="4" t="s">
        <v>30</v>
      </c>
      <c r="C36" s="5" t="n">
        <v>10436303</v>
      </c>
    </row>
    <row r="37" spans="1:3">
      <c r="A37" s="4" t="s">
        <v>28</v>
      </c>
      <c r="B37" s="5" t="n">
        <v>5875786</v>
      </c>
      <c r="C37" s="4" t="s">
        <v>30</v>
      </c>
    </row>
    <row r="38" spans="1:3">
      <c r="A38" s="4" t="s">
        <v>145</v>
      </c>
      <c r="B38" s="5" t="n">
        <v>4553734</v>
      </c>
      <c r="C38" s="5" t="n">
        <v>1592024</v>
      </c>
    </row>
    <row r="39" spans="1:3">
      <c r="A39" s="4" t="s">
        <v>146</v>
      </c>
      <c r="B39" s="5" t="n">
        <v>8444239</v>
      </c>
      <c r="C39" s="5" t="n">
        <v>7752776</v>
      </c>
    </row>
    <row r="40" spans="1:3">
      <c r="A40" s="3" t="s">
        <v>147</v>
      </c>
    </row>
    <row r="41" spans="1:3">
      <c r="A41" s="4" t="s">
        <v>28</v>
      </c>
      <c r="B41" s="5" t="n">
        <v>-12922105</v>
      </c>
      <c r="C41" s="5" t="n">
        <v>1519477</v>
      </c>
    </row>
    <row r="42" spans="1:3">
      <c r="A42" s="4" t="s">
        <v>148</v>
      </c>
      <c r="B42" s="5" t="n">
        <v>24854574</v>
      </c>
      <c r="C42" s="4" t="s">
        <v>30</v>
      </c>
    </row>
    <row r="43" spans="1:3">
      <c r="A43" s="4" t="s">
        <v>149</v>
      </c>
      <c r="B43" s="5" t="n">
        <v>-27939362</v>
      </c>
      <c r="C43" s="4" t="s">
        <v>30</v>
      </c>
    </row>
    <row r="44" spans="1:3">
      <c r="A44" s="4" t="s">
        <v>150</v>
      </c>
      <c r="B44" s="5" t="n">
        <v>13367413</v>
      </c>
      <c r="C44" s="4" t="s">
        <v>30</v>
      </c>
    </row>
    <row r="45" spans="1:3">
      <c r="A45" s="4" t="s">
        <v>151</v>
      </c>
      <c r="B45" s="5" t="n">
        <v>-14060961</v>
      </c>
      <c r="C45" s="4" t="s">
        <v>30</v>
      </c>
    </row>
    <row r="46" spans="1:3">
      <c r="A46" s="4" t="s">
        <v>152</v>
      </c>
      <c r="B46" s="4" t="s">
        <v>30</v>
      </c>
      <c r="C46" s="5" t="n">
        <v>434666</v>
      </c>
    </row>
    <row r="47" spans="1:3">
      <c r="A47" s="4" t="s">
        <v>153</v>
      </c>
      <c r="B47" s="5" t="n">
        <v>-16700441</v>
      </c>
      <c r="C47" s="5" t="n">
        <v>1954143</v>
      </c>
    </row>
    <row r="48" spans="1:3">
      <c r="A48" s="4" t="s">
        <v>154</v>
      </c>
      <c r="B48" s="5" t="n">
        <v>-8954801</v>
      </c>
      <c r="C48" s="5" t="n">
        <v>-12838326</v>
      </c>
    </row>
    <row r="49" spans="1:3">
      <c r="A49" s="4" t="s">
        <v>155</v>
      </c>
      <c r="B49" s="5" t="n">
        <v>279390</v>
      </c>
      <c r="C49" s="5" t="n">
        <v>-210383</v>
      </c>
    </row>
    <row r="50" spans="1:3">
      <c r="A50" s="4" t="s">
        <v>156</v>
      </c>
      <c r="B50" s="5" t="n">
        <v>12235921</v>
      </c>
      <c r="C50" s="5" t="n">
        <v>16738559</v>
      </c>
    </row>
    <row r="51" spans="1:3">
      <c r="A51" s="4" t="s">
        <v>157</v>
      </c>
      <c r="B51" s="5" t="n">
        <v>3560510</v>
      </c>
      <c r="C51" s="5" t="n">
        <v>3689850</v>
      </c>
    </row>
    <row r="52" spans="1:3">
      <c r="A52" s="3" t="s">
        <v>158</v>
      </c>
    </row>
    <row r="53" spans="1:3">
      <c r="A53" s="4" t="s">
        <v>159</v>
      </c>
      <c r="B53" s="5" t="n">
        <v>1072082</v>
      </c>
      <c r="C53" s="5" t="n">
        <v>2322747</v>
      </c>
    </row>
    <row r="54" spans="1:3">
      <c r="A54" s="4" t="s">
        <v>160</v>
      </c>
      <c r="B54" s="5" t="n">
        <v>1164774</v>
      </c>
      <c r="C54" s="5" t="n">
        <v>1283843</v>
      </c>
    </row>
    <row r="55" spans="1:3">
      <c r="A55" s="3" t="s">
        <v>161</v>
      </c>
    </row>
    <row r="56" spans="1:3">
      <c r="A56" s="4" t="s">
        <v>162</v>
      </c>
      <c r="B56" s="5" t="n">
        <v>12241736</v>
      </c>
      <c r="C56" s="4" t="s">
        <v>30</v>
      </c>
    </row>
    <row r="57" spans="1:3">
      <c r="A57" s="4" t="s">
        <v>163</v>
      </c>
      <c r="B57" s="5" t="n">
        <v>6244120</v>
      </c>
      <c r="C57" s="4" t="s">
        <v>30</v>
      </c>
    </row>
    <row r="58" spans="1:3">
      <c r="A58" s="4" t="s">
        <v>164</v>
      </c>
      <c r="B58" s="5" t="n">
        <v>1057152</v>
      </c>
      <c r="C58" s="4" t="s">
        <v>30</v>
      </c>
    </row>
    <row r="59" spans="1:3">
      <c r="A59" s="4" t="s">
        <v>165</v>
      </c>
      <c r="B59" s="5" t="n">
        <v>39197964</v>
      </c>
      <c r="C59" s="5" t="n">
        <v>46791213</v>
      </c>
    </row>
    <row r="60" spans="1:3">
      <c r="A60" s="4" t="s">
        <v>166</v>
      </c>
      <c r="B60" s="5" t="n">
        <v>1150038</v>
      </c>
      <c r="C60" s="5" t="n">
        <v>15198694</v>
      </c>
    </row>
    <row r="61" spans="1:3">
      <c r="A61" s="4" t="s">
        <v>167</v>
      </c>
      <c r="B61" s="5" t="n">
        <v>34325141</v>
      </c>
      <c r="C61" s="5" t="n">
        <v>61497480</v>
      </c>
    </row>
    <row r="62" spans="1:3">
      <c r="A62" s="4" t="s">
        <v>168</v>
      </c>
      <c r="B62" s="5" t="n">
        <v>15149150</v>
      </c>
      <c r="C62" s="5" t="n">
        <v>5187040</v>
      </c>
    </row>
    <row r="63" spans="1:3">
      <c r="A63" s="4" t="s">
        <v>169</v>
      </c>
      <c r="B63" s="7" t="n">
        <v>52266</v>
      </c>
      <c r="C63" s="4" t="s">
        <v>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Y1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70"/>
    <col customWidth="1" max="7" min="7" width="80"/>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3"/>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401</v>
      </c>
      <c r="B1" s="2" t="s">
        <v>402</v>
      </c>
      <c r="C1" s="2" t="s">
        <v>403</v>
      </c>
      <c r="D1" s="2" t="s">
        <v>404</v>
      </c>
      <c r="E1" s="2" t="s">
        <v>405</v>
      </c>
      <c r="F1" s="2" t="s">
        <v>406</v>
      </c>
      <c r="G1" s="2" t="s">
        <v>407</v>
      </c>
      <c r="H1" s="2" t="s">
        <v>408</v>
      </c>
      <c r="I1" s="2" t="s">
        <v>409</v>
      </c>
      <c r="J1" s="2" t="s">
        <v>410</v>
      </c>
      <c r="K1" s="2" t="s">
        <v>411</v>
      </c>
      <c r="L1" s="2" t="s">
        <v>2</v>
      </c>
      <c r="M1" s="2" t="s">
        <v>412</v>
      </c>
      <c r="N1" s="2" t="s">
        <v>413</v>
      </c>
      <c r="O1" s="2" t="s">
        <v>414</v>
      </c>
      <c r="P1" s="2" t="s">
        <v>415</v>
      </c>
      <c r="Q1" s="2" t="s">
        <v>416</v>
      </c>
      <c r="R1" s="2" t="s">
        <v>86</v>
      </c>
      <c r="S1" s="2" t="s">
        <v>417</v>
      </c>
      <c r="T1" s="2" t="s">
        <v>418</v>
      </c>
      <c r="U1" s="2" t="s">
        <v>419</v>
      </c>
      <c r="V1" s="2" t="s">
        <v>420</v>
      </c>
      <c r="W1" s="2" t="s">
        <v>421</v>
      </c>
      <c r="X1" s="2" t="s">
        <v>422</v>
      </c>
      <c r="Y1" s="2" t="s">
        <v>423</v>
      </c>
    </row>
    <row r="2" spans="1:25">
      <c r="A2" s="4" t="s">
        <v>424</v>
      </c>
    </row>
    <row r="3" spans="1:25">
      <c r="A3" s="3" t="s">
        <v>425</v>
      </c>
    </row>
    <row r="4" spans="1:25">
      <c r="A4" s="4" t="s">
        <v>426</v>
      </c>
      <c r="L4" s="4" t="s">
        <v>427</v>
      </c>
    </row>
    <row r="5" spans="1:25">
      <c r="A5" s="4" t="s">
        <v>428</v>
      </c>
      <c r="F5" s="4" t="s">
        <v>429</v>
      </c>
      <c r="G5" s="4" t="s">
        <v>430</v>
      </c>
    </row>
    <row r="6" spans="1:25">
      <c r="A6" s="4" t="s">
        <v>431</v>
      </c>
    </row>
    <row r="7" spans="1:25">
      <c r="A7" s="3" t="s">
        <v>425</v>
      </c>
    </row>
    <row r="8" spans="1:25">
      <c r="A8" s="4" t="s">
        <v>432</v>
      </c>
      <c r="Y8" s="4" t="s">
        <v>433</v>
      </c>
    </row>
    <row r="9" spans="1:25">
      <c r="A9" s="4" t="s">
        <v>434</v>
      </c>
      <c r="Y9" s="4" t="s">
        <v>433</v>
      </c>
    </row>
    <row r="10" spans="1:25">
      <c r="A10" s="4" t="s">
        <v>435</v>
      </c>
      <c r="L10" s="4" t="s">
        <v>436</v>
      </c>
    </row>
    <row r="11" spans="1:25">
      <c r="A11" s="4" t="s">
        <v>437</v>
      </c>
      <c r="T11" s="4" t="s">
        <v>438</v>
      </c>
    </row>
    <row r="12" spans="1:25">
      <c r="A12" s="4" t="s">
        <v>439</v>
      </c>
    </row>
    <row r="13" spans="1:25">
      <c r="A13" s="3" t="s">
        <v>425</v>
      </c>
    </row>
    <row r="14" spans="1:25">
      <c r="A14" s="4" t="s">
        <v>435</v>
      </c>
      <c r="M14" s="4" t="s">
        <v>436</v>
      </c>
    </row>
    <row r="15" spans="1:25">
      <c r="A15" s="4" t="s">
        <v>440</v>
      </c>
    </row>
    <row r="16" spans="1:25">
      <c r="A16" s="3" t="s">
        <v>425</v>
      </c>
    </row>
    <row r="17" spans="1:25">
      <c r="A17" s="4" t="s">
        <v>437</v>
      </c>
      <c r="Q17" s="4" t="s">
        <v>436</v>
      </c>
      <c r="T17" s="4" t="s">
        <v>438</v>
      </c>
    </row>
    <row r="18" spans="1:25">
      <c r="A18" s="4" t="s">
        <v>441</v>
      </c>
    </row>
    <row r="19" spans="1:25">
      <c r="A19" s="3" t="s">
        <v>425</v>
      </c>
    </row>
    <row r="20" spans="1:25">
      <c r="A20" s="4" t="s">
        <v>435</v>
      </c>
      <c r="L20" s="4" t="s">
        <v>433</v>
      </c>
      <c r="P20" s="4" t="s">
        <v>442</v>
      </c>
    </row>
    <row r="21" spans="1:25">
      <c r="A21" s="4" t="s">
        <v>443</v>
      </c>
    </row>
    <row r="22" spans="1:25">
      <c r="A22" s="3" t="s">
        <v>425</v>
      </c>
    </row>
    <row r="23" spans="1:25">
      <c r="A23" s="4" t="s">
        <v>435</v>
      </c>
      <c r="M23" s="4" t="s">
        <v>436</v>
      </c>
    </row>
    <row r="24" spans="1:25">
      <c r="A24" s="4" t="s">
        <v>444</v>
      </c>
    </row>
    <row r="25" spans="1:25">
      <c r="A25" s="3" t="s">
        <v>425</v>
      </c>
    </row>
    <row r="26" spans="1:25">
      <c r="A26" s="4" t="s">
        <v>435</v>
      </c>
      <c r="N26" s="4" t="s">
        <v>433</v>
      </c>
    </row>
    <row r="27" spans="1:25">
      <c r="A27" s="4" t="s">
        <v>437</v>
      </c>
      <c r="H27" s="4" t="s">
        <v>436</v>
      </c>
      <c r="L27" s="4" t="s">
        <v>436</v>
      </c>
      <c r="N27" s="4" t="s">
        <v>436</v>
      </c>
      <c r="P27" s="4" t="s">
        <v>436</v>
      </c>
      <c r="R27" s="4" t="s">
        <v>436</v>
      </c>
    </row>
    <row r="28" spans="1:25">
      <c r="A28" s="4" t="s">
        <v>445</v>
      </c>
      <c r="P28" s="4" t="s">
        <v>446</v>
      </c>
    </row>
    <row r="29" spans="1:25">
      <c r="A29" s="4" t="s">
        <v>447</v>
      </c>
      <c r="H29" s="4" t="s">
        <v>436</v>
      </c>
    </row>
    <row r="30" spans="1:25">
      <c r="A30" s="4" t="s">
        <v>448</v>
      </c>
    </row>
    <row r="31" spans="1:25">
      <c r="A31" s="3" t="s">
        <v>425</v>
      </c>
    </row>
    <row r="32" spans="1:25">
      <c r="A32" s="4" t="s">
        <v>437</v>
      </c>
      <c r="J32" s="4" t="s">
        <v>436</v>
      </c>
      <c r="L32" s="4" t="s">
        <v>449</v>
      </c>
      <c r="V32" s="4" t="s">
        <v>438</v>
      </c>
    </row>
    <row r="33" spans="1:25">
      <c r="A33" s="4" t="s">
        <v>450</v>
      </c>
    </row>
    <row r="34" spans="1:25">
      <c r="A34" s="3" t="s">
        <v>425</v>
      </c>
    </row>
    <row r="35" spans="1:25">
      <c r="A35" s="4" t="s">
        <v>435</v>
      </c>
      <c r="H35" s="4" t="s">
        <v>433</v>
      </c>
    </row>
    <row r="36" spans="1:25">
      <c r="A36" s="4" t="s">
        <v>437</v>
      </c>
      <c r="H36" s="4" t="s">
        <v>433</v>
      </c>
      <c r="K36" s="4" t="s">
        <v>433</v>
      </c>
    </row>
    <row r="37" spans="1:25">
      <c r="A37" s="4" t="s">
        <v>445</v>
      </c>
      <c r="H37" s="4" t="s">
        <v>436</v>
      </c>
      <c r="K37" s="4" t="s">
        <v>436</v>
      </c>
    </row>
    <row r="38" spans="1:25">
      <c r="A38" s="4" t="s">
        <v>447</v>
      </c>
      <c r="K38" s="4" t="s">
        <v>436</v>
      </c>
    </row>
    <row r="39" spans="1:25">
      <c r="A39" s="4" t="s">
        <v>451</v>
      </c>
    </row>
    <row r="40" spans="1:25">
      <c r="A40" s="3" t="s">
        <v>425</v>
      </c>
    </row>
    <row r="41" spans="1:25">
      <c r="A41" s="4" t="s">
        <v>437</v>
      </c>
      <c r="H41" s="4" t="s">
        <v>433</v>
      </c>
      <c r="J41" s="4" t="s">
        <v>433</v>
      </c>
      <c r="K41" s="4" t="s">
        <v>433</v>
      </c>
    </row>
    <row r="42" spans="1:25">
      <c r="A42" s="4" t="s">
        <v>445</v>
      </c>
      <c r="H42" s="4" t="s">
        <v>436</v>
      </c>
      <c r="J42" s="4" t="s">
        <v>436</v>
      </c>
      <c r="K42" s="4" t="s">
        <v>436</v>
      </c>
    </row>
    <row r="43" spans="1:25">
      <c r="A43" s="4" t="s">
        <v>447</v>
      </c>
      <c r="J43" s="4" t="s">
        <v>436</v>
      </c>
      <c r="K43" s="4" t="s">
        <v>436</v>
      </c>
    </row>
    <row r="44" spans="1:25">
      <c r="A44" s="4" t="s">
        <v>452</v>
      </c>
      <c r="H44" s="4" t="s">
        <v>436</v>
      </c>
    </row>
    <row r="45" spans="1:25">
      <c r="A45" s="4" t="s">
        <v>453</v>
      </c>
    </row>
    <row r="46" spans="1:25">
      <c r="A46" s="3" t="s">
        <v>425</v>
      </c>
    </row>
    <row r="47" spans="1:25">
      <c r="A47" s="4" t="s">
        <v>435</v>
      </c>
      <c r="U47" s="4" t="s">
        <v>436</v>
      </c>
    </row>
    <row r="48" spans="1:25">
      <c r="A48" s="4" t="s">
        <v>437</v>
      </c>
      <c r="H48" s="4" t="s">
        <v>433</v>
      </c>
      <c r="U48" s="4" t="s">
        <v>433</v>
      </c>
    </row>
    <row r="49" spans="1:25">
      <c r="A49" s="4" t="s">
        <v>445</v>
      </c>
      <c r="U49" s="4" t="s">
        <v>436</v>
      </c>
    </row>
    <row r="50" spans="1:25">
      <c r="A50" s="4" t="s">
        <v>454</v>
      </c>
    </row>
    <row r="51" spans="1:25">
      <c r="A51" s="3" t="s">
        <v>425</v>
      </c>
    </row>
    <row r="52" spans="1:25">
      <c r="A52" s="4" t="s">
        <v>437</v>
      </c>
      <c r="J52" s="4" t="s">
        <v>436</v>
      </c>
    </row>
    <row r="53" spans="1:25">
      <c r="A53" s="4" t="s">
        <v>445</v>
      </c>
      <c r="J53" s="4" t="s">
        <v>455</v>
      </c>
    </row>
    <row r="54" spans="1:25">
      <c r="A54" s="4" t="s">
        <v>447</v>
      </c>
      <c r="J54" s="4" t="s">
        <v>436</v>
      </c>
    </row>
    <row r="55" spans="1:25">
      <c r="A55" s="4" t="s">
        <v>456</v>
      </c>
    </row>
    <row r="56" spans="1:25">
      <c r="A56" s="3" t="s">
        <v>425</v>
      </c>
    </row>
    <row r="57" spans="1:25">
      <c r="A57" s="4" t="s">
        <v>437</v>
      </c>
      <c r="J57" s="4" t="s">
        <v>436</v>
      </c>
    </row>
    <row r="58" spans="1:25">
      <c r="A58" s="4" t="s">
        <v>457</v>
      </c>
    </row>
    <row r="59" spans="1:25">
      <c r="A59" s="3" t="s">
        <v>425</v>
      </c>
    </row>
    <row r="60" spans="1:25">
      <c r="A60" s="4" t="s">
        <v>432</v>
      </c>
      <c r="S60" s="4" t="s">
        <v>433</v>
      </c>
    </row>
    <row r="61" spans="1:25">
      <c r="A61" s="4" t="s">
        <v>434</v>
      </c>
      <c r="S61" s="4" t="s">
        <v>433</v>
      </c>
    </row>
    <row r="62" spans="1:25">
      <c r="A62" s="4" t="s">
        <v>437</v>
      </c>
      <c r="S62" s="4" t="s">
        <v>458</v>
      </c>
    </row>
    <row r="63" spans="1:25">
      <c r="A63" s="4" t="s">
        <v>459</v>
      </c>
    </row>
    <row r="64" spans="1:25">
      <c r="A64" s="3" t="s">
        <v>425</v>
      </c>
    </row>
    <row r="65" spans="1:25">
      <c r="A65" s="4" t="s">
        <v>432</v>
      </c>
      <c r="S65" s="4" t="s">
        <v>433</v>
      </c>
    </row>
    <row r="66" spans="1:25">
      <c r="A66" s="4" t="s">
        <v>437</v>
      </c>
      <c r="S66" s="4" t="s">
        <v>460</v>
      </c>
    </row>
    <row r="67" spans="1:25">
      <c r="A67" s="4" t="s">
        <v>461</v>
      </c>
    </row>
    <row r="68" spans="1:25">
      <c r="A68" s="3" t="s">
        <v>425</v>
      </c>
    </row>
    <row r="69" spans="1:25">
      <c r="A69" s="4" t="s">
        <v>435</v>
      </c>
      <c r="D69" s="4" t="s">
        <v>433</v>
      </c>
    </row>
    <row r="70" spans="1:25">
      <c r="A70" s="4" t="s">
        <v>437</v>
      </c>
      <c r="D70" s="4" t="s">
        <v>433</v>
      </c>
    </row>
    <row r="71" spans="1:25">
      <c r="A71" s="4" t="s">
        <v>445</v>
      </c>
      <c r="D71" s="4" t="s">
        <v>436</v>
      </c>
    </row>
    <row r="72" spans="1:25">
      <c r="A72" s="4" t="s">
        <v>447</v>
      </c>
      <c r="D72" s="4" t="s">
        <v>436</v>
      </c>
    </row>
    <row r="73" spans="1:25">
      <c r="A73" s="4" t="s">
        <v>462</v>
      </c>
    </row>
    <row r="74" spans="1:25">
      <c r="A74" s="3" t="s">
        <v>425</v>
      </c>
    </row>
    <row r="75" spans="1:25">
      <c r="A75" s="4" t="s">
        <v>435</v>
      </c>
      <c r="C75" s="4" t="s">
        <v>433</v>
      </c>
    </row>
    <row r="76" spans="1:25">
      <c r="A76" s="4" t="s">
        <v>437</v>
      </c>
      <c r="C76" s="4" t="s">
        <v>433</v>
      </c>
    </row>
    <row r="77" spans="1:25">
      <c r="A77" s="4" t="s">
        <v>445</v>
      </c>
      <c r="C77" s="4" t="s">
        <v>436</v>
      </c>
    </row>
    <row r="78" spans="1:25">
      <c r="A78" s="4" t="s">
        <v>447</v>
      </c>
      <c r="C78" s="4" t="s">
        <v>436</v>
      </c>
    </row>
    <row r="79" spans="1:25">
      <c r="A79" s="4" t="s">
        <v>463</v>
      </c>
    </row>
    <row r="80" spans="1:25">
      <c r="A80" s="3" t="s">
        <v>425</v>
      </c>
    </row>
    <row r="81" spans="1:25">
      <c r="A81" s="4" t="s">
        <v>435</v>
      </c>
      <c r="B81" s="4" t="s">
        <v>433</v>
      </c>
    </row>
    <row r="82" spans="1:25">
      <c r="A82" s="4" t="s">
        <v>437</v>
      </c>
      <c r="B82" s="4" t="s">
        <v>433</v>
      </c>
    </row>
    <row r="83" spans="1:25">
      <c r="A83" s="4" t="s">
        <v>445</v>
      </c>
      <c r="B83" s="4" t="s">
        <v>436</v>
      </c>
    </row>
    <row r="84" spans="1:25">
      <c r="A84" s="4" t="s">
        <v>447</v>
      </c>
      <c r="B84" s="4" t="s">
        <v>436</v>
      </c>
    </row>
    <row r="85" spans="1:25">
      <c r="A85" s="4" t="s">
        <v>464</v>
      </c>
    </row>
    <row r="86" spans="1:25">
      <c r="A86" s="3" t="s">
        <v>425</v>
      </c>
    </row>
    <row r="87" spans="1:25">
      <c r="A87" s="4" t="s">
        <v>435</v>
      </c>
      <c r="I87" s="4" t="s">
        <v>433</v>
      </c>
    </row>
    <row r="88" spans="1:25">
      <c r="A88" s="4" t="s">
        <v>437</v>
      </c>
      <c r="I88" s="4" t="s">
        <v>433</v>
      </c>
    </row>
    <row r="89" spans="1:25">
      <c r="A89" s="4" t="s">
        <v>445</v>
      </c>
      <c r="I89" s="4" t="s">
        <v>436</v>
      </c>
    </row>
    <row r="90" spans="1:25">
      <c r="A90" s="4" t="s">
        <v>447</v>
      </c>
      <c r="I90" s="4" t="s">
        <v>436</v>
      </c>
    </row>
    <row r="91" spans="1:25">
      <c r="A91" s="4" t="s">
        <v>465</v>
      </c>
    </row>
    <row r="92" spans="1:25">
      <c r="A92" s="3" t="s">
        <v>425</v>
      </c>
    </row>
    <row r="93" spans="1:25">
      <c r="A93" s="4" t="s">
        <v>435</v>
      </c>
      <c r="O93" s="4" t="s">
        <v>446</v>
      </c>
    </row>
    <row r="94" spans="1:25">
      <c r="A94" s="4" t="s">
        <v>466</v>
      </c>
    </row>
    <row r="95" spans="1:25">
      <c r="A95" s="3" t="s">
        <v>425</v>
      </c>
    </row>
    <row r="96" spans="1:25">
      <c r="A96" s="4" t="s">
        <v>435</v>
      </c>
      <c r="M96" s="4" t="s">
        <v>446</v>
      </c>
    </row>
    <row r="97" spans="1:25">
      <c r="A97" s="4" t="s">
        <v>467</v>
      </c>
    </row>
    <row r="98" spans="1:25">
      <c r="A98" s="3" t="s">
        <v>425</v>
      </c>
    </row>
    <row r="99" spans="1:25">
      <c r="A99" s="4" t="s">
        <v>437</v>
      </c>
      <c r="X99" s="4" t="s">
        <v>433</v>
      </c>
    </row>
    <row r="100" spans="1:25">
      <c r="A100" s="4" t="s">
        <v>468</v>
      </c>
    </row>
    <row r="101" spans="1:25">
      <c r="A101" s="3" t="s">
        <v>425</v>
      </c>
    </row>
    <row r="102" spans="1:25">
      <c r="A102" s="4" t="s">
        <v>437</v>
      </c>
      <c r="W102" s="4" t="s">
        <v>436</v>
      </c>
    </row>
    <row r="103" spans="1:25">
      <c r="A103" s="4" t="s">
        <v>469</v>
      </c>
    </row>
    <row r="104" spans="1:25">
      <c r="A104" s="3" t="s">
        <v>425</v>
      </c>
    </row>
    <row r="105" spans="1:25">
      <c r="A105" s="4" t="s">
        <v>437</v>
      </c>
      <c r="W105" s="4" t="s">
        <v>436</v>
      </c>
    </row>
    <row r="106" spans="1:25">
      <c r="A106" s="4" t="s">
        <v>470</v>
      </c>
    </row>
    <row r="107" spans="1:25">
      <c r="A107" s="3" t="s">
        <v>425</v>
      </c>
    </row>
    <row r="108" spans="1:25">
      <c r="A108" s="4" t="s">
        <v>437</v>
      </c>
      <c r="W108" s="4" t="s">
        <v>471</v>
      </c>
    </row>
    <row r="109" spans="1:25">
      <c r="A109" s="4" t="s">
        <v>472</v>
      </c>
    </row>
    <row r="110" spans="1:25">
      <c r="A110" s="3" t="s">
        <v>425</v>
      </c>
    </row>
    <row r="111" spans="1:25">
      <c r="A111" s="4" t="s">
        <v>437</v>
      </c>
      <c r="W111" s="4" t="s">
        <v>436</v>
      </c>
    </row>
    <row r="112" spans="1:25">
      <c r="A112" s="4" t="s">
        <v>473</v>
      </c>
    </row>
    <row r="113" spans="1:25">
      <c r="A113" s="3" t="s">
        <v>425</v>
      </c>
    </row>
    <row r="114" spans="1:25">
      <c r="A114" s="4" t="s">
        <v>437</v>
      </c>
      <c r="J114" s="4" t="s">
        <v>433</v>
      </c>
    </row>
    <row r="115" spans="1:25">
      <c r="A115" s="4" t="s">
        <v>474</v>
      </c>
    </row>
    <row r="116" spans="1:25">
      <c r="A116" s="3" t="s">
        <v>425</v>
      </c>
    </row>
    <row r="117" spans="1:25">
      <c r="A117" s="4" t="s">
        <v>435</v>
      </c>
      <c r="E117" s="4" t="s">
        <v>436</v>
      </c>
    </row>
    <row r="118" spans="1:25">
      <c r="A118" s="4" t="s">
        <v>437</v>
      </c>
      <c r="E118" s="4" t="s">
        <v>433</v>
      </c>
    </row>
    <row r="119" spans="1:25">
      <c r="A119" s="4" t="s">
        <v>445</v>
      </c>
      <c r="E119" s="4" t="s">
        <v>436</v>
      </c>
    </row>
    <row r="120" spans="1:25">
      <c r="A120" s="4" t="s">
        <v>475</v>
      </c>
    </row>
    <row r="121" spans="1:25">
      <c r="A121" s="3" t="s">
        <v>425</v>
      </c>
    </row>
    <row r="122" spans="1:25">
      <c r="A122" s="4" t="s">
        <v>437</v>
      </c>
      <c r="E122" s="4" t="s">
        <v>433</v>
      </c>
    </row>
    <row r="123" spans="1:25">
      <c r="A123" s="4" t="s">
        <v>445</v>
      </c>
      <c r="E123" s="4" t="s">
        <v>436</v>
      </c>
    </row>
    <row r="124" spans="1:25">
      <c r="A124" s="4" t="s">
        <v>447</v>
      </c>
      <c r="E124" s="4" t="s">
        <v>4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76</v>
      </c>
      <c r="B1" s="2" t="s">
        <v>477</v>
      </c>
    </row>
    <row r="2" spans="1:3">
      <c r="B2" s="2" t="s">
        <v>25</v>
      </c>
      <c r="C2" s="2" t="s">
        <v>2</v>
      </c>
    </row>
    <row r="3" spans="1:3">
      <c r="A3" s="3" t="s">
        <v>478</v>
      </c>
    </row>
    <row r="4" spans="1:3">
      <c r="A4" s="4" t="s">
        <v>479</v>
      </c>
      <c r="C4" s="7" t="n">
        <v>45296072</v>
      </c>
    </row>
    <row r="5" spans="1:3">
      <c r="A5" s="4" t="s">
        <v>480</v>
      </c>
      <c r="C5" s="7" t="n">
        <v>32313334</v>
      </c>
    </row>
    <row r="6" spans="1:3">
      <c r="A6" s="4" t="s">
        <v>481</v>
      </c>
    </row>
    <row r="7" spans="1:3">
      <c r="A7" s="3" t="s">
        <v>478</v>
      </c>
    </row>
    <row r="8" spans="1:3">
      <c r="A8" s="4" t="s">
        <v>482</v>
      </c>
      <c r="B8" s="7" t="n">
        <v>41051953</v>
      </c>
    </row>
    <row r="9" spans="1:3">
      <c r="A9" s="4" t="s">
        <v>483</v>
      </c>
    </row>
    <row r="10" spans="1:3">
      <c r="A10" s="3" t="s">
        <v>478</v>
      </c>
    </row>
    <row r="11" spans="1:3">
      <c r="A11" s="4" t="s">
        <v>482</v>
      </c>
      <c r="B11" s="7" t="n">
        <v>863480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50"/>
    <col customWidth="1" max="2" min="2" width="30"/>
  </cols>
  <sheetData>
    <row r="1" spans="1:2">
      <c r="A1" s="1" t="s">
        <v>484</v>
      </c>
      <c r="B1" s="2" t="s">
        <v>1</v>
      </c>
    </row>
    <row r="2" spans="1:2">
      <c r="B2" s="2" t="s">
        <v>2</v>
      </c>
    </row>
    <row r="3" spans="1:2">
      <c r="A3" s="4" t="s">
        <v>459</v>
      </c>
    </row>
    <row r="4" spans="1:2">
      <c r="A4" s="3" t="s">
        <v>485</v>
      </c>
    </row>
    <row r="5" spans="1:2">
      <c r="A5" s="4" t="s">
        <v>437</v>
      </c>
      <c r="B5" s="4" t="s">
        <v>436</v>
      </c>
    </row>
    <row r="6" spans="1:2">
      <c r="A6" s="4" t="s">
        <v>486</v>
      </c>
    </row>
    <row r="7" spans="1:2">
      <c r="A7" s="3" t="s">
        <v>485</v>
      </c>
    </row>
    <row r="8" spans="1:2">
      <c r="A8" s="4" t="s">
        <v>437</v>
      </c>
      <c r="B8" s="4" t="s">
        <v>460</v>
      </c>
    </row>
    <row r="9" spans="1:2">
      <c r="A9" s="4" t="s">
        <v>431</v>
      </c>
    </row>
    <row r="10" spans="1:2">
      <c r="A10" s="3" t="s">
        <v>485</v>
      </c>
    </row>
    <row r="11" spans="1:2">
      <c r="A11" s="4" t="s">
        <v>432</v>
      </c>
      <c r="B11" s="4" t="s">
        <v>433</v>
      </c>
    </row>
    <row r="12" spans="1:2">
      <c r="A12" s="4" t="s">
        <v>487</v>
      </c>
      <c r="B12" s="4" t="s">
        <v>488</v>
      </c>
    </row>
    <row r="13" spans="1:2">
      <c r="A13" s="4" t="s">
        <v>489</v>
      </c>
    </row>
    <row r="14" spans="1:2">
      <c r="A14" s="3" t="s">
        <v>485</v>
      </c>
    </row>
    <row r="15" spans="1:2">
      <c r="A15" s="4" t="s">
        <v>437</v>
      </c>
      <c r="B15" s="4" t="s">
        <v>458</v>
      </c>
    </row>
    <row r="16" spans="1:2">
      <c r="A16" s="4" t="s">
        <v>490</v>
      </c>
    </row>
    <row r="17" spans="1:2">
      <c r="A17" s="3" t="s">
        <v>485</v>
      </c>
    </row>
    <row r="18" spans="1:2">
      <c r="A18" s="4" t="s">
        <v>437</v>
      </c>
      <c r="B18" s="4" t="s">
        <v>436</v>
      </c>
    </row>
    <row r="19" spans="1:2">
      <c r="A19" s="4" t="s">
        <v>491</v>
      </c>
    </row>
    <row r="20" spans="1:2">
      <c r="A20" s="3" t="s">
        <v>485</v>
      </c>
    </row>
    <row r="21" spans="1:2">
      <c r="A21" s="4" t="s">
        <v>437</v>
      </c>
      <c r="B21" s="4" t="s">
        <v>436</v>
      </c>
    </row>
    <row r="22" spans="1:2">
      <c r="A22" s="4" t="s">
        <v>492</v>
      </c>
    </row>
    <row r="23" spans="1:2">
      <c r="A23" s="3" t="s">
        <v>485</v>
      </c>
    </row>
    <row r="24" spans="1:2">
      <c r="A24" s="4" t="s">
        <v>432</v>
      </c>
      <c r="B24" s="4" t="s">
        <v>436</v>
      </c>
    </row>
    <row r="25" spans="1:2">
      <c r="A25" s="4" t="s">
        <v>437</v>
      </c>
      <c r="B25" s="4" t="s">
        <v>436</v>
      </c>
    </row>
    <row r="26" spans="1:2">
      <c r="A26" s="4" t="s">
        <v>493</v>
      </c>
    </row>
    <row r="27" spans="1:2">
      <c r="A27" s="3" t="s">
        <v>485</v>
      </c>
    </row>
    <row r="28" spans="1:2">
      <c r="A28" s="4" t="s">
        <v>432</v>
      </c>
      <c r="B28" s="4" t="s">
        <v>436</v>
      </c>
    </row>
    <row r="29" spans="1:2">
      <c r="A29" s="4" t="s">
        <v>437</v>
      </c>
      <c r="B29" s="4" t="s">
        <v>436</v>
      </c>
    </row>
    <row r="30" spans="1:2">
      <c r="A30" s="4" t="s">
        <v>494</v>
      </c>
    </row>
    <row r="31" spans="1:2">
      <c r="A31" s="3" t="s">
        <v>485</v>
      </c>
    </row>
    <row r="32" spans="1:2">
      <c r="A32" s="4" t="s">
        <v>432</v>
      </c>
      <c r="B32" s="4" t="s">
        <v>436</v>
      </c>
    </row>
    <row r="33" spans="1:2">
      <c r="A33" s="4" t="s">
        <v>437</v>
      </c>
      <c r="B33" s="4" t="s">
        <v>436</v>
      </c>
    </row>
    <row r="34" spans="1:2">
      <c r="A34" s="4" t="s">
        <v>495</v>
      </c>
    </row>
    <row r="35" spans="1:2">
      <c r="A35" s="3" t="s">
        <v>485</v>
      </c>
    </row>
    <row r="36" spans="1:2">
      <c r="A36" s="4" t="s">
        <v>432</v>
      </c>
      <c r="B36" s="4" t="s">
        <v>436</v>
      </c>
    </row>
    <row r="37" spans="1:2">
      <c r="A37" s="4" t="s">
        <v>437</v>
      </c>
      <c r="B37" s="4" t="s">
        <v>436</v>
      </c>
    </row>
    <row r="38" spans="1:2">
      <c r="A38" s="4" t="s">
        <v>496</v>
      </c>
    </row>
    <row r="39" spans="1:2">
      <c r="A39" s="3" t="s">
        <v>485</v>
      </c>
    </row>
    <row r="40" spans="1:2">
      <c r="A40" s="4" t="s">
        <v>432</v>
      </c>
      <c r="B40" s="4" t="s">
        <v>436</v>
      </c>
    </row>
    <row r="41" spans="1:2">
      <c r="A41" s="4" t="s">
        <v>437</v>
      </c>
      <c r="B41" s="4" t="s">
        <v>436</v>
      </c>
    </row>
    <row r="42" spans="1:2">
      <c r="A42" s="4" t="s">
        <v>497</v>
      </c>
    </row>
    <row r="43" spans="1:2">
      <c r="A43" s="3" t="s">
        <v>485</v>
      </c>
    </row>
    <row r="44" spans="1:2">
      <c r="A44" s="4" t="s">
        <v>432</v>
      </c>
      <c r="B44" s="4" t="s">
        <v>436</v>
      </c>
    </row>
    <row r="45" spans="1:2">
      <c r="A45" s="4" t="s">
        <v>437</v>
      </c>
      <c r="B45" s="4" t="s">
        <v>436</v>
      </c>
    </row>
    <row r="46" spans="1:2">
      <c r="A46" s="4" t="s">
        <v>498</v>
      </c>
    </row>
    <row r="47" spans="1:2">
      <c r="A47" s="3" t="s">
        <v>485</v>
      </c>
    </row>
    <row r="48" spans="1:2">
      <c r="A48" s="4" t="s">
        <v>432</v>
      </c>
      <c r="B48" s="4" t="s">
        <v>436</v>
      </c>
    </row>
    <row r="49" spans="1:2">
      <c r="A49" s="4" t="s">
        <v>437</v>
      </c>
      <c r="B49" s="4" t="s">
        <v>436</v>
      </c>
    </row>
    <row r="50" spans="1:2">
      <c r="A50" s="4" t="s">
        <v>499</v>
      </c>
    </row>
    <row r="51" spans="1:2">
      <c r="A51" s="3" t="s">
        <v>485</v>
      </c>
    </row>
    <row r="52" spans="1:2">
      <c r="A52" s="4" t="s">
        <v>432</v>
      </c>
      <c r="B52" s="4" t="s">
        <v>436</v>
      </c>
    </row>
    <row r="53" spans="1:2">
      <c r="A53" s="4" t="s">
        <v>437</v>
      </c>
      <c r="B53" s="4" t="s">
        <v>436</v>
      </c>
    </row>
    <row r="54" spans="1:2">
      <c r="A54" s="4" t="s">
        <v>500</v>
      </c>
    </row>
    <row r="55" spans="1:2">
      <c r="A55" s="3" t="s">
        <v>485</v>
      </c>
    </row>
    <row r="56" spans="1:2">
      <c r="A56" s="4" t="s">
        <v>432</v>
      </c>
      <c r="B56" s="4" t="s">
        <v>436</v>
      </c>
    </row>
    <row r="57" spans="1:2">
      <c r="A57" s="4" t="s">
        <v>437</v>
      </c>
      <c r="B57" s="4" t="s">
        <v>436</v>
      </c>
    </row>
    <row r="58" spans="1:2">
      <c r="A58" s="4" t="s">
        <v>501</v>
      </c>
    </row>
    <row r="59" spans="1:2">
      <c r="A59" s="3" t="s">
        <v>485</v>
      </c>
    </row>
    <row r="60" spans="1:2">
      <c r="A60" s="4" t="s">
        <v>432</v>
      </c>
      <c r="B60" s="4" t="s">
        <v>436</v>
      </c>
    </row>
    <row r="61" spans="1:2">
      <c r="A61" s="4" t="s">
        <v>437</v>
      </c>
      <c r="B61"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5"/>
  </cols>
  <sheetData>
    <row r="1" spans="1:2">
      <c r="A1" s="1" t="s">
        <v>502</v>
      </c>
      <c r="B1" s="2" t="s">
        <v>1</v>
      </c>
    </row>
    <row r="2" spans="1:2">
      <c r="B2" s="2" t="s">
        <v>2</v>
      </c>
    </row>
    <row r="3" spans="1:2">
      <c r="A3" s="4" t="s">
        <v>503</v>
      </c>
    </row>
    <row r="4" spans="1:2">
      <c r="A4" s="3" t="s">
        <v>504</v>
      </c>
    </row>
    <row r="5" spans="1:2">
      <c r="A5" s="4" t="s">
        <v>505</v>
      </c>
      <c r="B5" s="4" t="s">
        <v>506</v>
      </c>
    </row>
    <row r="6" spans="1:2">
      <c r="A6" s="4" t="s">
        <v>507</v>
      </c>
    </row>
    <row r="7" spans="1:2">
      <c r="A7" s="3" t="s">
        <v>504</v>
      </c>
    </row>
    <row r="8" spans="1:2">
      <c r="A8" s="4" t="s">
        <v>505</v>
      </c>
      <c r="B8" s="4" t="s">
        <v>508</v>
      </c>
    </row>
    <row r="9" spans="1:2">
      <c r="A9" s="4" t="s">
        <v>509</v>
      </c>
    </row>
    <row r="10" spans="1:2">
      <c r="A10" s="3" t="s">
        <v>504</v>
      </c>
    </row>
    <row r="11" spans="1:2">
      <c r="A11" s="4" t="s">
        <v>505</v>
      </c>
      <c r="B11" s="4" t="s">
        <v>510</v>
      </c>
    </row>
    <row r="12" spans="1:2">
      <c r="A12" s="4" t="s">
        <v>511</v>
      </c>
    </row>
    <row r="13" spans="1:2">
      <c r="A13" s="3" t="s">
        <v>504</v>
      </c>
    </row>
    <row r="14" spans="1:2">
      <c r="A14" s="4" t="s">
        <v>505</v>
      </c>
      <c r="B14" s="4" t="s">
        <v>510</v>
      </c>
    </row>
    <row r="15" spans="1:2">
      <c r="A15" s="4" t="s">
        <v>512</v>
      </c>
    </row>
    <row r="16" spans="1:2">
      <c r="A16" s="3" t="s">
        <v>504</v>
      </c>
    </row>
    <row r="17" spans="1:2">
      <c r="A17" s="4" t="s">
        <v>505</v>
      </c>
      <c r="B17"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25</v>
      </c>
      <c r="D1" s="2" t="s">
        <v>86</v>
      </c>
    </row>
    <row r="2" spans="1:4">
      <c r="A2" s="4" t="s">
        <v>514</v>
      </c>
    </row>
    <row r="3" spans="1:4">
      <c r="A3" s="3" t="s">
        <v>515</v>
      </c>
    </row>
    <row r="4" spans="1:4">
      <c r="A4" s="4" t="s">
        <v>516</v>
      </c>
      <c r="B4" s="10" t="n">
        <v>6.6536</v>
      </c>
      <c r="C4" s="11" t="n">
        <v>6.94585</v>
      </c>
      <c r="D4" s="11" t="n">
        <v>6.67106</v>
      </c>
    </row>
    <row r="5" spans="1:4">
      <c r="A5" s="4" t="s">
        <v>517</v>
      </c>
    </row>
    <row r="6" spans="1:4">
      <c r="A6" s="3" t="s">
        <v>515</v>
      </c>
    </row>
    <row r="7" spans="1:4">
      <c r="A7" s="4" t="s">
        <v>516</v>
      </c>
      <c r="B7" s="12" t="n">
        <v>6.807608</v>
      </c>
      <c r="C7" s="11" t="n">
        <v>6.6452</v>
      </c>
      <c r="D7" s="11" t="n">
        <v>6.581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80"/>
    <col customWidth="1" max="5" min="5" width="21"/>
    <col customWidth="1" max="6" min="6" width="21"/>
    <col customWidth="1" max="7" min="7" width="21"/>
  </cols>
  <sheetData>
    <row r="1" spans="1:7">
      <c r="A1" s="1" t="s">
        <v>518</v>
      </c>
      <c r="B1" s="2" t="s">
        <v>85</v>
      </c>
      <c r="D1" s="2" t="s">
        <v>1</v>
      </c>
      <c r="F1" s="2" t="s">
        <v>477</v>
      </c>
    </row>
    <row r="2" spans="1:7">
      <c r="B2" s="2" t="s">
        <v>519</v>
      </c>
      <c r="C2" s="2" t="s">
        <v>520</v>
      </c>
      <c r="D2" s="2" t="s">
        <v>519</v>
      </c>
      <c r="E2" s="2" t="s">
        <v>520</v>
      </c>
      <c r="F2" s="2" t="s">
        <v>521</v>
      </c>
      <c r="G2" s="2" t="s">
        <v>522</v>
      </c>
    </row>
    <row r="3" spans="1:7">
      <c r="A3" s="3" t="s">
        <v>523</v>
      </c>
    </row>
    <row r="4" spans="1:7">
      <c r="A4" s="4" t="s">
        <v>28</v>
      </c>
      <c r="B4" s="7" t="n">
        <v>20735921</v>
      </c>
      <c r="D4" s="7" t="n">
        <v>20735921</v>
      </c>
      <c r="F4" s="7" t="n">
        <v>12957377</v>
      </c>
    </row>
    <row r="5" spans="1:7">
      <c r="A5" s="4" t="s">
        <v>524</v>
      </c>
      <c r="B5" s="5" t="n">
        <v>6011783</v>
      </c>
      <c r="D5" s="7" t="n">
        <v>6011783</v>
      </c>
    </row>
    <row r="6" spans="1:7">
      <c r="A6" s="4" t="s">
        <v>525</v>
      </c>
      <c r="D6" s="4" t="s">
        <v>526</v>
      </c>
    </row>
    <row r="7" spans="1:7">
      <c r="A7" s="4" t="s">
        <v>527</v>
      </c>
      <c r="B7" s="5" t="n">
        <v>1542147</v>
      </c>
      <c r="D7" s="7" t="n">
        <v>1542147</v>
      </c>
      <c r="F7" s="5" t="n">
        <v>400239</v>
      </c>
    </row>
    <row r="8" spans="1:7">
      <c r="A8" s="4" t="s">
        <v>528</v>
      </c>
      <c r="B8" s="5" t="n">
        <v>110000000</v>
      </c>
      <c r="D8" s="5" t="n">
        <v>110000000</v>
      </c>
      <c r="G8" s="13" t="n">
        <v>744</v>
      </c>
    </row>
    <row r="9" spans="1:7">
      <c r="A9" s="4" t="s">
        <v>529</v>
      </c>
      <c r="B9" s="5" t="n">
        <v>557460</v>
      </c>
      <c r="C9" s="7" t="n">
        <v>0</v>
      </c>
      <c r="D9" s="5" t="n">
        <v>1601472</v>
      </c>
      <c r="E9" s="7" t="n">
        <v>0</v>
      </c>
    </row>
    <row r="10" spans="1:7">
      <c r="A10" s="4" t="s">
        <v>530</v>
      </c>
      <c r="B10" s="5" t="n">
        <v>657851</v>
      </c>
      <c r="C10" s="5" t="n">
        <v>522806</v>
      </c>
      <c r="D10" s="5" t="n">
        <v>26569624</v>
      </c>
      <c r="E10" s="5" t="n">
        <v>1222967</v>
      </c>
    </row>
    <row r="11" spans="1:7">
      <c r="A11" s="4" t="s">
        <v>531</v>
      </c>
      <c r="B11" s="5" t="n">
        <v>474950</v>
      </c>
      <c r="C11" s="5" t="n">
        <v>594323</v>
      </c>
      <c r="D11" s="5" t="n">
        <v>5804561</v>
      </c>
      <c r="E11" s="5" t="n">
        <v>2292180</v>
      </c>
    </row>
    <row r="12" spans="1:7">
      <c r="A12" s="4" t="s">
        <v>532</v>
      </c>
      <c r="B12" s="5" t="n">
        <v>997496</v>
      </c>
      <c r="C12" s="5" t="n">
        <v>2777121</v>
      </c>
      <c r="D12" s="7" t="n">
        <v>4126008</v>
      </c>
      <c r="E12" s="5" t="n">
        <v>13885604</v>
      </c>
    </row>
    <row r="13" spans="1:7">
      <c r="A13" s="4" t="s">
        <v>533</v>
      </c>
      <c r="D13" s="4" t="s">
        <v>534</v>
      </c>
    </row>
    <row r="14" spans="1:7">
      <c r="A14" s="4" t="s">
        <v>535</v>
      </c>
      <c r="B14" s="5" t="n">
        <v>20524</v>
      </c>
      <c r="C14" s="7" t="n">
        <v>20524</v>
      </c>
      <c r="D14" s="7" t="n">
        <v>61571</v>
      </c>
      <c r="E14" s="7" t="n">
        <v>61571</v>
      </c>
    </row>
    <row r="15" spans="1:7">
      <c r="A15" s="4" t="s">
        <v>536</v>
      </c>
      <c r="D15" s="4" t="s">
        <v>433</v>
      </c>
    </row>
    <row r="16" spans="1:7">
      <c r="A16" s="4" t="s">
        <v>537</v>
      </c>
      <c r="D16" s="4" t="s">
        <v>538</v>
      </c>
    </row>
    <row r="17" spans="1:7">
      <c r="A17" s="4" t="s">
        <v>539</v>
      </c>
      <c r="B17" s="5" t="n">
        <v>14469823</v>
      </c>
      <c r="D17" s="7" t="n">
        <v>14469823</v>
      </c>
    </row>
    <row r="18" spans="1:7">
      <c r="A18" s="4" t="s">
        <v>540</v>
      </c>
      <c r="D18" s="5" t="n">
        <v>16212788</v>
      </c>
    </row>
    <row r="19" spans="1:7">
      <c r="A19" s="4" t="s">
        <v>38</v>
      </c>
      <c r="B19" s="5" t="n">
        <v>15907183</v>
      </c>
      <c r="D19" s="7" t="n">
        <v>15907183</v>
      </c>
      <c r="F19" s="4" t="s">
        <v>30</v>
      </c>
    </row>
    <row r="20" spans="1:7">
      <c r="A20" s="4" t="s">
        <v>483</v>
      </c>
    </row>
    <row r="21" spans="1:7">
      <c r="A21" s="3" t="s">
        <v>523</v>
      </c>
    </row>
    <row r="22" spans="1:7">
      <c r="A22" s="4" t="s">
        <v>541</v>
      </c>
      <c r="D22" s="4" t="s">
        <v>542</v>
      </c>
    </row>
    <row r="23" spans="1:7">
      <c r="A23" s="4" t="s">
        <v>481</v>
      </c>
    </row>
    <row r="24" spans="1:7">
      <c r="A24" s="3" t="s">
        <v>523</v>
      </c>
    </row>
    <row r="25" spans="1:7">
      <c r="A25" s="4" t="s">
        <v>541</v>
      </c>
      <c r="D25" s="4" t="s">
        <v>543</v>
      </c>
    </row>
    <row r="26" spans="1:7">
      <c r="A26" s="4" t="s">
        <v>544</v>
      </c>
    </row>
    <row r="27" spans="1:7">
      <c r="A27" s="3" t="s">
        <v>523</v>
      </c>
    </row>
    <row r="28" spans="1:7">
      <c r="A28" s="4" t="s">
        <v>545</v>
      </c>
      <c r="B28" s="7" t="n">
        <v>26212569</v>
      </c>
      <c r="D28" s="7" t="n">
        <v>26212569</v>
      </c>
      <c r="F28" s="5" t="n">
        <v>14797325</v>
      </c>
    </row>
    <row r="29" spans="1:7">
      <c r="A29" s="4" t="s">
        <v>546</v>
      </c>
    </row>
    <row r="30" spans="1:7">
      <c r="A30" s="3" t="s">
        <v>523</v>
      </c>
    </row>
    <row r="31" spans="1:7">
      <c r="A31" s="4" t="s">
        <v>547</v>
      </c>
      <c r="D31" s="7" t="n">
        <v>0</v>
      </c>
      <c r="F31"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548</v>
      </c>
      <c r="B1" s="2" t="s">
        <v>85</v>
      </c>
      <c r="D1" s="2" t="s">
        <v>1</v>
      </c>
      <c r="F1" s="2" t="s">
        <v>477</v>
      </c>
    </row>
    <row r="2" spans="1:6">
      <c r="B2" s="2" t="s">
        <v>2</v>
      </c>
      <c r="C2" s="2" t="s">
        <v>86</v>
      </c>
      <c r="D2" s="2" t="s">
        <v>2</v>
      </c>
      <c r="E2" s="2" t="s">
        <v>86</v>
      </c>
      <c r="F2" s="2" t="s">
        <v>25</v>
      </c>
    </row>
    <row r="3" spans="1:6">
      <c r="A3" s="4" t="s">
        <v>549</v>
      </c>
    </row>
    <row r="4" spans="1:6">
      <c r="A4" s="3" t="s">
        <v>316</v>
      </c>
    </row>
    <row r="5" spans="1:6">
      <c r="A5" s="4" t="s">
        <v>550</v>
      </c>
      <c r="B5" s="4" t="s">
        <v>446</v>
      </c>
      <c r="C5" s="4" t="s">
        <v>551</v>
      </c>
      <c r="D5" s="4" t="s">
        <v>552</v>
      </c>
      <c r="E5" s="4" t="s">
        <v>553</v>
      </c>
    </row>
    <row r="6" spans="1:6">
      <c r="A6" s="4" t="s">
        <v>554</v>
      </c>
    </row>
    <row r="7" spans="1:6">
      <c r="A7" s="3" t="s">
        <v>316</v>
      </c>
    </row>
    <row r="8" spans="1:6">
      <c r="A8" s="4" t="s">
        <v>550</v>
      </c>
      <c r="B8" s="4" t="s">
        <v>555</v>
      </c>
      <c r="C8" s="4" t="s">
        <v>446</v>
      </c>
      <c r="D8" s="4" t="s">
        <v>556</v>
      </c>
      <c r="E8" s="4" t="s">
        <v>557</v>
      </c>
    </row>
    <row r="9" spans="1:6">
      <c r="A9" s="4" t="s">
        <v>558</v>
      </c>
    </row>
    <row r="10" spans="1:6">
      <c r="A10" s="3" t="s">
        <v>316</v>
      </c>
    </row>
    <row r="11" spans="1:6">
      <c r="A11" s="4" t="s">
        <v>550</v>
      </c>
      <c r="B11" s="4" t="s">
        <v>559</v>
      </c>
      <c r="D11" s="4" t="s">
        <v>559</v>
      </c>
      <c r="F11" s="4" t="s">
        <v>446</v>
      </c>
    </row>
    <row r="12" spans="1:6">
      <c r="A12" s="4" t="s">
        <v>560</v>
      </c>
    </row>
    <row r="13" spans="1:6">
      <c r="A13" s="3" t="s">
        <v>316</v>
      </c>
    </row>
    <row r="14" spans="1:6">
      <c r="A14" s="4" t="s">
        <v>550</v>
      </c>
      <c r="B14" s="4" t="s">
        <v>561</v>
      </c>
      <c r="D14" s="4" t="s">
        <v>561</v>
      </c>
      <c r="F14" s="4" t="s">
        <v>56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3</v>
      </c>
      <c r="B1" s="2" t="s">
        <v>85</v>
      </c>
      <c r="D1" s="2" t="s">
        <v>1</v>
      </c>
      <c r="F1" s="2" t="s">
        <v>477</v>
      </c>
    </row>
    <row r="2" spans="1:6">
      <c r="B2" s="2" t="s">
        <v>2</v>
      </c>
      <c r="C2" s="2" t="s">
        <v>86</v>
      </c>
      <c r="D2" s="2" t="s">
        <v>2</v>
      </c>
      <c r="E2" s="2" t="s">
        <v>86</v>
      </c>
      <c r="F2" s="2" t="s">
        <v>25</v>
      </c>
    </row>
    <row r="3" spans="1:6">
      <c r="A3" s="4" t="s">
        <v>564</v>
      </c>
    </row>
    <row r="4" spans="1:6">
      <c r="A4" s="3" t="s">
        <v>316</v>
      </c>
    </row>
    <row r="5" spans="1:6">
      <c r="A5" s="4" t="s">
        <v>565</v>
      </c>
      <c r="B5" s="4" t="s">
        <v>566</v>
      </c>
      <c r="D5" s="4" t="s">
        <v>566</v>
      </c>
      <c r="F5" s="4" t="s">
        <v>566</v>
      </c>
    </row>
    <row r="6" spans="1:6">
      <c r="A6" s="4" t="s">
        <v>567</v>
      </c>
    </row>
    <row r="7" spans="1:6">
      <c r="A7" s="3" t="s">
        <v>316</v>
      </c>
    </row>
    <row r="8" spans="1:6">
      <c r="A8" s="4" t="s">
        <v>565</v>
      </c>
      <c r="B8" s="4" t="s">
        <v>568</v>
      </c>
      <c r="C8" s="4" t="s">
        <v>551</v>
      </c>
      <c r="D8" s="4" t="s">
        <v>442</v>
      </c>
      <c r="E8" s="4" t="s">
        <v>569</v>
      </c>
    </row>
    <row r="9" spans="1:6">
      <c r="A9" s="4" t="s">
        <v>570</v>
      </c>
    </row>
    <row r="10" spans="1:6">
      <c r="A10" s="3" t="s">
        <v>316</v>
      </c>
    </row>
    <row r="11" spans="1:6">
      <c r="A11" s="4" t="s">
        <v>565</v>
      </c>
      <c r="B11" s="4" t="s">
        <v>449</v>
      </c>
      <c r="D11" s="4" t="s">
        <v>449</v>
      </c>
      <c r="F11" s="4" t="s">
        <v>571</v>
      </c>
    </row>
    <row r="12" spans="1:6">
      <c r="A12" s="4" t="s">
        <v>572</v>
      </c>
    </row>
    <row r="13" spans="1:6">
      <c r="A13" s="3" t="s">
        <v>316</v>
      </c>
    </row>
    <row r="14" spans="1:6">
      <c r="A14" s="4" t="s">
        <v>565</v>
      </c>
      <c r="B14" s="4" t="s">
        <v>449</v>
      </c>
      <c r="C14" s="4" t="s">
        <v>30</v>
      </c>
      <c r="D14" s="4" t="s">
        <v>571</v>
      </c>
      <c r="E14" s="4" t="s">
        <v>44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73</v>
      </c>
      <c r="B1" s="2" t="s">
        <v>85</v>
      </c>
      <c r="D1" s="2" t="s">
        <v>1</v>
      </c>
    </row>
    <row r="2" spans="1:5">
      <c r="B2" s="2" t="s">
        <v>2</v>
      </c>
      <c r="C2" s="2" t="s">
        <v>86</v>
      </c>
      <c r="D2" s="2" t="s">
        <v>2</v>
      </c>
      <c r="E2" s="2" t="s">
        <v>86</v>
      </c>
    </row>
    <row r="3" spans="1:5">
      <c r="A3" s="3" t="s">
        <v>203</v>
      </c>
    </row>
    <row r="4" spans="1:5">
      <c r="A4" s="4" t="s">
        <v>574</v>
      </c>
      <c r="B4" s="7" t="n">
        <v>1918076</v>
      </c>
      <c r="C4" s="7" t="n">
        <v>-565941</v>
      </c>
      <c r="D4" s="7" t="n">
        <v>-33793376</v>
      </c>
      <c r="E4" s="7" t="n">
        <v>2315659</v>
      </c>
    </row>
    <row r="5" spans="1:5">
      <c r="A5" s="4" t="s">
        <v>575</v>
      </c>
      <c r="B5" s="5" t="n">
        <v>48028467</v>
      </c>
      <c r="C5" s="5" t="n">
        <v>47695290</v>
      </c>
      <c r="D5" s="5" t="n">
        <v>47913028</v>
      </c>
      <c r="E5" s="5" t="n">
        <v>47436418</v>
      </c>
    </row>
    <row r="6" spans="1:5">
      <c r="A6" s="4" t="s">
        <v>576</v>
      </c>
      <c r="B6" s="4" t="s">
        <v>30</v>
      </c>
      <c r="C6" s="4" t="s">
        <v>30</v>
      </c>
      <c r="D6" s="4" t="s">
        <v>30</v>
      </c>
      <c r="E6" s="4" t="s">
        <v>30</v>
      </c>
    </row>
    <row r="7" spans="1:5">
      <c r="A7" s="4" t="s">
        <v>577</v>
      </c>
      <c r="B7" s="5" t="n">
        <v>48028467</v>
      </c>
      <c r="C7" s="5" t="n">
        <v>47695290</v>
      </c>
      <c r="D7" s="5" t="n">
        <v>47913028</v>
      </c>
      <c r="E7" s="5" t="n">
        <v>47436418</v>
      </c>
    </row>
    <row r="8" spans="1:5">
      <c r="A8" s="3" t="s">
        <v>578</v>
      </c>
    </row>
    <row r="9" spans="1:5">
      <c r="A9" s="4" t="s">
        <v>579</v>
      </c>
      <c r="B9" s="9" t="n">
        <v>0.04</v>
      </c>
      <c r="C9" s="9" t="n">
        <v>-0.01</v>
      </c>
      <c r="D9" s="9" t="n">
        <v>-0.71</v>
      </c>
      <c r="E9" s="9" t="n">
        <v>0.05</v>
      </c>
    </row>
    <row r="10" spans="1:5">
      <c r="A10" s="4" t="s">
        <v>580</v>
      </c>
      <c r="B10" s="9" t="n">
        <v>0.04</v>
      </c>
      <c r="C10" s="9" t="n">
        <v>-0.01</v>
      </c>
      <c r="D10" s="9" t="n">
        <v>-0.71</v>
      </c>
      <c r="E10" s="9" t="n">
        <v>0.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81</v>
      </c>
      <c r="B1" s="2" t="s">
        <v>85</v>
      </c>
      <c r="D1" s="2" t="s">
        <v>1</v>
      </c>
    </row>
    <row r="2" spans="1:5">
      <c r="B2" s="2" t="s">
        <v>2</v>
      </c>
      <c r="C2" s="2" t="s">
        <v>86</v>
      </c>
      <c r="D2" s="2" t="s">
        <v>2</v>
      </c>
      <c r="E2" s="2" t="s">
        <v>86</v>
      </c>
    </row>
    <row r="3" spans="1:5">
      <c r="A3" s="3" t="s">
        <v>582</v>
      </c>
    </row>
    <row r="4" spans="1:5">
      <c r="A4" s="4" t="s">
        <v>583</v>
      </c>
      <c r="B4" s="4" t="s">
        <v>30</v>
      </c>
      <c r="C4" s="4" t="s">
        <v>30</v>
      </c>
      <c r="D4" s="4" t="s">
        <v>30</v>
      </c>
      <c r="E4" s="4" t="s">
        <v>30</v>
      </c>
    </row>
    <row r="5" spans="1:5">
      <c r="A5" s="4" t="s">
        <v>584</v>
      </c>
      <c r="D5" s="5" t="n">
        <v>4400000</v>
      </c>
      <c r="E5" s="5" t="n">
        <v>49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5</v>
      </c>
      <c r="B1" s="2" t="s">
        <v>2</v>
      </c>
      <c r="C1" s="2" t="s">
        <v>25</v>
      </c>
    </row>
    <row r="2" spans="1:3">
      <c r="A2" s="3" t="s">
        <v>214</v>
      </c>
    </row>
    <row r="3" spans="1:3">
      <c r="A3" s="4" t="s">
        <v>31</v>
      </c>
      <c r="B3" s="7" t="n">
        <v>41774453</v>
      </c>
      <c r="C3" s="7" t="n">
        <v>32394613</v>
      </c>
    </row>
    <row r="4" spans="1:3">
      <c r="A4" s="4" t="s">
        <v>586</v>
      </c>
      <c r="B4" s="4" t="s">
        <v>30</v>
      </c>
      <c r="C4" s="4" t="s">
        <v>30</v>
      </c>
    </row>
    <row r="5" spans="1:3">
      <c r="A5" s="4" t="s">
        <v>587</v>
      </c>
      <c r="B5" s="7" t="n">
        <v>41774453</v>
      </c>
      <c r="C5" s="7" t="n">
        <v>323946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8</v>
      </c>
      <c r="B1" s="2" t="s">
        <v>2</v>
      </c>
      <c r="C1" s="2" t="s">
        <v>25</v>
      </c>
    </row>
    <row r="2" spans="1:3">
      <c r="A2" s="3" t="s">
        <v>210</v>
      </c>
    </row>
    <row r="3" spans="1:3">
      <c r="A3" s="4" t="s">
        <v>589</v>
      </c>
      <c r="B3" s="7" t="n">
        <v>5612594</v>
      </c>
      <c r="C3" s="7" t="n">
        <v>2529149</v>
      </c>
    </row>
    <row r="4" spans="1:3">
      <c r="A4" s="4" t="s">
        <v>590</v>
      </c>
      <c r="B4" s="5" t="n">
        <v>6651788</v>
      </c>
      <c r="C4" s="5" t="n">
        <v>1786087</v>
      </c>
    </row>
    <row r="5" spans="1:3">
      <c r="A5" s="4" t="s">
        <v>591</v>
      </c>
      <c r="B5" s="5" t="n">
        <v>3486361</v>
      </c>
      <c r="C5" s="5" t="n">
        <v>8014671</v>
      </c>
    </row>
    <row r="6" spans="1:3">
      <c r="A6" s="4" t="s">
        <v>592</v>
      </c>
      <c r="B6" s="5" t="n">
        <v>15750743</v>
      </c>
      <c r="C6" s="5" t="n">
        <v>12329907</v>
      </c>
    </row>
    <row r="7" spans="1:3">
      <c r="A7" s="4" t="s">
        <v>593</v>
      </c>
      <c r="B7" s="5" t="n">
        <v>-574165</v>
      </c>
      <c r="C7" s="5" t="n">
        <v>-415797</v>
      </c>
    </row>
    <row r="8" spans="1:3">
      <c r="A8" s="4" t="s">
        <v>594</v>
      </c>
      <c r="B8" s="7" t="n">
        <v>15176578</v>
      </c>
      <c r="C8" s="7" t="n">
        <v>119141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95</v>
      </c>
      <c r="B1" s="2" t="s">
        <v>2</v>
      </c>
      <c r="C1" s="2" t="s">
        <v>25</v>
      </c>
    </row>
    <row r="2" spans="1:3">
      <c r="A2" s="3" t="s">
        <v>596</v>
      </c>
    </row>
    <row r="3" spans="1:3">
      <c r="A3" s="4" t="s">
        <v>597</v>
      </c>
      <c r="B3" s="7" t="n">
        <v>1542147</v>
      </c>
      <c r="C3" s="7" t="n">
        <v>400239</v>
      </c>
    </row>
    <row r="4" spans="1:3">
      <c r="A4" s="4" t="s">
        <v>127</v>
      </c>
      <c r="B4" s="7" t="n">
        <v>1542147</v>
      </c>
      <c r="C4" s="7" t="n">
        <v>4002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40"/>
    <col customWidth="1" max="3" min="3" width="29"/>
  </cols>
  <sheetData>
    <row r="1" spans="1:3">
      <c r="A1" s="1" t="s">
        <v>598</v>
      </c>
      <c r="B1" s="2" t="s">
        <v>1</v>
      </c>
      <c r="C1" s="2" t="s">
        <v>477</v>
      </c>
    </row>
    <row r="2" spans="1:3">
      <c r="B2" s="2" t="s">
        <v>2</v>
      </c>
      <c r="C2" s="2" t="s">
        <v>25</v>
      </c>
    </row>
    <row r="3" spans="1:3">
      <c r="A3" s="3" t="s">
        <v>214</v>
      </c>
    </row>
    <row r="4" spans="1:3">
      <c r="A4" s="4" t="s">
        <v>599</v>
      </c>
      <c r="B4" s="7" t="n">
        <v>1542147</v>
      </c>
      <c r="C4" s="7" t="n">
        <v>400239</v>
      </c>
    </row>
    <row r="5" spans="1:3">
      <c r="A5" s="4" t="s">
        <v>600</v>
      </c>
      <c r="B5" s="4" t="s">
        <v>601</v>
      </c>
      <c r="C5" s="4" t="s">
        <v>602</v>
      </c>
    </row>
    <row r="6" spans="1:3">
      <c r="A6" s="4" t="s">
        <v>603</v>
      </c>
      <c r="B6" s="4" t="s">
        <v>604</v>
      </c>
      <c r="C6" s="4" t="s">
        <v>605</v>
      </c>
    </row>
    <row r="7" spans="1:3">
      <c r="A7" s="4" t="s">
        <v>606</v>
      </c>
      <c r="B7" s="4" t="s">
        <v>607</v>
      </c>
      <c r="C7" s="4" t="s">
        <v>607</v>
      </c>
    </row>
    <row r="8" spans="1:3">
      <c r="A8" s="4" t="s">
        <v>608</v>
      </c>
      <c r="B8" s="4" t="s">
        <v>609</v>
      </c>
      <c r="C8" s="4" t="s">
        <v>6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10</v>
      </c>
      <c r="B1" s="2" t="s">
        <v>2</v>
      </c>
      <c r="C1" s="2" t="s">
        <v>25</v>
      </c>
    </row>
    <row r="2" spans="1:3">
      <c r="A2" s="3" t="s">
        <v>504</v>
      </c>
    </row>
    <row r="3" spans="1:3">
      <c r="A3" s="4" t="s">
        <v>611</v>
      </c>
      <c r="B3" s="7" t="n">
        <v>49874112</v>
      </c>
      <c r="C3" s="7" t="n">
        <v>48822972</v>
      </c>
    </row>
    <row r="4" spans="1:3">
      <c r="A4" s="4" t="s">
        <v>612</v>
      </c>
      <c r="B4" s="5" t="n">
        <v>-36859045</v>
      </c>
      <c r="C4" s="5" t="n">
        <v>-33578302</v>
      </c>
    </row>
    <row r="5" spans="1:3">
      <c r="A5" s="4" t="s">
        <v>613</v>
      </c>
      <c r="B5" s="5" t="n">
        <v>-52435</v>
      </c>
      <c r="C5" s="5" t="n">
        <v>-50228</v>
      </c>
    </row>
    <row r="6" spans="1:3">
      <c r="A6" s="4" t="s">
        <v>42</v>
      </c>
      <c r="B6" s="5" t="n">
        <v>12962632</v>
      </c>
      <c r="C6" s="5" t="n">
        <v>15194442</v>
      </c>
    </row>
    <row r="7" spans="1:3">
      <c r="A7" s="4" t="s">
        <v>503</v>
      </c>
    </row>
    <row r="8" spans="1:3">
      <c r="A8" s="3" t="s">
        <v>504</v>
      </c>
    </row>
    <row r="9" spans="1:3">
      <c r="A9" s="4" t="s">
        <v>611</v>
      </c>
      <c r="B9" s="5" t="n">
        <v>13547482</v>
      </c>
      <c r="C9" s="5" t="n">
        <v>12977465</v>
      </c>
    </row>
    <row r="10" spans="1:3">
      <c r="A10" s="4" t="s">
        <v>612</v>
      </c>
      <c r="B10" s="5" t="n">
        <v>-7035228</v>
      </c>
      <c r="C10" s="5" t="n">
        <v>-3948909</v>
      </c>
    </row>
    <row r="11" spans="1:3">
      <c r="A11" s="4" t="s">
        <v>507</v>
      </c>
    </row>
    <row r="12" spans="1:3">
      <c r="A12" s="3" t="s">
        <v>504</v>
      </c>
    </row>
    <row r="13" spans="1:3">
      <c r="A13" s="4" t="s">
        <v>611</v>
      </c>
      <c r="B13" s="5" t="n">
        <v>7740522</v>
      </c>
      <c r="C13" s="5" t="n">
        <v>8585666</v>
      </c>
    </row>
    <row r="14" spans="1:3">
      <c r="A14" s="4" t="s">
        <v>612</v>
      </c>
      <c r="B14" s="5" t="n">
        <v>-7035228</v>
      </c>
      <c r="C14" s="5" t="n">
        <v>-8107884</v>
      </c>
    </row>
    <row r="15" spans="1:3">
      <c r="A15" s="4" t="s">
        <v>509</v>
      </c>
    </row>
    <row r="16" spans="1:3">
      <c r="A16" s="3" t="s">
        <v>504</v>
      </c>
    </row>
    <row r="17" spans="1:3">
      <c r="A17" s="4" t="s">
        <v>611</v>
      </c>
      <c r="B17" s="5" t="n">
        <v>518412</v>
      </c>
      <c r="C17" s="5" t="n">
        <v>475162</v>
      </c>
    </row>
    <row r="18" spans="1:3">
      <c r="A18" s="4" t="s">
        <v>612</v>
      </c>
      <c r="B18" s="5" t="n">
        <v>-280296</v>
      </c>
      <c r="C18" s="5" t="n">
        <v>-216226</v>
      </c>
    </row>
    <row r="19" spans="1:3">
      <c r="A19" s="4" t="s">
        <v>511</v>
      </c>
    </row>
    <row r="20" spans="1:3">
      <c r="A20" s="3" t="s">
        <v>504</v>
      </c>
    </row>
    <row r="21" spans="1:3">
      <c r="A21" s="4" t="s">
        <v>611</v>
      </c>
      <c r="B21" s="5" t="n">
        <v>374413</v>
      </c>
      <c r="C21" s="5" t="n">
        <v>321207</v>
      </c>
    </row>
    <row r="22" spans="1:3">
      <c r="A22" s="4" t="s">
        <v>612</v>
      </c>
      <c r="B22" s="5" t="n">
        <v>-296387</v>
      </c>
      <c r="C22" s="5" t="n">
        <v>-274197</v>
      </c>
    </row>
    <row r="23" spans="1:3">
      <c r="A23" s="4" t="s">
        <v>614</v>
      </c>
    </row>
    <row r="24" spans="1:3">
      <c r="A24" s="3" t="s">
        <v>504</v>
      </c>
    </row>
    <row r="25" spans="1:3">
      <c r="A25" s="4" t="s">
        <v>611</v>
      </c>
      <c r="B25" s="5" t="n">
        <v>27693283</v>
      </c>
      <c r="C25" s="5" t="n">
        <v>26463472</v>
      </c>
    </row>
    <row r="26" spans="1:3">
      <c r="A26" s="4" t="s">
        <v>612</v>
      </c>
      <c r="B26" s="7" t="n">
        <v>-24781790</v>
      </c>
      <c r="C26" s="7" t="n">
        <v>-210310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615</v>
      </c>
      <c r="B1" s="2" t="s">
        <v>85</v>
      </c>
      <c r="D1" s="2" t="s">
        <v>1</v>
      </c>
    </row>
    <row r="2" spans="1:6">
      <c r="B2" s="2" t="s">
        <v>2</v>
      </c>
      <c r="C2" s="2" t="s">
        <v>86</v>
      </c>
      <c r="D2" s="2" t="s">
        <v>2</v>
      </c>
      <c r="E2" s="2" t="s">
        <v>86</v>
      </c>
      <c r="F2" s="2" t="s">
        <v>25</v>
      </c>
    </row>
    <row r="3" spans="1:6">
      <c r="A3" s="3" t="s">
        <v>616</v>
      </c>
    </row>
    <row r="4" spans="1:6">
      <c r="A4" s="4" t="s">
        <v>617</v>
      </c>
      <c r="B4" s="7" t="n">
        <v>8931851</v>
      </c>
      <c r="D4" s="7" t="n">
        <v>8931851</v>
      </c>
      <c r="F4" s="7" t="n">
        <v>8875111</v>
      </c>
    </row>
    <row r="5" spans="1:6">
      <c r="A5" s="4" t="s">
        <v>618</v>
      </c>
      <c r="B5" s="7" t="n">
        <v>1119307</v>
      </c>
      <c r="C5" s="7" t="n">
        <v>1106755</v>
      </c>
      <c r="D5" s="7" t="n">
        <v>3253653</v>
      </c>
      <c r="E5" s="7" t="n">
        <v>337003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19</v>
      </c>
      <c r="B1" s="2" t="s">
        <v>2</v>
      </c>
      <c r="C1" s="2" t="s">
        <v>25</v>
      </c>
    </row>
    <row r="2" spans="1:3">
      <c r="A2" s="3" t="s">
        <v>222</v>
      </c>
    </row>
    <row r="3" spans="1:3">
      <c r="A3" s="4" t="s">
        <v>620</v>
      </c>
      <c r="B3" s="7" t="n">
        <v>14907523</v>
      </c>
      <c r="C3" s="7" t="n">
        <v>14280282</v>
      </c>
    </row>
    <row r="4" spans="1:3">
      <c r="A4" s="4" t="s">
        <v>621</v>
      </c>
      <c r="B4" s="5" t="n">
        <v>-2861597</v>
      </c>
      <c r="C4" s="5" t="n">
        <v>-2504562</v>
      </c>
    </row>
    <row r="5" spans="1:3">
      <c r="A5" s="4" t="s">
        <v>43</v>
      </c>
      <c r="B5" s="7" t="n">
        <v>12045926</v>
      </c>
      <c r="C5" s="7" t="n">
        <v>117757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22</v>
      </c>
      <c r="B1" s="2" t="s">
        <v>2</v>
      </c>
      <c r="C1" s="2" t="s">
        <v>25</v>
      </c>
    </row>
    <row r="2" spans="1:3">
      <c r="A2" s="3" t="s">
        <v>222</v>
      </c>
    </row>
    <row r="3" spans="1:3">
      <c r="A3" s="4" t="s">
        <v>623</v>
      </c>
      <c r="B3" s="7" t="n">
        <v>120719</v>
      </c>
    </row>
    <row r="4" spans="1:3">
      <c r="A4" s="5" t="n">
        <v>2018</v>
      </c>
      <c r="B4" s="5" t="n">
        <v>482874</v>
      </c>
    </row>
    <row r="5" spans="1:3">
      <c r="A5" s="5" t="n">
        <v>2019</v>
      </c>
      <c r="B5" s="5" t="n">
        <v>482874</v>
      </c>
    </row>
    <row r="6" spans="1:3">
      <c r="A6" s="5" t="n">
        <v>2020</v>
      </c>
      <c r="B6" s="5" t="n">
        <v>482874</v>
      </c>
    </row>
    <row r="7" spans="1:3">
      <c r="A7" s="5" t="n">
        <v>2021</v>
      </c>
      <c r="B7" s="5" t="n">
        <v>482874</v>
      </c>
    </row>
    <row r="8" spans="1:3">
      <c r="A8" s="4" t="s">
        <v>624</v>
      </c>
      <c r="B8" s="5" t="n">
        <v>9993712</v>
      </c>
    </row>
    <row r="9" spans="1:3">
      <c r="A9" s="4" t="s">
        <v>625</v>
      </c>
      <c r="B9" s="7" t="n">
        <v>12045926</v>
      </c>
      <c r="C9" s="7" t="n">
        <v>117757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626</v>
      </c>
      <c r="B1" s="2" t="s">
        <v>85</v>
      </c>
      <c r="D1" s="2" t="s">
        <v>1</v>
      </c>
    </row>
    <row r="2" spans="1:6">
      <c r="B2" s="2" t="s">
        <v>2</v>
      </c>
      <c r="C2" s="2" t="s">
        <v>86</v>
      </c>
      <c r="D2" s="2" t="s">
        <v>2</v>
      </c>
      <c r="E2" s="2" t="s">
        <v>86</v>
      </c>
      <c r="F2" s="2" t="s">
        <v>25</v>
      </c>
    </row>
    <row r="3" spans="1:6">
      <c r="A3" s="3" t="s">
        <v>627</v>
      </c>
    </row>
    <row r="4" spans="1:6">
      <c r="A4" s="4" t="s">
        <v>628</v>
      </c>
      <c r="B4" s="7" t="n">
        <v>8856627</v>
      </c>
      <c r="D4" s="7" t="n">
        <v>8856627</v>
      </c>
      <c r="F4" s="7" t="n">
        <v>8660097</v>
      </c>
    </row>
    <row r="5" spans="1:6">
      <c r="A5" s="4" t="s">
        <v>629</v>
      </c>
      <c r="B5" s="7" t="n">
        <v>82054</v>
      </c>
      <c r="C5" s="7" t="n">
        <v>95906</v>
      </c>
      <c r="D5" s="7" t="n">
        <v>241437</v>
      </c>
      <c r="E5" s="7" t="n">
        <v>24974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30</v>
      </c>
      <c r="B1" s="2" t="s">
        <v>2</v>
      </c>
      <c r="C1" s="2" t="s">
        <v>25</v>
      </c>
    </row>
    <row r="2" spans="1:3">
      <c r="A2" s="3" t="s">
        <v>631</v>
      </c>
    </row>
    <row r="3" spans="1:3">
      <c r="A3" s="4" t="s">
        <v>632</v>
      </c>
      <c r="B3" s="7" t="n">
        <v>47676068</v>
      </c>
      <c r="C3" s="7" t="n">
        <v>27054181</v>
      </c>
    </row>
    <row r="4" spans="1:3">
      <c r="A4" s="4" t="s">
        <v>633</v>
      </c>
      <c r="B4" s="5" t="n">
        <v>36555128</v>
      </c>
    </row>
    <row r="5" spans="1:3">
      <c r="A5" s="4" t="s">
        <v>634</v>
      </c>
      <c r="B5" s="5" t="n">
        <v>84231196</v>
      </c>
    </row>
    <row r="6" spans="1:3">
      <c r="A6" s="4" t="s">
        <v>635</v>
      </c>
    </row>
    <row r="7" spans="1:3">
      <c r="A7" s="3" t="s">
        <v>631</v>
      </c>
    </row>
    <row r="8" spans="1:3">
      <c r="A8" s="4" t="s">
        <v>632</v>
      </c>
      <c r="B8" s="5" t="n">
        <v>47676068</v>
      </c>
    </row>
    <row r="9" spans="1:3">
      <c r="A9" s="4" t="s">
        <v>633</v>
      </c>
      <c r="B9" s="5" t="n">
        <v>36555128</v>
      </c>
    </row>
    <row r="10" spans="1:3">
      <c r="A10" s="4" t="s">
        <v>634</v>
      </c>
      <c r="B10" s="7" t="n">
        <v>842311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36"/>
  </cols>
  <sheetData>
    <row r="1" spans="1:7">
      <c r="A1" s="1" t="s">
        <v>636</v>
      </c>
      <c r="B1" s="2" t="s">
        <v>85</v>
      </c>
      <c r="D1" s="2" t="s">
        <v>1</v>
      </c>
    </row>
    <row r="2" spans="1:7">
      <c r="B2" s="2" t="s">
        <v>519</v>
      </c>
      <c r="C2" s="2" t="s">
        <v>520</v>
      </c>
      <c r="D2" s="2" t="s">
        <v>519</v>
      </c>
      <c r="E2" s="2" t="s">
        <v>520</v>
      </c>
      <c r="F2" s="2" t="s">
        <v>521</v>
      </c>
      <c r="G2" s="2" t="s">
        <v>637</v>
      </c>
    </row>
    <row r="3" spans="1:7">
      <c r="A3" s="3" t="s">
        <v>638</v>
      </c>
    </row>
    <row r="4" spans="1:7">
      <c r="A4" s="4" t="s">
        <v>639</v>
      </c>
      <c r="G4" s="13" t="n">
        <v>1</v>
      </c>
    </row>
    <row r="5" spans="1:7">
      <c r="A5" s="4" t="s">
        <v>640</v>
      </c>
      <c r="G5" s="5" t="n">
        <v>100000</v>
      </c>
    </row>
    <row r="6" spans="1:7">
      <c r="A6" s="4" t="s">
        <v>641</v>
      </c>
      <c r="B6" s="7" t="n">
        <v>47676068</v>
      </c>
      <c r="D6" s="7" t="n">
        <v>47676068</v>
      </c>
      <c r="F6" s="7" t="n">
        <v>27054181</v>
      </c>
    </row>
    <row r="7" spans="1:7">
      <c r="A7" s="4" t="s">
        <v>529</v>
      </c>
      <c r="B7" s="7" t="n">
        <v>557460</v>
      </c>
      <c r="C7" s="7" t="n">
        <v>0</v>
      </c>
      <c r="D7" s="7" t="n">
        <v>1601472</v>
      </c>
      <c r="E7"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5</v>
      </c>
    </row>
    <row r="2" spans="1:3">
      <c r="A2" s="3" t="s">
        <v>643</v>
      </c>
    </row>
    <row r="3" spans="1:3">
      <c r="A3" s="4" t="s">
        <v>56</v>
      </c>
      <c r="B3" s="7" t="n">
        <v>32613923</v>
      </c>
      <c r="C3" s="7" t="n">
        <v>34265065</v>
      </c>
    </row>
    <row r="4" spans="1:3">
      <c r="A4" s="4" t="s">
        <v>644</v>
      </c>
    </row>
    <row r="5" spans="1:3">
      <c r="A5" s="3" t="s">
        <v>643</v>
      </c>
    </row>
    <row r="6" spans="1:3">
      <c r="A6" s="4" t="s">
        <v>56</v>
      </c>
      <c r="B6" s="5" t="n">
        <v>10520621</v>
      </c>
      <c r="C6" s="5" t="n">
        <v>11229727</v>
      </c>
    </row>
    <row r="7" spans="1:3">
      <c r="A7" s="4" t="s">
        <v>645</v>
      </c>
    </row>
    <row r="8" spans="1:3">
      <c r="A8" s="3" t="s">
        <v>643</v>
      </c>
    </row>
    <row r="9" spans="1:3">
      <c r="A9" s="4" t="s">
        <v>56</v>
      </c>
      <c r="B9" s="5" t="n">
        <v>7334375</v>
      </c>
      <c r="C9" s="5" t="n">
        <v>7025778</v>
      </c>
    </row>
    <row r="10" spans="1:3">
      <c r="A10" s="4" t="s">
        <v>646</v>
      </c>
    </row>
    <row r="11" spans="1:3">
      <c r="A11" s="3" t="s">
        <v>643</v>
      </c>
    </row>
    <row r="12" spans="1:3">
      <c r="A12" s="4" t="s">
        <v>56</v>
      </c>
      <c r="B12" s="5" t="n">
        <v>10851268</v>
      </c>
      <c r="C12" s="5" t="n">
        <v>10394696</v>
      </c>
    </row>
    <row r="13" spans="1:3">
      <c r="A13" s="4" t="s">
        <v>647</v>
      </c>
    </row>
    <row r="14" spans="1:3">
      <c r="A14" s="3" t="s">
        <v>643</v>
      </c>
    </row>
    <row r="15" spans="1:3">
      <c r="A15" s="4" t="s">
        <v>56</v>
      </c>
      <c r="B15" s="4" t="s">
        <v>30</v>
      </c>
      <c r="C15" s="5" t="n">
        <v>5614864</v>
      </c>
    </row>
    <row r="16" spans="1:3">
      <c r="A16" s="4" t="s">
        <v>648</v>
      </c>
    </row>
    <row r="17" spans="1:3">
      <c r="A17" s="3" t="s">
        <v>643</v>
      </c>
    </row>
    <row r="18" spans="1:3">
      <c r="A18" s="4" t="s">
        <v>56</v>
      </c>
      <c r="B18" s="5" t="n">
        <v>3607070</v>
      </c>
      <c r="C18" s="4" t="s">
        <v>30</v>
      </c>
    </row>
    <row r="19" spans="1:3">
      <c r="A19" s="4" t="s">
        <v>649</v>
      </c>
    </row>
    <row r="20" spans="1:3">
      <c r="A20" s="3" t="s">
        <v>643</v>
      </c>
    </row>
    <row r="21" spans="1:3">
      <c r="A21" s="4" t="s">
        <v>56</v>
      </c>
      <c r="B21" s="7" t="n">
        <v>300589</v>
      </c>
      <c r="C21" s="4" t="s">
        <v>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650</v>
      </c>
      <c r="B1" s="2" t="s">
        <v>1</v>
      </c>
    </row>
    <row r="2" spans="1:2">
      <c r="B2" s="2" t="s">
        <v>2</v>
      </c>
    </row>
    <row r="3" spans="1:2">
      <c r="A3" s="4" t="s">
        <v>644</v>
      </c>
    </row>
    <row r="4" spans="1:2">
      <c r="A4" s="3" t="s">
        <v>643</v>
      </c>
    </row>
    <row r="5" spans="1:2">
      <c r="A5" s="4" t="s">
        <v>651</v>
      </c>
      <c r="B5" s="4" t="s">
        <v>652</v>
      </c>
    </row>
    <row r="6" spans="1:2">
      <c r="A6" s="4" t="s">
        <v>653</v>
      </c>
      <c r="B6" s="4" t="s">
        <v>654</v>
      </c>
    </row>
    <row r="7" spans="1:2">
      <c r="A7" s="4" t="s">
        <v>645</v>
      </c>
    </row>
    <row r="8" spans="1:2">
      <c r="A8" s="3" t="s">
        <v>643</v>
      </c>
    </row>
    <row r="9" spans="1:2">
      <c r="A9" s="4" t="s">
        <v>651</v>
      </c>
      <c r="B9" s="4" t="s">
        <v>655</v>
      </c>
    </row>
    <row r="10" spans="1:2">
      <c r="A10" s="4" t="s">
        <v>653</v>
      </c>
      <c r="B10" s="4" t="s">
        <v>656</v>
      </c>
    </row>
    <row r="11" spans="1:2">
      <c r="A11" s="4" t="s">
        <v>646</v>
      </c>
    </row>
    <row r="12" spans="1:2">
      <c r="A12" s="3" t="s">
        <v>643</v>
      </c>
    </row>
    <row r="13" spans="1:2">
      <c r="A13" s="4" t="s">
        <v>651</v>
      </c>
      <c r="B13" s="4" t="s">
        <v>657</v>
      </c>
    </row>
    <row r="14" spans="1:2">
      <c r="A14" s="4" t="s">
        <v>653</v>
      </c>
      <c r="B14" s="4" t="s">
        <v>658</v>
      </c>
    </row>
    <row r="15" spans="1:2">
      <c r="A15" s="4" t="s">
        <v>647</v>
      </c>
    </row>
    <row r="16" spans="1:2">
      <c r="A16" s="3" t="s">
        <v>643</v>
      </c>
    </row>
    <row r="17" spans="1:2">
      <c r="A17" s="4" t="s">
        <v>651</v>
      </c>
      <c r="B17" s="4" t="s">
        <v>655</v>
      </c>
    </row>
    <row r="18" spans="1:2">
      <c r="A18" s="4" t="s">
        <v>659</v>
      </c>
      <c r="B18" s="4" t="s">
        <v>660</v>
      </c>
    </row>
    <row r="19" spans="1:2">
      <c r="A19" s="4" t="s">
        <v>648</v>
      </c>
    </row>
    <row r="20" spans="1:2">
      <c r="A20" s="3" t="s">
        <v>643</v>
      </c>
    </row>
    <row r="21" spans="1:2">
      <c r="A21" s="4" t="s">
        <v>651</v>
      </c>
      <c r="B21" s="4" t="s">
        <v>655</v>
      </c>
    </row>
    <row r="22" spans="1:2">
      <c r="A22" s="4" t="s">
        <v>653</v>
      </c>
      <c r="B22" s="4" t="s">
        <v>661</v>
      </c>
    </row>
    <row r="23" spans="1:2">
      <c r="A23" s="4" t="s">
        <v>649</v>
      </c>
    </row>
    <row r="24" spans="1:2">
      <c r="A24" s="3" t="s">
        <v>643</v>
      </c>
    </row>
    <row r="25" spans="1:2">
      <c r="A25" s="4" t="s">
        <v>651</v>
      </c>
      <c r="B25" s="4" t="s">
        <v>6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3</v>
      </c>
      <c r="B1" s="2" t="s">
        <v>2</v>
      </c>
      <c r="C1" s="2" t="s">
        <v>25</v>
      </c>
    </row>
    <row r="2" spans="1:3">
      <c r="A2" s="3" t="s">
        <v>664</v>
      </c>
    </row>
    <row r="3" spans="1:3">
      <c r="A3" s="4" t="s">
        <v>665</v>
      </c>
      <c r="B3" s="7" t="n">
        <v>30058915</v>
      </c>
      <c r="C3" s="7" t="n">
        <v>28794172</v>
      </c>
    </row>
    <row r="4" spans="1:3">
      <c r="A4" s="4" t="s">
        <v>666</v>
      </c>
    </row>
    <row r="5" spans="1:3">
      <c r="A5" s="3" t="s">
        <v>664</v>
      </c>
    </row>
    <row r="6" spans="1:3">
      <c r="A6" s="4" t="s">
        <v>665</v>
      </c>
      <c r="B6" s="7" t="n">
        <v>30058915</v>
      </c>
      <c r="C6" s="7" t="n">
        <v>287941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67</v>
      </c>
      <c r="B1" s="2" t="s">
        <v>1</v>
      </c>
    </row>
    <row r="2" spans="1:2">
      <c r="B2" s="2" t="s">
        <v>2</v>
      </c>
    </row>
    <row r="3" spans="1:2">
      <c r="A3" s="3" t="s">
        <v>664</v>
      </c>
    </row>
    <row r="4" spans="1:2">
      <c r="A4" s="4" t="s">
        <v>651</v>
      </c>
      <c r="B4" s="4" t="s">
        <v>668</v>
      </c>
    </row>
    <row r="5" spans="1:2">
      <c r="A5" s="4" t="s">
        <v>653</v>
      </c>
      <c r="B5" s="4" t="s">
        <v>66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85</v>
      </c>
      <c r="D1" s="2" t="s">
        <v>1</v>
      </c>
    </row>
    <row r="2" spans="1:5">
      <c r="B2" s="2" t="s">
        <v>2</v>
      </c>
      <c r="C2" s="2" t="s">
        <v>86</v>
      </c>
      <c r="D2" s="2" t="s">
        <v>2</v>
      </c>
      <c r="E2" s="2" t="s">
        <v>86</v>
      </c>
    </row>
    <row r="3" spans="1:5">
      <c r="A3" s="3" t="s">
        <v>671</v>
      </c>
    </row>
    <row r="4" spans="1:5">
      <c r="A4" s="4" t="s">
        <v>672</v>
      </c>
      <c r="B4" s="7" t="n">
        <v>598523</v>
      </c>
      <c r="C4" s="7" t="n">
        <v>425152</v>
      </c>
      <c r="D4" s="7" t="n">
        <v>1761786</v>
      </c>
      <c r="E4" s="7" t="n">
        <v>1299549</v>
      </c>
    </row>
    <row r="5" spans="1:5">
      <c r="A5" s="4" t="s">
        <v>673</v>
      </c>
      <c r="B5" s="7" t="n">
        <v>0</v>
      </c>
      <c r="D5"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4</v>
      </c>
      <c r="B1" s="2" t="s">
        <v>2</v>
      </c>
      <c r="C1" s="2" t="s">
        <v>25</v>
      </c>
    </row>
    <row r="2" spans="1:3">
      <c r="A2" s="3" t="s">
        <v>675</v>
      </c>
    </row>
    <row r="3" spans="1:3">
      <c r="A3" s="4" t="s">
        <v>625</v>
      </c>
      <c r="B3" s="7" t="n">
        <v>26212569</v>
      </c>
      <c r="C3" s="7" t="n">
        <v>14797325</v>
      </c>
    </row>
    <row r="4" spans="1:3">
      <c r="A4" s="4" t="s">
        <v>676</v>
      </c>
    </row>
    <row r="5" spans="1:3">
      <c r="A5" s="3" t="s">
        <v>675</v>
      </c>
    </row>
    <row r="6" spans="1:3">
      <c r="A6" s="4" t="s">
        <v>625</v>
      </c>
      <c r="B6" s="4" t="s">
        <v>30</v>
      </c>
      <c r="C6" s="5" t="n">
        <v>400239</v>
      </c>
    </row>
    <row r="7" spans="1:3">
      <c r="A7" s="4" t="s">
        <v>677</v>
      </c>
    </row>
    <row r="8" spans="1:3">
      <c r="A8" s="3" t="s">
        <v>675</v>
      </c>
    </row>
    <row r="9" spans="1:3">
      <c r="A9" s="4" t="s">
        <v>625</v>
      </c>
      <c r="B9" s="4" t="s">
        <v>30</v>
      </c>
      <c r="C9" s="5" t="n">
        <v>1439709</v>
      </c>
    </row>
    <row r="10" spans="1:3">
      <c r="A10" s="4" t="s">
        <v>678</v>
      </c>
    </row>
    <row r="11" spans="1:3">
      <c r="A11" s="3" t="s">
        <v>675</v>
      </c>
    </row>
    <row r="12" spans="1:3">
      <c r="A12" s="4" t="s">
        <v>625</v>
      </c>
      <c r="B12" s="4" t="s">
        <v>30</v>
      </c>
      <c r="C12" s="5" t="n">
        <v>1439709</v>
      </c>
    </row>
    <row r="13" spans="1:3">
      <c r="A13" s="4" t="s">
        <v>679</v>
      </c>
    </row>
    <row r="14" spans="1:3">
      <c r="A14" s="3" t="s">
        <v>675</v>
      </c>
    </row>
    <row r="15" spans="1:3">
      <c r="A15" s="4" t="s">
        <v>625</v>
      </c>
      <c r="B15" s="5" t="n">
        <v>174466</v>
      </c>
      <c r="C15" s="4" t="s">
        <v>30</v>
      </c>
    </row>
    <row r="16" spans="1:3">
      <c r="A16" s="4" t="s">
        <v>680</v>
      </c>
    </row>
    <row r="17" spans="1:3">
      <c r="A17" s="3" t="s">
        <v>675</v>
      </c>
    </row>
    <row r="18" spans="1:3">
      <c r="A18" s="4" t="s">
        <v>625</v>
      </c>
      <c r="B18" s="5" t="n">
        <v>819105</v>
      </c>
      <c r="C18" s="4" t="s">
        <v>30</v>
      </c>
    </row>
    <row r="19" spans="1:3">
      <c r="A19" s="4" t="s">
        <v>681</v>
      </c>
    </row>
    <row r="20" spans="1:3">
      <c r="A20" s="3" t="s">
        <v>675</v>
      </c>
    </row>
    <row r="21" spans="1:3">
      <c r="A21" s="4" t="s">
        <v>625</v>
      </c>
      <c r="B21" s="5" t="n">
        <v>6763256</v>
      </c>
      <c r="C21" s="4" t="s">
        <v>30</v>
      </c>
    </row>
    <row r="22" spans="1:3">
      <c r="A22" s="4" t="s">
        <v>682</v>
      </c>
    </row>
    <row r="23" spans="1:3">
      <c r="A23" s="3" t="s">
        <v>675</v>
      </c>
    </row>
    <row r="24" spans="1:3">
      <c r="A24" s="4" t="s">
        <v>625</v>
      </c>
      <c r="B24" s="5" t="n">
        <v>901767</v>
      </c>
      <c r="C24" s="4" t="s">
        <v>30</v>
      </c>
    </row>
    <row r="25" spans="1:3">
      <c r="A25" s="4" t="s">
        <v>683</v>
      </c>
    </row>
    <row r="26" spans="1:3">
      <c r="A26" s="3" t="s">
        <v>675</v>
      </c>
    </row>
    <row r="27" spans="1:3">
      <c r="A27" s="4" t="s">
        <v>625</v>
      </c>
      <c r="B27" s="5" t="n">
        <v>901767</v>
      </c>
      <c r="C27" s="4" t="s">
        <v>30</v>
      </c>
    </row>
    <row r="28" spans="1:3">
      <c r="A28" s="4" t="s">
        <v>684</v>
      </c>
    </row>
    <row r="29" spans="1:3">
      <c r="A29" s="3" t="s">
        <v>675</v>
      </c>
    </row>
    <row r="30" spans="1:3">
      <c r="A30" s="4" t="s">
        <v>625</v>
      </c>
      <c r="B30" s="5" t="n">
        <v>93465</v>
      </c>
      <c r="C30" s="4" t="s">
        <v>30</v>
      </c>
    </row>
    <row r="31" spans="1:3">
      <c r="A31" s="4" t="s">
        <v>685</v>
      </c>
    </row>
    <row r="32" spans="1:3">
      <c r="A32" s="3" t="s">
        <v>675</v>
      </c>
    </row>
    <row r="33" spans="1:3">
      <c r="A33" s="4" t="s">
        <v>625</v>
      </c>
      <c r="B33" s="5" t="n">
        <v>4877059</v>
      </c>
      <c r="C33" s="4" t="s">
        <v>30</v>
      </c>
    </row>
    <row r="34" spans="1:3">
      <c r="A34" s="4" t="s">
        <v>686</v>
      </c>
    </row>
    <row r="35" spans="1:3">
      <c r="A35" s="3" t="s">
        <v>675</v>
      </c>
    </row>
    <row r="36" spans="1:3">
      <c r="A36" s="4" t="s">
        <v>625</v>
      </c>
      <c r="B36" s="5" t="n">
        <v>367717</v>
      </c>
      <c r="C36" s="4" t="s">
        <v>30</v>
      </c>
    </row>
    <row r="37" spans="1:3">
      <c r="A37" s="4" t="s">
        <v>687</v>
      </c>
    </row>
    <row r="38" spans="1:3">
      <c r="A38" s="3" t="s">
        <v>675</v>
      </c>
    </row>
    <row r="39" spans="1:3">
      <c r="A39" s="4" t="s">
        <v>625</v>
      </c>
      <c r="B39" s="4" t="s">
        <v>30</v>
      </c>
      <c r="C39" s="5" t="n">
        <v>11517668</v>
      </c>
    </row>
    <row r="40" spans="1:3">
      <c r="A40" s="4" t="s">
        <v>688</v>
      </c>
    </row>
    <row r="41" spans="1:3">
      <c r="A41" s="3" t="s">
        <v>675</v>
      </c>
    </row>
    <row r="42" spans="1:3">
      <c r="A42" s="4" t="s">
        <v>625</v>
      </c>
      <c r="B42" s="7" t="n">
        <v>11313967</v>
      </c>
      <c r="C42" s="4" t="s">
        <v>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89</v>
      </c>
      <c r="B1" s="2" t="s">
        <v>2</v>
      </c>
      <c r="C1" s="2" t="s">
        <v>25</v>
      </c>
    </row>
    <row r="2" spans="1:3">
      <c r="A2" s="3" t="s">
        <v>690</v>
      </c>
    </row>
    <row r="3" spans="1:3">
      <c r="A3" s="4" t="s">
        <v>691</v>
      </c>
      <c r="B3" s="7" t="n">
        <v>14724136</v>
      </c>
      <c r="C3" s="7" t="n">
        <v>32796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92</v>
      </c>
      <c r="B1" s="2" t="s">
        <v>85</v>
      </c>
      <c r="D1" s="2" t="s">
        <v>1</v>
      </c>
    </row>
    <row r="2" spans="1:5">
      <c r="B2" s="2" t="s">
        <v>2</v>
      </c>
      <c r="C2" s="2" t="s">
        <v>86</v>
      </c>
      <c r="D2" s="2" t="s">
        <v>2</v>
      </c>
      <c r="E2" s="2" t="s">
        <v>86</v>
      </c>
    </row>
    <row r="3" spans="1:5">
      <c r="A3" s="3" t="s">
        <v>693</v>
      </c>
    </row>
    <row r="4" spans="1:5">
      <c r="A4" s="4" t="s">
        <v>694</v>
      </c>
      <c r="B4" s="7" t="n">
        <v>957129</v>
      </c>
      <c r="C4" s="7" t="n">
        <v>-1483866</v>
      </c>
      <c r="D4" s="7" t="n">
        <v>1465152</v>
      </c>
      <c r="E4" s="7" t="n">
        <v>2925100</v>
      </c>
    </row>
    <row r="5" spans="1:5">
      <c r="A5" s="4" t="s">
        <v>695</v>
      </c>
      <c r="B5" s="4" t="s">
        <v>30</v>
      </c>
      <c r="C5" s="4" t="s">
        <v>30</v>
      </c>
      <c r="D5" s="4" t="s">
        <v>30</v>
      </c>
      <c r="E5" s="4" t="s">
        <v>30</v>
      </c>
    </row>
    <row r="6" spans="1:5">
      <c r="A6" s="3" t="s">
        <v>696</v>
      </c>
    </row>
    <row r="7" spans="1:5">
      <c r="A7" s="4" t="s">
        <v>694</v>
      </c>
      <c r="B7" s="5" t="n">
        <v>-180144</v>
      </c>
      <c r="C7" s="5" t="n">
        <v>2036714</v>
      </c>
      <c r="D7" s="5" t="n">
        <v>-5596103</v>
      </c>
      <c r="E7" s="5" t="n">
        <v>-2608702</v>
      </c>
    </row>
    <row r="8" spans="1:5">
      <c r="A8" s="4" t="s">
        <v>697</v>
      </c>
      <c r="B8" s="7" t="n">
        <v>776985</v>
      </c>
      <c r="C8" s="7" t="n">
        <v>552848</v>
      </c>
      <c r="D8" s="7" t="n">
        <v>-4130951</v>
      </c>
      <c r="E8" s="7" t="n">
        <v>31639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71"/>
    <col customWidth="1" max="3" min="3" width="15"/>
    <col customWidth="1" max="4" min="4" width="14"/>
    <col customWidth="1" max="5" min="5" width="15"/>
    <col customWidth="1" max="6" min="6" width="14"/>
  </cols>
  <sheetData>
    <row r="1" spans="1:6">
      <c r="A1" s="1" t="s">
        <v>698</v>
      </c>
      <c r="C1" s="2" t="s">
        <v>85</v>
      </c>
      <c r="E1" s="2" t="s">
        <v>1</v>
      </c>
    </row>
    <row r="2" spans="1:6">
      <c r="C2" s="2" t="s">
        <v>2</v>
      </c>
      <c r="D2" s="2" t="s">
        <v>86</v>
      </c>
      <c r="E2" s="2" t="s">
        <v>2</v>
      </c>
      <c r="F2" s="2" t="s">
        <v>86</v>
      </c>
    </row>
    <row r="3" spans="1:6">
      <c r="A3" s="3" t="s">
        <v>237</v>
      </c>
    </row>
    <row r="4" spans="1:6">
      <c r="A4" s="4" t="s">
        <v>699</v>
      </c>
      <c r="E4" s="7" t="n">
        <v>-9481082</v>
      </c>
      <c r="F4" s="7" t="n">
        <v>658015</v>
      </c>
    </row>
    <row r="5" spans="1:6">
      <c r="A5" s="4" t="s">
        <v>700</v>
      </c>
      <c r="E5" s="5" t="n">
        <v>-553564</v>
      </c>
      <c r="F5" s="5" t="n">
        <v>-611065</v>
      </c>
    </row>
    <row r="6" spans="1:6">
      <c r="A6" s="4" t="s">
        <v>701</v>
      </c>
      <c r="E6" s="4" t="s">
        <v>30</v>
      </c>
      <c r="F6" s="4" t="s">
        <v>30</v>
      </c>
    </row>
    <row r="7" spans="1:6">
      <c r="A7" s="4" t="s">
        <v>702</v>
      </c>
      <c r="B7" s="4" t="s">
        <v>703</v>
      </c>
      <c r="E7" s="5" t="n">
        <v>2021055</v>
      </c>
      <c r="F7" s="5" t="n">
        <v>32122</v>
      </c>
    </row>
    <row r="8" spans="1:6">
      <c r="A8" s="4" t="s">
        <v>704</v>
      </c>
      <c r="E8" s="5" t="n">
        <v>-55439</v>
      </c>
      <c r="F8" s="5" t="n">
        <v>-128865</v>
      </c>
    </row>
    <row r="9" spans="1:6">
      <c r="A9" s="4" t="s">
        <v>705</v>
      </c>
      <c r="E9" s="5" t="n">
        <v>267574</v>
      </c>
      <c r="F9" s="5" t="n">
        <v>-2727454</v>
      </c>
    </row>
    <row r="10" spans="1:6">
      <c r="A10" s="4" t="s">
        <v>706</v>
      </c>
      <c r="E10" s="5" t="n">
        <v>1670185</v>
      </c>
      <c r="F10" s="5" t="n">
        <v>-100974</v>
      </c>
    </row>
    <row r="11" spans="1:6">
      <c r="A11" s="4" t="s">
        <v>707</v>
      </c>
      <c r="E11" s="5" t="n">
        <v>2092000</v>
      </c>
      <c r="F11" s="5" t="n">
        <v>3194621</v>
      </c>
    </row>
    <row r="12" spans="1:6">
      <c r="A12" s="4" t="s">
        <v>708</v>
      </c>
      <c r="E12" s="5" t="n">
        <v>-91680</v>
      </c>
      <c r="F12" s="4" t="s">
        <v>30</v>
      </c>
    </row>
    <row r="13" spans="1:6">
      <c r="A13" s="4" t="s">
        <v>697</v>
      </c>
      <c r="C13" s="7" t="n">
        <v>776985</v>
      </c>
      <c r="D13" s="7" t="n">
        <v>552848</v>
      </c>
      <c r="E13" s="7" t="n">
        <v>-4130951</v>
      </c>
      <c r="F13" s="7" t="n">
        <v>316399</v>
      </c>
    </row>
    <row r="14" spans="1:6"/>
    <row r="15" spans="1:6">
      <c r="A15" s="4" t="s">
        <v>703</v>
      </c>
      <c r="B15" s="4" t="s">
        <v>709</v>
      </c>
    </row>
  </sheetData>
  <mergeCells count="5">
    <mergeCell ref="A1:B2"/>
    <mergeCell ref="C1:D1"/>
    <mergeCell ref="E1:F1"/>
    <mergeCell ref="A14:E14"/>
    <mergeCell ref="B15:E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710</v>
      </c>
      <c r="C1" s="2" t="s">
        <v>2</v>
      </c>
      <c r="D1" s="2" t="s">
        <v>25</v>
      </c>
    </row>
    <row r="2" spans="1:4">
      <c r="A2" s="3" t="s">
        <v>711</v>
      </c>
    </row>
    <row r="3" spans="1:4">
      <c r="A3" s="4" t="s">
        <v>712</v>
      </c>
      <c r="B3" s="4" t="s">
        <v>703</v>
      </c>
      <c r="C3" s="7" t="n">
        <v>554177</v>
      </c>
      <c r="D3" s="7" t="n">
        <v>72742</v>
      </c>
    </row>
    <row r="4" spans="1:4">
      <c r="A4" s="4" t="s">
        <v>713</v>
      </c>
      <c r="C4" s="5" t="n">
        <v>194257</v>
      </c>
      <c r="D4" s="5" t="n">
        <v>230156</v>
      </c>
    </row>
    <row r="5" spans="1:4">
      <c r="A5" s="4" t="s">
        <v>714</v>
      </c>
      <c r="C5" s="5" t="n">
        <v>33130243</v>
      </c>
      <c r="D5" s="5" t="n">
        <v>27218934</v>
      </c>
    </row>
    <row r="6" spans="1:4">
      <c r="A6" s="4" t="s">
        <v>715</v>
      </c>
      <c r="C6" s="5" t="n">
        <v>-27740715</v>
      </c>
      <c r="D6" s="5" t="n">
        <v>-26820811</v>
      </c>
    </row>
    <row r="7" spans="1:4">
      <c r="A7" s="4" t="s">
        <v>716</v>
      </c>
      <c r="C7" s="5" t="n">
        <v>6137962</v>
      </c>
      <c r="D7" s="5" t="n">
        <v>701021</v>
      </c>
    </row>
    <row r="8" spans="1:4">
      <c r="A8" s="3" t="s">
        <v>717</v>
      </c>
    </row>
    <row r="9" spans="1:4">
      <c r="A9" s="4" t="s">
        <v>712</v>
      </c>
      <c r="B9" s="4" t="s">
        <v>718</v>
      </c>
      <c r="C9" s="5" t="n">
        <v>1582944</v>
      </c>
      <c r="D9" s="5" t="n">
        <v>1698303</v>
      </c>
    </row>
    <row r="10" spans="1:4">
      <c r="A10" s="4" t="s">
        <v>719</v>
      </c>
      <c r="C10" s="5" t="n">
        <v>1582944</v>
      </c>
      <c r="D10" s="5" t="n">
        <v>1698303</v>
      </c>
    </row>
    <row r="11" spans="1:4">
      <c r="A11" s="4" t="s">
        <v>720</v>
      </c>
      <c r="C11" s="7" t="n">
        <v>4555018</v>
      </c>
      <c r="D11" s="7" t="n">
        <v>-997282</v>
      </c>
    </row>
    <row r="12" spans="1:4"/>
    <row r="13" spans="1:4">
      <c r="A13" s="4" t="s">
        <v>703</v>
      </c>
      <c r="B13" s="4" t="s">
        <v>721</v>
      </c>
    </row>
    <row r="14" spans="1:4">
      <c r="A14" s="4" t="s">
        <v>718</v>
      </c>
      <c r="B14" s="4" t="s">
        <v>722</v>
      </c>
    </row>
  </sheetData>
  <mergeCells count="4">
    <mergeCell ref="A1:B1"/>
    <mergeCell ref="A12:C12"/>
    <mergeCell ref="B13:C13"/>
    <mergeCell ref="B14:C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723</v>
      </c>
      <c r="B1" s="2" t="s">
        <v>85</v>
      </c>
      <c r="D1" s="2" t="s">
        <v>1</v>
      </c>
    </row>
    <row r="2" spans="1:5">
      <c r="B2" s="2" t="s">
        <v>2</v>
      </c>
      <c r="C2" s="2" t="s">
        <v>86</v>
      </c>
      <c r="D2" s="2" t="s">
        <v>2</v>
      </c>
      <c r="E2" s="2" t="s">
        <v>86</v>
      </c>
    </row>
    <row r="3" spans="1:5">
      <c r="A3" s="3" t="s">
        <v>724</v>
      </c>
    </row>
    <row r="4" spans="1:5">
      <c r="A4" s="4" t="s">
        <v>625</v>
      </c>
      <c r="B4" s="7" t="n">
        <v>2695061</v>
      </c>
      <c r="C4" s="7" t="n">
        <v>-13093</v>
      </c>
      <c r="D4" s="7" t="n">
        <v>-37924327</v>
      </c>
      <c r="E4" s="7" t="n">
        <v>2632058</v>
      </c>
    </row>
    <row r="5" spans="1:5">
      <c r="A5" s="4" t="s">
        <v>725</v>
      </c>
    </row>
    <row r="6" spans="1:5">
      <c r="A6" s="3" t="s">
        <v>724</v>
      </c>
    </row>
    <row r="7" spans="1:5">
      <c r="A7" s="4" t="s">
        <v>625</v>
      </c>
      <c r="D7" s="5" t="n">
        <v>-31709013</v>
      </c>
      <c r="E7" s="5" t="n">
        <v>13309481</v>
      </c>
    </row>
    <row r="8" spans="1:5">
      <c r="A8" s="4" t="s">
        <v>726</v>
      </c>
    </row>
    <row r="9" spans="1:5">
      <c r="A9" s="3" t="s">
        <v>724</v>
      </c>
    </row>
    <row r="10" spans="1:5">
      <c r="A10" s="4" t="s">
        <v>625</v>
      </c>
      <c r="D10" s="7" t="n">
        <v>-6215314</v>
      </c>
      <c r="E10" s="7" t="n">
        <v>-1067742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80"/>
    <col customWidth="1" max="3" min="3" width="4"/>
  </cols>
  <sheetData>
    <row r="1" spans="1:3">
      <c r="A1" s="1" t="s">
        <v>727</v>
      </c>
      <c r="B1" s="2" t="s">
        <v>1</v>
      </c>
    </row>
    <row r="2" spans="1:3">
      <c r="B2" s="2" t="s">
        <v>519</v>
      </c>
    </row>
    <row r="3" spans="1:3">
      <c r="A3" s="3" t="s">
        <v>237</v>
      </c>
    </row>
    <row r="4" spans="1:3">
      <c r="A4" s="4" t="s">
        <v>728</v>
      </c>
      <c r="B4" s="7" t="n">
        <v>26820811</v>
      </c>
    </row>
    <row r="5" spans="1:3">
      <c r="A5" s="4" t="s">
        <v>729</v>
      </c>
      <c r="B5" s="5" t="n">
        <v>2092000</v>
      </c>
    </row>
    <row r="6" spans="1:3">
      <c r="A6" s="4" t="s">
        <v>730</v>
      </c>
      <c r="B6" s="5" t="n">
        <v>1172096</v>
      </c>
      <c r="C6" s="4" t="s">
        <v>703</v>
      </c>
    </row>
    <row r="7" spans="1:3">
      <c r="A7" s="4" t="s">
        <v>731</v>
      </c>
      <c r="B7" s="7" t="n">
        <v>27740715</v>
      </c>
    </row>
    <row r="8" spans="1:3"/>
    <row r="9" spans="1:3">
      <c r="A9" s="4" t="s">
        <v>703</v>
      </c>
      <c r="B9" s="4" t="s">
        <v>732</v>
      </c>
    </row>
  </sheetData>
  <mergeCells count="5">
    <mergeCell ref="A1:A2"/>
    <mergeCell ref="B1:C1"/>
    <mergeCell ref="B2:C2"/>
    <mergeCell ref="A8:C8"/>
    <mergeCell ref="B9:C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733</v>
      </c>
      <c r="B1" s="2" t="s">
        <v>1</v>
      </c>
    </row>
    <row r="2" spans="1:3">
      <c r="B2" s="2" t="s">
        <v>2</v>
      </c>
      <c r="C2" s="2" t="s">
        <v>86</v>
      </c>
    </row>
    <row r="3" spans="1:3">
      <c r="A3" s="3" t="s">
        <v>237</v>
      </c>
    </row>
    <row r="4" spans="1:3">
      <c r="A4" s="4" t="s">
        <v>734</v>
      </c>
      <c r="B4" s="7" t="n">
        <v>55439</v>
      </c>
      <c r="C4" s="7" t="n">
        <v>229839</v>
      </c>
    </row>
    <row r="5" spans="1:3">
      <c r="A5" s="4" t="s">
        <v>735</v>
      </c>
      <c r="B5" s="7" t="n">
        <v>0</v>
      </c>
      <c r="C5" s="8" t="n">
        <v>0.0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34"/>
    <col customWidth="1" max="3" min="3" width="14"/>
    <col customWidth="1" max="4" min="4" width="33"/>
  </cols>
  <sheetData>
    <row r="1" spans="1:4">
      <c r="A1" s="1" t="s">
        <v>736</v>
      </c>
      <c r="B1" s="2" t="s">
        <v>1</v>
      </c>
      <c r="D1" s="2" t="s">
        <v>477</v>
      </c>
    </row>
    <row r="2" spans="1:4">
      <c r="B2" s="2" t="s">
        <v>2</v>
      </c>
      <c r="C2" s="2" t="s">
        <v>86</v>
      </c>
      <c r="D2" s="2" t="s">
        <v>25</v>
      </c>
    </row>
    <row r="3" spans="1:4">
      <c r="A3" s="3" t="s">
        <v>737</v>
      </c>
    </row>
    <row r="4" spans="1:4">
      <c r="A4" s="4" t="s">
        <v>738</v>
      </c>
      <c r="B4" s="4" t="s">
        <v>455</v>
      </c>
    </row>
    <row r="5" spans="1:4">
      <c r="A5" s="4" t="s">
        <v>739</v>
      </c>
      <c r="B5" s="4" t="s">
        <v>571</v>
      </c>
    </row>
    <row r="6" spans="1:4">
      <c r="A6" s="4" t="s">
        <v>740</v>
      </c>
      <c r="B6" s="4" t="s">
        <v>741</v>
      </c>
      <c r="C6" s="4" t="s">
        <v>742</v>
      </c>
    </row>
    <row r="7" spans="1:4">
      <c r="A7" s="4" t="s">
        <v>743</v>
      </c>
      <c r="B7" s="4" t="s">
        <v>744</v>
      </c>
      <c r="C7" s="4" t="s">
        <v>455</v>
      </c>
    </row>
    <row r="8" spans="1:4">
      <c r="A8" s="4" t="s">
        <v>745</v>
      </c>
      <c r="B8" s="4" t="s">
        <v>455</v>
      </c>
      <c r="C8" s="4" t="s">
        <v>455</v>
      </c>
    </row>
    <row r="9" spans="1:4">
      <c r="A9" s="4" t="s">
        <v>746</v>
      </c>
      <c r="B9" s="4" t="s">
        <v>510</v>
      </c>
    </row>
    <row r="10" spans="1:4">
      <c r="A10" s="4" t="s">
        <v>747</v>
      </c>
    </row>
    <row r="11" spans="1:4">
      <c r="A11" s="3" t="s">
        <v>737</v>
      </c>
    </row>
    <row r="12" spans="1:4">
      <c r="A12" s="4" t="s">
        <v>740</v>
      </c>
      <c r="B12" s="4" t="s">
        <v>455</v>
      </c>
    </row>
    <row r="13" spans="1:4">
      <c r="A13" s="4" t="s">
        <v>748</v>
      </c>
    </row>
    <row r="14" spans="1:4">
      <c r="A14" s="3" t="s">
        <v>737</v>
      </c>
    </row>
    <row r="15" spans="1:4">
      <c r="A15" s="4" t="s">
        <v>749</v>
      </c>
      <c r="B15" s="7" t="n">
        <v>81590</v>
      </c>
    </row>
    <row r="16" spans="1:4">
      <c r="A16" s="4" t="s">
        <v>750</v>
      </c>
      <c r="B16" s="4" t="s">
        <v>751</v>
      </c>
    </row>
    <row r="17" spans="1:4">
      <c r="A17" s="4" t="s">
        <v>752</v>
      </c>
    </row>
    <row r="18" spans="1:4">
      <c r="A18" s="3" t="s">
        <v>737</v>
      </c>
    </row>
    <row r="19" spans="1:4">
      <c r="A19" s="4" t="s">
        <v>749</v>
      </c>
      <c r="D19" s="7" t="n">
        <v>78880</v>
      </c>
    </row>
    <row r="20" spans="1:4">
      <c r="A20" s="4" t="s">
        <v>750</v>
      </c>
      <c r="D20" s="4" t="s">
        <v>753</v>
      </c>
    </row>
    <row r="21" spans="1:4">
      <c r="A21" s="4" t="s">
        <v>754</v>
      </c>
    </row>
    <row r="22" spans="1:4">
      <c r="A22" s="3" t="s">
        <v>737</v>
      </c>
    </row>
    <row r="23" spans="1:4">
      <c r="A23" s="4" t="s">
        <v>749</v>
      </c>
      <c r="D23" s="7" t="n">
        <v>2120</v>
      </c>
    </row>
    <row r="24" spans="1:4">
      <c r="A24" s="4" t="s">
        <v>755</v>
      </c>
      <c r="D24" s="4" t="s">
        <v>756</v>
      </c>
    </row>
    <row r="25" spans="1:4">
      <c r="A25" s="4" t="s">
        <v>757</v>
      </c>
    </row>
    <row r="26" spans="1:4">
      <c r="A26" s="3" t="s">
        <v>737</v>
      </c>
    </row>
    <row r="27" spans="1:4">
      <c r="A27" s="4" t="s">
        <v>749</v>
      </c>
      <c r="B27" s="7" t="n">
        <v>21780</v>
      </c>
    </row>
    <row r="28" spans="1:4">
      <c r="A28" s="4" t="s">
        <v>750</v>
      </c>
      <c r="B28" s="4" t="s">
        <v>75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759</v>
      </c>
      <c r="B1" s="2" t="s">
        <v>1</v>
      </c>
      <c r="C1" s="2" t="s">
        <v>477</v>
      </c>
    </row>
    <row r="2" spans="1:3">
      <c r="B2" s="2" t="s">
        <v>2</v>
      </c>
      <c r="C2" s="2" t="s">
        <v>25</v>
      </c>
    </row>
    <row r="3" spans="1:3">
      <c r="A3" s="3" t="s">
        <v>241</v>
      </c>
    </row>
    <row r="4" spans="1:3">
      <c r="A4" s="4" t="s">
        <v>760</v>
      </c>
      <c r="B4" s="5" t="n">
        <v>4566667</v>
      </c>
      <c r="C4" s="5" t="n">
        <v>4900000</v>
      </c>
    </row>
    <row r="5" spans="1:3">
      <c r="A5" s="4" t="s">
        <v>761</v>
      </c>
      <c r="B5" s="4" t="s">
        <v>30</v>
      </c>
      <c r="C5" s="4" t="s">
        <v>30</v>
      </c>
    </row>
    <row r="6" spans="1:3">
      <c r="A6" s="4" t="s">
        <v>762</v>
      </c>
      <c r="B6" s="4" t="s">
        <v>30</v>
      </c>
      <c r="C6" s="4" t="s">
        <v>30</v>
      </c>
    </row>
    <row r="7" spans="1:3">
      <c r="A7" s="4" t="s">
        <v>763</v>
      </c>
      <c r="B7" s="4" t="s">
        <v>30</v>
      </c>
      <c r="C7" s="4" t="s">
        <v>30</v>
      </c>
    </row>
    <row r="8" spans="1:3">
      <c r="A8" s="4" t="s">
        <v>764</v>
      </c>
      <c r="B8" s="5" t="n">
        <v>-166667</v>
      </c>
      <c r="C8" s="5" t="n">
        <v>-333333</v>
      </c>
    </row>
    <row r="9" spans="1:3">
      <c r="A9" s="4" t="s">
        <v>765</v>
      </c>
      <c r="B9" s="5" t="n">
        <v>4400000</v>
      </c>
      <c r="C9" s="5" t="n">
        <v>4566667</v>
      </c>
    </row>
    <row r="10" spans="1:3">
      <c r="A10" s="4" t="s">
        <v>766</v>
      </c>
      <c r="B10" s="9" t="n">
        <v>9.720000000000001</v>
      </c>
      <c r="C10" s="9" t="n">
        <v>9.720000000000001</v>
      </c>
    </row>
    <row r="11" spans="1:3">
      <c r="A11" s="4" t="s">
        <v>767</v>
      </c>
      <c r="B11" s="4" t="s">
        <v>30</v>
      </c>
      <c r="C11" s="4" t="s">
        <v>30</v>
      </c>
    </row>
    <row r="12" spans="1:3">
      <c r="A12" s="4" t="s">
        <v>768</v>
      </c>
      <c r="B12" s="4" t="s">
        <v>30</v>
      </c>
      <c r="C12" s="4" t="s">
        <v>30</v>
      </c>
    </row>
    <row r="13" spans="1:3">
      <c r="A13" s="4" t="s">
        <v>769</v>
      </c>
      <c r="B13" s="4" t="s">
        <v>30</v>
      </c>
      <c r="C13" s="4" t="s">
        <v>30</v>
      </c>
    </row>
    <row r="14" spans="1:3">
      <c r="A14" s="4" t="s">
        <v>770</v>
      </c>
      <c r="B14" s="14" t="n">
        <v>9.720000000000001</v>
      </c>
      <c r="C14" s="14" t="n">
        <v>9.720000000000001</v>
      </c>
    </row>
    <row r="15" spans="1:3">
      <c r="A15" s="4" t="s">
        <v>771</v>
      </c>
      <c r="B15" s="9" t="n">
        <v>9.720000000000001</v>
      </c>
      <c r="C15" s="9" t="n">
        <v>9.7200000000000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772</v>
      </c>
      <c r="B1" s="2" t="s">
        <v>773</v>
      </c>
      <c r="C1" s="2" t="s">
        <v>1</v>
      </c>
    </row>
    <row r="2" spans="1:4">
      <c r="B2" s="2" t="s">
        <v>774</v>
      </c>
      <c r="C2" s="2" t="s">
        <v>2</v>
      </c>
      <c r="D2" s="2" t="s">
        <v>25</v>
      </c>
    </row>
    <row r="3" spans="1:4">
      <c r="A3" s="3" t="s">
        <v>775</v>
      </c>
    </row>
    <row r="4" spans="1:4">
      <c r="A4" s="4" t="s">
        <v>776</v>
      </c>
      <c r="C4" s="7" t="n">
        <v>0</v>
      </c>
      <c r="D4" s="7" t="n">
        <v>0</v>
      </c>
    </row>
    <row r="5" spans="1:4">
      <c r="A5" s="4" t="s">
        <v>777</v>
      </c>
    </row>
    <row r="6" spans="1:4">
      <c r="A6" s="3" t="s">
        <v>775</v>
      </c>
    </row>
    <row r="7" spans="1:4">
      <c r="A7" s="4" t="s">
        <v>778</v>
      </c>
      <c r="B7" s="4" t="s">
        <v>779</v>
      </c>
    </row>
    <row r="8" spans="1:4">
      <c r="A8" s="4" t="s">
        <v>780</v>
      </c>
      <c r="B8" s="7" t="n">
        <v>39990540</v>
      </c>
    </row>
    <row r="9" spans="1:4">
      <c r="A9" s="4" t="s">
        <v>781</v>
      </c>
      <c r="B9" s="4" t="s">
        <v>458</v>
      </c>
    </row>
    <row r="10" spans="1:4">
      <c r="A10" s="4" t="s">
        <v>782</v>
      </c>
      <c r="B10" s="4" t="s">
        <v>508</v>
      </c>
    </row>
    <row r="11" spans="1:4">
      <c r="A11" s="4" t="s">
        <v>783</v>
      </c>
      <c r="B11" s="4" t="s">
        <v>784</v>
      </c>
    </row>
    <row r="12" spans="1:4">
      <c r="A12" s="4" t="s">
        <v>785</v>
      </c>
      <c r="B12" s="4" t="s">
        <v>786</v>
      </c>
    </row>
    <row r="13" spans="1:4">
      <c r="A13" s="4" t="s">
        <v>787</v>
      </c>
      <c r="C13" s="7" t="n">
        <v>4126008</v>
      </c>
    </row>
    <row r="14" spans="1:4">
      <c r="A14" s="4" t="s">
        <v>788</v>
      </c>
    </row>
    <row r="15" spans="1:4">
      <c r="A15" s="3" t="s">
        <v>775</v>
      </c>
    </row>
    <row r="16" spans="1:4">
      <c r="A16" s="4" t="s">
        <v>789</v>
      </c>
      <c r="B16" s="5" t="n">
        <v>4900000</v>
      </c>
    </row>
    <row r="17" spans="1:4">
      <c r="A17" s="4" t="s">
        <v>790</v>
      </c>
      <c r="B17" s="9" t="n">
        <v>9.720000000000001</v>
      </c>
    </row>
    <row r="18" spans="1:4">
      <c r="A18" s="4" t="s">
        <v>791</v>
      </c>
    </row>
    <row r="19" spans="1:4">
      <c r="A19" s="3" t="s">
        <v>775</v>
      </c>
    </row>
    <row r="20" spans="1:4">
      <c r="A20" s="4" t="s">
        <v>792</v>
      </c>
      <c r="B20" s="5" t="n">
        <v>4900000</v>
      </c>
    </row>
    <row r="21" spans="1:4">
      <c r="A21" s="4" t="s">
        <v>793</v>
      </c>
      <c r="B21" s="15" t="n">
        <v>8.1613000000000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94</v>
      </c>
      <c r="B1" s="2" t="s">
        <v>795</v>
      </c>
      <c r="C1" s="2" t="s">
        <v>796</v>
      </c>
      <c r="D1" s="2" t="s">
        <v>402</v>
      </c>
      <c r="E1" s="2" t="s">
        <v>797</v>
      </c>
      <c r="F1" s="2" t="s">
        <v>798</v>
      </c>
      <c r="G1" s="2" t="s">
        <v>2</v>
      </c>
      <c r="H1" s="2" t="s">
        <v>86</v>
      </c>
      <c r="I1" s="2" t="s">
        <v>799</v>
      </c>
      <c r="J1" s="2" t="s">
        <v>800</v>
      </c>
      <c r="K1" s="2" t="s">
        <v>801</v>
      </c>
      <c r="L1" s="2" t="s">
        <v>2</v>
      </c>
      <c r="M1" s="2" t="s">
        <v>86</v>
      </c>
      <c r="N1" s="2" t="s">
        <v>25</v>
      </c>
    </row>
    <row r="2" spans="1:14">
      <c r="A2" s="3" t="s">
        <v>802</v>
      </c>
    </row>
    <row r="3" spans="1:14">
      <c r="A3" s="4" t="s">
        <v>803</v>
      </c>
      <c r="L3" s="4" t="s">
        <v>30</v>
      </c>
      <c r="N3" s="4" t="s">
        <v>30</v>
      </c>
    </row>
    <row r="4" spans="1:14">
      <c r="A4" s="4" t="s">
        <v>804</v>
      </c>
      <c r="E4" s="5" t="n">
        <v>250000</v>
      </c>
    </row>
    <row r="5" spans="1:14">
      <c r="A5" s="4" t="s">
        <v>805</v>
      </c>
      <c r="G5" s="7" t="n">
        <v>2196201</v>
      </c>
      <c r="H5" s="7" t="n">
        <v>373411</v>
      </c>
      <c r="L5" s="7" t="n">
        <v>12074147</v>
      </c>
      <c r="M5" s="7" t="n">
        <v>18031487</v>
      </c>
    </row>
    <row r="6" spans="1:14">
      <c r="A6" s="4" t="s">
        <v>806</v>
      </c>
    </row>
    <row r="7" spans="1:14">
      <c r="A7" s="3" t="s">
        <v>802</v>
      </c>
    </row>
    <row r="8" spans="1:14">
      <c r="A8" s="4" t="s">
        <v>807</v>
      </c>
      <c r="B8" s="5" t="n">
        <v>335000</v>
      </c>
    </row>
    <row r="9" spans="1:14">
      <c r="A9" s="4" t="s">
        <v>803</v>
      </c>
      <c r="C9" s="5" t="n">
        <v>246900</v>
      </c>
    </row>
    <row r="10" spans="1:14">
      <c r="A10" s="4" t="s">
        <v>804</v>
      </c>
      <c r="E10" s="5" t="n">
        <v>335000</v>
      </c>
    </row>
    <row r="11" spans="1:14">
      <c r="A11" s="4" t="s">
        <v>808</v>
      </c>
      <c r="F11" s="5" t="n">
        <v>9000000</v>
      </c>
    </row>
    <row r="12" spans="1:14">
      <c r="A12" s="4" t="s">
        <v>809</v>
      </c>
    </row>
    <row r="13" spans="1:14">
      <c r="A13" s="3" t="s">
        <v>802</v>
      </c>
    </row>
    <row r="14" spans="1:14">
      <c r="A14" s="4" t="s">
        <v>805</v>
      </c>
      <c r="G14" s="7" t="n">
        <v>31675</v>
      </c>
      <c r="H14" s="7" t="n">
        <v>3980325</v>
      </c>
      <c r="L14" s="7" t="n">
        <v>1396350</v>
      </c>
      <c r="M14" s="7" t="n">
        <v>68775</v>
      </c>
    </row>
    <row r="15" spans="1:14">
      <c r="A15" s="4" t="s">
        <v>810</v>
      </c>
    </row>
    <row r="16" spans="1:14">
      <c r="A16" s="3" t="s">
        <v>802</v>
      </c>
    </row>
    <row r="17" spans="1:14">
      <c r="A17" s="4" t="s">
        <v>811</v>
      </c>
      <c r="K17" s="5" t="n">
        <v>5000</v>
      </c>
    </row>
    <row r="18" spans="1:14">
      <c r="A18" s="4" t="s">
        <v>812</v>
      </c>
    </row>
    <row r="19" spans="1:14">
      <c r="A19" s="3" t="s">
        <v>802</v>
      </c>
    </row>
    <row r="20" spans="1:14">
      <c r="A20" s="4" t="s">
        <v>811</v>
      </c>
      <c r="J20" s="5" t="n">
        <v>5000</v>
      </c>
    </row>
    <row r="21" spans="1:14">
      <c r="A21" s="4" t="s">
        <v>813</v>
      </c>
    </row>
    <row r="22" spans="1:14">
      <c r="A22" s="3" t="s">
        <v>802</v>
      </c>
    </row>
    <row r="23" spans="1:14">
      <c r="A23" s="4" t="s">
        <v>811</v>
      </c>
      <c r="I23" s="5" t="n">
        <v>5000</v>
      </c>
    </row>
    <row r="24" spans="1:14">
      <c r="A24" s="4" t="s">
        <v>814</v>
      </c>
    </row>
    <row r="25" spans="1:14">
      <c r="A25" s="3" t="s">
        <v>802</v>
      </c>
    </row>
    <row r="26" spans="1:14">
      <c r="A26" s="4" t="s">
        <v>807</v>
      </c>
      <c r="D26" s="5" t="n">
        <v>10000</v>
      </c>
    </row>
    <row r="27" spans="1:14">
      <c r="A27" s="4" t="s">
        <v>815</v>
      </c>
      <c r="D27" s="5" t="n">
        <v>2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816</v>
      </c>
      <c r="B1" s="2" t="s">
        <v>1</v>
      </c>
    </row>
    <row r="2" spans="1:3">
      <c r="B2" s="2" t="s">
        <v>2</v>
      </c>
      <c r="C2" s="2" t="s">
        <v>25</v>
      </c>
    </row>
    <row r="3" spans="1:3">
      <c r="A3" s="3" t="s">
        <v>817</v>
      </c>
    </row>
    <row r="4" spans="1:3">
      <c r="A4" s="4" t="s">
        <v>818</v>
      </c>
      <c r="B4" s="7" t="n">
        <v>796321</v>
      </c>
      <c r="C4" s="7" t="n">
        <v>796321</v>
      </c>
    </row>
    <row r="5" spans="1:3">
      <c r="A5" s="4" t="s">
        <v>819</v>
      </c>
      <c r="B5" s="5" t="n">
        <v>-444681</v>
      </c>
      <c r="C5" s="5" t="n">
        <v>-383110</v>
      </c>
    </row>
    <row r="6" spans="1:3">
      <c r="A6" s="4" t="s">
        <v>820</v>
      </c>
      <c r="B6" s="7" t="n">
        <v>351640</v>
      </c>
      <c r="C6" s="5" t="n">
        <v>413211</v>
      </c>
    </row>
    <row r="7" spans="1:3">
      <c r="A7" s="4" t="s">
        <v>533</v>
      </c>
      <c r="B7" s="4" t="s">
        <v>534</v>
      </c>
    </row>
    <row r="8" spans="1:3">
      <c r="A8" s="4" t="s">
        <v>821</v>
      </c>
    </row>
    <row r="9" spans="1:3">
      <c r="A9" s="3" t="s">
        <v>817</v>
      </c>
    </row>
    <row r="10" spans="1:3">
      <c r="A10" s="4" t="s">
        <v>818</v>
      </c>
      <c r="B10" s="7" t="n">
        <v>492235</v>
      </c>
      <c r="C10" s="5" t="n">
        <v>492235</v>
      </c>
    </row>
    <row r="11" spans="1:3">
      <c r="A11" s="4" t="s">
        <v>819</v>
      </c>
      <c r="B11" s="7" t="n">
        <v>-274874</v>
      </c>
      <c r="C11" s="5" t="n">
        <v>-236815</v>
      </c>
    </row>
    <row r="12" spans="1:3">
      <c r="A12" s="4" t="s">
        <v>533</v>
      </c>
      <c r="B12" s="4" t="s">
        <v>822</v>
      </c>
    </row>
    <row r="13" spans="1:3">
      <c r="A13" s="4" t="s">
        <v>823</v>
      </c>
    </row>
    <row r="14" spans="1:3">
      <c r="A14" s="3" t="s">
        <v>817</v>
      </c>
    </row>
    <row r="15" spans="1:3">
      <c r="A15" s="4" t="s">
        <v>818</v>
      </c>
      <c r="B15" s="7" t="n">
        <v>304086</v>
      </c>
      <c r="C15" s="5" t="n">
        <v>304086</v>
      </c>
    </row>
    <row r="16" spans="1:3">
      <c r="A16" s="4" t="s">
        <v>819</v>
      </c>
      <c r="B16" s="7" t="n">
        <v>-169807</v>
      </c>
      <c r="C16" s="7" t="n">
        <v>-146295</v>
      </c>
    </row>
    <row r="17" spans="1:3">
      <c r="A17" s="4" t="s">
        <v>533</v>
      </c>
      <c r="B17" s="4" t="s">
        <v>8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824</v>
      </c>
      <c r="B1" s="2" t="s">
        <v>2</v>
      </c>
      <c r="C1" s="2" t="s">
        <v>25</v>
      </c>
    </row>
    <row r="2" spans="1:3">
      <c r="A2" s="3" t="s">
        <v>249</v>
      </c>
    </row>
    <row r="3" spans="1:3">
      <c r="A3" s="4" t="s">
        <v>825</v>
      </c>
      <c r="B3" s="7" t="n">
        <v>20524</v>
      </c>
    </row>
    <row r="4" spans="1:3">
      <c r="A4" s="5" t="n">
        <v>2018</v>
      </c>
      <c r="B4" s="5" t="n">
        <v>82095</v>
      </c>
    </row>
    <row r="5" spans="1:3">
      <c r="A5" s="5" t="n">
        <v>2019</v>
      </c>
      <c r="B5" s="5" t="n">
        <v>82095</v>
      </c>
    </row>
    <row r="6" spans="1:3">
      <c r="A6" s="5" t="n">
        <v>2020</v>
      </c>
      <c r="B6" s="5" t="n">
        <v>82095</v>
      </c>
    </row>
    <row r="7" spans="1:3">
      <c r="A7" s="5" t="n">
        <v>2021</v>
      </c>
      <c r="B7" s="5" t="n">
        <v>82095</v>
      </c>
    </row>
    <row r="8" spans="1:3">
      <c r="A8" s="4" t="s">
        <v>624</v>
      </c>
      <c r="B8" s="5" t="n">
        <v>2736</v>
      </c>
    </row>
    <row r="9" spans="1:3">
      <c r="A9" s="4" t="s">
        <v>625</v>
      </c>
      <c r="B9" s="7" t="n">
        <v>351640</v>
      </c>
      <c r="C9" s="7" t="n">
        <v>4132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826</v>
      </c>
      <c r="B1" s="2" t="s">
        <v>85</v>
      </c>
      <c r="D1" s="2" t="s">
        <v>1</v>
      </c>
    </row>
    <row r="2" spans="1:5">
      <c r="B2" s="2" t="s">
        <v>2</v>
      </c>
      <c r="C2" s="2" t="s">
        <v>86</v>
      </c>
      <c r="D2" s="2" t="s">
        <v>2</v>
      </c>
      <c r="E2" s="2" t="s">
        <v>86</v>
      </c>
    </row>
    <row r="3" spans="1:5">
      <c r="A3" s="3" t="s">
        <v>827</v>
      </c>
    </row>
    <row r="4" spans="1:5">
      <c r="A4" s="4" t="s">
        <v>535</v>
      </c>
      <c r="B4" s="7" t="n">
        <v>20524</v>
      </c>
      <c r="C4" s="7" t="n">
        <v>20524</v>
      </c>
      <c r="D4" s="7" t="n">
        <v>61571</v>
      </c>
      <c r="E4" s="7" t="n">
        <v>6157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28</v>
      </c>
      <c r="B1" s="2" t="s">
        <v>85</v>
      </c>
      <c r="D1" s="2" t="s">
        <v>1</v>
      </c>
      <c r="F1" s="2" t="s">
        <v>477</v>
      </c>
    </row>
    <row r="2" spans="1:6">
      <c r="B2" s="2" t="s">
        <v>2</v>
      </c>
      <c r="C2" s="2" t="s">
        <v>86</v>
      </c>
      <c r="D2" s="2" t="s">
        <v>2</v>
      </c>
      <c r="E2" s="2" t="s">
        <v>86</v>
      </c>
      <c r="F2" s="2" t="s">
        <v>25</v>
      </c>
    </row>
    <row r="3" spans="1:6">
      <c r="A3" s="3" t="s">
        <v>829</v>
      </c>
    </row>
    <row r="4" spans="1:6">
      <c r="A4" s="4" t="s">
        <v>830</v>
      </c>
      <c r="B4" s="7" t="n">
        <v>86181120</v>
      </c>
      <c r="C4" s="7" t="n">
        <v>11688178</v>
      </c>
      <c r="D4" s="7" t="n">
        <v>106109272</v>
      </c>
      <c r="E4" s="7" t="n">
        <v>122959660</v>
      </c>
    </row>
    <row r="5" spans="1:6">
      <c r="A5" s="4" t="s">
        <v>831</v>
      </c>
      <c r="B5" s="7" t="n">
        <v>5279283</v>
      </c>
      <c r="C5" s="7" t="n">
        <v>5937134</v>
      </c>
      <c r="D5" s="7" t="n">
        <v>3454547</v>
      </c>
      <c r="E5" s="7" t="n">
        <v>19538305</v>
      </c>
    </row>
    <row r="6" spans="1:6">
      <c r="A6" s="4" t="s">
        <v>832</v>
      </c>
      <c r="B6" s="4" t="s">
        <v>833</v>
      </c>
      <c r="C6" s="4" t="s">
        <v>834</v>
      </c>
      <c r="D6" s="4" t="s">
        <v>835</v>
      </c>
      <c r="E6" s="4" t="s">
        <v>836</v>
      </c>
    </row>
    <row r="7" spans="1:6">
      <c r="A7" s="4" t="s">
        <v>119</v>
      </c>
      <c r="B7" s="7" t="n">
        <v>-480622</v>
      </c>
      <c r="C7" s="7" t="n">
        <v>-426797</v>
      </c>
      <c r="D7" s="7" t="n">
        <v>-25665734</v>
      </c>
      <c r="E7" s="7" t="n">
        <v>131323</v>
      </c>
    </row>
    <row r="8" spans="1:6">
      <c r="A8" s="4" t="s">
        <v>837</v>
      </c>
      <c r="B8" s="7" t="n">
        <v>-240311</v>
      </c>
      <c r="C8" s="7" t="n">
        <v>-213399</v>
      </c>
      <c r="D8" s="7" t="n">
        <v>-12832867</v>
      </c>
      <c r="E8" s="7" t="n">
        <v>65662</v>
      </c>
      <c r="F8" s="7" t="n">
        <v>-707778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25</v>
      </c>
    </row>
    <row r="2" spans="1:3">
      <c r="A2" s="3" t="s">
        <v>839</v>
      </c>
    </row>
    <row r="3" spans="1:3">
      <c r="A3" s="4" t="s">
        <v>26</v>
      </c>
      <c r="B3" s="7" t="n">
        <v>578690686</v>
      </c>
      <c r="C3" s="7" t="n">
        <v>514958008</v>
      </c>
    </row>
    <row r="4" spans="1:3">
      <c r="A4" s="4" t="s">
        <v>840</v>
      </c>
      <c r="B4" s="5" t="n">
        <v>196056068</v>
      </c>
      <c r="C4" s="5" t="n">
        <v>177563801</v>
      </c>
    </row>
    <row r="5" spans="1:3">
      <c r="A5" s="4" t="s">
        <v>841</v>
      </c>
      <c r="B5" s="5" t="n">
        <v>774746754</v>
      </c>
      <c r="C5" s="5" t="n">
        <v>692521809</v>
      </c>
    </row>
    <row r="6" spans="1:3">
      <c r="A6" s="4" t="s">
        <v>842</v>
      </c>
      <c r="B6" s="5" t="n">
        <v>597354181</v>
      </c>
      <c r="C6" s="5" t="n">
        <v>505356626</v>
      </c>
    </row>
    <row r="7" spans="1:3">
      <c r="A7" s="4" t="s">
        <v>843</v>
      </c>
      <c r="B7" s="5" t="n">
        <v>41481303</v>
      </c>
      <c r="C7" s="5" t="n">
        <v>31817560</v>
      </c>
    </row>
    <row r="8" spans="1:3">
      <c r="A8" s="4" t="s">
        <v>844</v>
      </c>
      <c r="B8" s="5" t="n">
        <v>135911270</v>
      </c>
      <c r="C8" s="5" t="n">
        <v>155347623</v>
      </c>
    </row>
    <row r="9" spans="1:3">
      <c r="A9" s="4" t="s">
        <v>845</v>
      </c>
      <c r="B9" s="7" t="n">
        <v>774746754</v>
      </c>
      <c r="C9" s="7" t="n">
        <v>6925218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6</v>
      </c>
      <c r="B1" s="2" t="s">
        <v>85</v>
      </c>
      <c r="D1" s="2" t="s">
        <v>1</v>
      </c>
      <c r="F1" s="2" t="s">
        <v>477</v>
      </c>
    </row>
    <row r="2" spans="1:6">
      <c r="B2" s="2" t="s">
        <v>2</v>
      </c>
      <c r="C2" s="2" t="s">
        <v>86</v>
      </c>
      <c r="D2" s="2" t="s">
        <v>2</v>
      </c>
      <c r="E2" s="2" t="s">
        <v>86</v>
      </c>
      <c r="F2" s="2" t="s">
        <v>25</v>
      </c>
    </row>
    <row r="3" spans="1:6">
      <c r="A3" s="3" t="s">
        <v>253</v>
      </c>
    </row>
    <row r="4" spans="1:6">
      <c r="A4" s="4" t="s">
        <v>847</v>
      </c>
      <c r="D4" s="7" t="n">
        <v>77453014</v>
      </c>
      <c r="E4" s="7" t="n">
        <v>90337899</v>
      </c>
      <c r="F4" s="7" t="n">
        <v>90337899</v>
      </c>
    </row>
    <row r="5" spans="1:6">
      <c r="A5" s="3" t="s">
        <v>848</v>
      </c>
    </row>
    <row r="6" spans="1:6">
      <c r="A6" s="4" t="s">
        <v>849</v>
      </c>
      <c r="B6" s="7" t="n">
        <v>-240311</v>
      </c>
      <c r="C6" s="7" t="n">
        <v>-213399</v>
      </c>
      <c r="D6" s="5" t="n">
        <v>-12832867</v>
      </c>
      <c r="E6" s="5" t="n">
        <v>65662</v>
      </c>
      <c r="F6" s="5" t="n">
        <v>-7077789</v>
      </c>
    </row>
    <row r="7" spans="1:6">
      <c r="A7" s="4" t="s">
        <v>850</v>
      </c>
      <c r="D7" s="5" t="n">
        <v>-848200</v>
      </c>
      <c r="F7" s="5" t="n">
        <v>-230787</v>
      </c>
    </row>
    <row r="8" spans="1:6">
      <c r="A8" s="4" t="s">
        <v>851</v>
      </c>
      <c r="D8" s="5" t="n">
        <v>225281</v>
      </c>
      <c r="F8" s="5" t="n">
        <v>1066</v>
      </c>
    </row>
    <row r="9" spans="1:6">
      <c r="A9" s="4" t="s">
        <v>852</v>
      </c>
      <c r="B9" s="5" t="n">
        <v>444181</v>
      </c>
      <c r="C9" s="7" t="n">
        <v>-299538</v>
      </c>
      <c r="D9" s="5" t="n">
        <v>-13455786</v>
      </c>
      <c r="E9" s="7" t="n">
        <v>-203375</v>
      </c>
      <c r="F9" s="5" t="n">
        <v>-7307510</v>
      </c>
    </row>
    <row r="10" spans="1:6">
      <c r="A10" s="4" t="s">
        <v>853</v>
      </c>
      <c r="D10" s="5" t="n">
        <v>3090575</v>
      </c>
      <c r="F10" s="5" t="n">
        <v>-5577375</v>
      </c>
    </row>
    <row r="11" spans="1:6">
      <c r="A11" s="4" t="s">
        <v>854</v>
      </c>
      <c r="B11" s="7" t="n">
        <v>67087803</v>
      </c>
      <c r="D11" s="7" t="n">
        <v>67087803</v>
      </c>
      <c r="F11" s="7" t="n">
        <v>7745301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85</v>
      </c>
      <c r="D1" s="2" t="s">
        <v>1</v>
      </c>
    </row>
    <row r="2" spans="1:5">
      <c r="B2" s="2" t="s">
        <v>2</v>
      </c>
      <c r="C2" s="2" t="s">
        <v>86</v>
      </c>
      <c r="D2" s="2" t="s">
        <v>2</v>
      </c>
      <c r="E2" s="2" t="s">
        <v>86</v>
      </c>
    </row>
    <row r="3" spans="1:5">
      <c r="A3" s="3" t="s">
        <v>856</v>
      </c>
    </row>
    <row r="4" spans="1:5">
      <c r="A4" s="4" t="s">
        <v>857</v>
      </c>
      <c r="B4" s="7" t="n">
        <v>21749790</v>
      </c>
      <c r="C4" s="7" t="n">
        <v>1155179</v>
      </c>
      <c r="D4" s="7" t="n">
        <v>49233156</v>
      </c>
      <c r="E4" s="7" t="n">
        <v>66076536</v>
      </c>
    </row>
    <row r="5" spans="1:5">
      <c r="A5" s="4" t="s">
        <v>444</v>
      </c>
    </row>
    <row r="6" spans="1:5">
      <c r="A6" s="3" t="s">
        <v>856</v>
      </c>
    </row>
    <row r="7" spans="1:5">
      <c r="A7" s="4" t="s">
        <v>857</v>
      </c>
      <c r="B7" s="5" t="n">
        <v>21513825</v>
      </c>
      <c r="C7" s="5" t="n">
        <v>5915518</v>
      </c>
      <c r="D7" s="5" t="n">
        <v>48541220</v>
      </c>
      <c r="E7" s="5" t="n">
        <v>60920788</v>
      </c>
    </row>
    <row r="8" spans="1:5">
      <c r="A8" s="4" t="s">
        <v>858</v>
      </c>
    </row>
    <row r="9" spans="1:5">
      <c r="A9" s="3" t="s">
        <v>856</v>
      </c>
    </row>
    <row r="10" spans="1:5">
      <c r="A10" s="4" t="s">
        <v>857</v>
      </c>
      <c r="B10" s="5" t="n">
        <v>601</v>
      </c>
      <c r="C10" s="5" t="n">
        <v>-1570084</v>
      </c>
      <c r="D10" s="5" t="n">
        <v>61410</v>
      </c>
      <c r="E10" s="5" t="n">
        <v>247848</v>
      </c>
    </row>
    <row r="11" spans="1:5">
      <c r="A11" s="4" t="s">
        <v>859</v>
      </c>
    </row>
    <row r="12" spans="1:5">
      <c r="A12" s="3" t="s">
        <v>856</v>
      </c>
    </row>
    <row r="13" spans="1:5">
      <c r="A13" s="4" t="s">
        <v>857</v>
      </c>
      <c r="B13" s="5" t="n">
        <v>334</v>
      </c>
      <c r="C13" s="5" t="n">
        <v>-3300932</v>
      </c>
      <c r="D13" s="5" t="n">
        <v>34176</v>
      </c>
      <c r="E13" s="5" t="n">
        <v>623499</v>
      </c>
    </row>
    <row r="14" spans="1:5">
      <c r="A14" s="4" t="s">
        <v>450</v>
      </c>
    </row>
    <row r="15" spans="1:5">
      <c r="A15" s="3" t="s">
        <v>856</v>
      </c>
    </row>
    <row r="16" spans="1:5">
      <c r="A16" s="4" t="s">
        <v>857</v>
      </c>
      <c r="B16" s="4" t="s">
        <v>30</v>
      </c>
      <c r="C16" s="5" t="n">
        <v>-313</v>
      </c>
      <c r="D16" s="4" t="s">
        <v>30</v>
      </c>
      <c r="E16" s="5" t="n">
        <v>46753</v>
      </c>
    </row>
    <row r="17" spans="1:5">
      <c r="A17" s="4" t="s">
        <v>453</v>
      </c>
    </row>
    <row r="18" spans="1:5">
      <c r="A18" s="3" t="s">
        <v>856</v>
      </c>
    </row>
    <row r="19" spans="1:5">
      <c r="A19" s="4" t="s">
        <v>857</v>
      </c>
      <c r="B19" s="7" t="n">
        <v>235030</v>
      </c>
      <c r="C19" s="7" t="n">
        <v>137480</v>
      </c>
      <c r="D19" s="7" t="n">
        <v>596350</v>
      </c>
      <c r="E19" s="7" t="n">
        <v>28657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25</v>
      </c>
    </row>
    <row r="2" spans="1:3">
      <c r="A2" s="3" t="s">
        <v>856</v>
      </c>
    </row>
    <row r="3" spans="1:3">
      <c r="A3" s="4" t="s">
        <v>861</v>
      </c>
      <c r="B3" s="7" t="n">
        <v>153640932</v>
      </c>
      <c r="C3" s="7" t="n">
        <v>136536725</v>
      </c>
    </row>
    <row r="4" spans="1:3">
      <c r="A4" s="4" t="s">
        <v>859</v>
      </c>
    </row>
    <row r="5" spans="1:3">
      <c r="A5" s="3" t="s">
        <v>856</v>
      </c>
    </row>
    <row r="6" spans="1:3">
      <c r="A6" s="4" t="s">
        <v>861</v>
      </c>
      <c r="B6" s="5" t="n">
        <v>836805</v>
      </c>
      <c r="C6" s="5" t="n">
        <v>281657</v>
      </c>
    </row>
    <row r="7" spans="1:3">
      <c r="A7" s="4" t="s">
        <v>858</v>
      </c>
    </row>
    <row r="8" spans="1:3">
      <c r="A8" s="3" t="s">
        <v>856</v>
      </c>
    </row>
    <row r="9" spans="1:3">
      <c r="A9" s="4" t="s">
        <v>861</v>
      </c>
      <c r="B9" s="5" t="n">
        <v>17136881</v>
      </c>
      <c r="C9" s="5" t="n">
        <v>16359721</v>
      </c>
    </row>
    <row r="10" spans="1:3">
      <c r="A10" s="4" t="s">
        <v>450</v>
      </c>
    </row>
    <row r="11" spans="1:3">
      <c r="A11" s="3" t="s">
        <v>856</v>
      </c>
    </row>
    <row r="12" spans="1:3">
      <c r="A12" s="4" t="s">
        <v>861</v>
      </c>
      <c r="B12" s="5" t="n">
        <v>5265527</v>
      </c>
      <c r="C12" s="5" t="n">
        <v>5050525</v>
      </c>
    </row>
    <row r="13" spans="1:3">
      <c r="A13" s="4" t="s">
        <v>453</v>
      </c>
    </row>
    <row r="14" spans="1:3">
      <c r="A14" s="3" t="s">
        <v>856</v>
      </c>
    </row>
    <row r="15" spans="1:3">
      <c r="A15" s="4" t="s">
        <v>861</v>
      </c>
      <c r="B15" s="5" t="n">
        <v>1023686</v>
      </c>
      <c r="C15" s="5" t="n">
        <v>352587</v>
      </c>
    </row>
    <row r="16" spans="1:3">
      <c r="A16" s="4" t="s">
        <v>444</v>
      </c>
    </row>
    <row r="17" spans="1:3">
      <c r="A17" s="3" t="s">
        <v>856</v>
      </c>
    </row>
    <row r="18" spans="1:3">
      <c r="A18" s="4" t="s">
        <v>861</v>
      </c>
      <c r="B18" s="7" t="n">
        <v>129378033</v>
      </c>
      <c r="C18" s="7" t="n">
        <v>1144922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25</v>
      </c>
    </row>
    <row r="2" spans="1:3">
      <c r="A2" s="3" t="s">
        <v>856</v>
      </c>
    </row>
    <row r="3" spans="1:3">
      <c r="A3" s="4" t="s">
        <v>861</v>
      </c>
      <c r="B3" s="7" t="n">
        <v>1100847</v>
      </c>
      <c r="C3" s="7" t="n">
        <v>566</v>
      </c>
    </row>
    <row r="4" spans="1:3">
      <c r="A4" s="4" t="s">
        <v>859</v>
      </c>
    </row>
    <row r="5" spans="1:3">
      <c r="A5" s="3" t="s">
        <v>856</v>
      </c>
    </row>
    <row r="6" spans="1:3">
      <c r="A6" s="4" t="s">
        <v>861</v>
      </c>
      <c r="B6" s="5" t="n">
        <v>729044</v>
      </c>
      <c r="C6" s="4" t="s">
        <v>30</v>
      </c>
    </row>
    <row r="7" spans="1:3">
      <c r="A7" s="4" t="s">
        <v>858</v>
      </c>
    </row>
    <row r="8" spans="1:3">
      <c r="A8" s="3" t="s">
        <v>856</v>
      </c>
    </row>
    <row r="9" spans="1:3">
      <c r="A9" s="4" t="s">
        <v>861</v>
      </c>
      <c r="B9" s="5" t="n">
        <v>235724</v>
      </c>
      <c r="C9" s="5" t="n">
        <v>566</v>
      </c>
    </row>
    <row r="10" spans="1:3">
      <c r="A10" s="4" t="s">
        <v>450</v>
      </c>
    </row>
    <row r="11" spans="1:3">
      <c r="A11" s="3" t="s">
        <v>856</v>
      </c>
    </row>
    <row r="12" spans="1:3">
      <c r="A12" s="4" t="s">
        <v>861</v>
      </c>
      <c r="B12" s="7" t="n">
        <v>136079</v>
      </c>
      <c r="C12" s="4" t="s">
        <v>3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W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3"/>
    <col customWidth="1" max="17" min="17" width="13"/>
    <col customWidth="1" max="18" min="18" width="14"/>
    <col customWidth="1" max="19" min="19" width="14"/>
    <col customWidth="1" max="20" min="20" width="14"/>
    <col customWidth="1" max="21" min="21" width="14"/>
    <col customWidth="1" max="22" min="22" width="14"/>
    <col customWidth="1" max="23" min="23" width="14"/>
  </cols>
  <sheetData>
    <row r="1" spans="1:23">
      <c r="A1" s="1" t="s">
        <v>863</v>
      </c>
      <c r="B1" s="2" t="s">
        <v>402</v>
      </c>
      <c r="C1" s="2" t="s">
        <v>403</v>
      </c>
      <c r="D1" s="2" t="s">
        <v>404</v>
      </c>
      <c r="E1" s="2" t="s">
        <v>405</v>
      </c>
      <c r="F1" s="2" t="s">
        <v>408</v>
      </c>
      <c r="G1" s="2" t="s">
        <v>409</v>
      </c>
      <c r="H1" s="2" t="s">
        <v>410</v>
      </c>
      <c r="I1" s="2" t="s">
        <v>411</v>
      </c>
      <c r="J1" s="2" t="s">
        <v>2</v>
      </c>
      <c r="K1" s="2" t="s">
        <v>86</v>
      </c>
      <c r="L1" s="2" t="s">
        <v>2</v>
      </c>
      <c r="M1" s="2" t="s">
        <v>86</v>
      </c>
      <c r="N1" s="2" t="s">
        <v>412</v>
      </c>
      <c r="O1" s="2" t="s">
        <v>413</v>
      </c>
      <c r="P1" s="2" t="s">
        <v>414</v>
      </c>
      <c r="Q1" s="2" t="s">
        <v>415</v>
      </c>
      <c r="R1" s="2" t="s">
        <v>25</v>
      </c>
      <c r="S1" s="2" t="s">
        <v>416</v>
      </c>
      <c r="T1" s="2" t="s">
        <v>418</v>
      </c>
      <c r="U1" s="2" t="s">
        <v>419</v>
      </c>
      <c r="V1" s="2" t="s">
        <v>420</v>
      </c>
      <c r="W1" s="2" t="s">
        <v>421</v>
      </c>
    </row>
    <row r="2" spans="1:23">
      <c r="A2" s="3" t="s">
        <v>864</v>
      </c>
    </row>
    <row r="3" spans="1:23">
      <c r="A3" s="4" t="s">
        <v>865</v>
      </c>
      <c r="J3" s="7" t="n">
        <v>153640932</v>
      </c>
      <c r="L3" s="7" t="n">
        <v>153640932</v>
      </c>
      <c r="R3" s="7" t="n">
        <v>136536725</v>
      </c>
    </row>
    <row r="4" spans="1:23">
      <c r="A4" s="4" t="s">
        <v>861</v>
      </c>
      <c r="J4" s="5" t="n">
        <v>1100847</v>
      </c>
      <c r="L4" s="5" t="n">
        <v>1100847</v>
      </c>
      <c r="R4" s="5" t="n">
        <v>566</v>
      </c>
    </row>
    <row r="5" spans="1:23">
      <c r="A5" s="4" t="s">
        <v>866</v>
      </c>
      <c r="J5" s="5" t="n">
        <v>32613923</v>
      </c>
      <c r="L5" s="5" t="n">
        <v>32613923</v>
      </c>
      <c r="R5" s="5" t="n">
        <v>34265065</v>
      </c>
    </row>
    <row r="6" spans="1:23">
      <c r="A6" s="4" t="s">
        <v>867</v>
      </c>
      <c r="J6" s="5" t="n">
        <v>21749790</v>
      </c>
      <c r="K6" s="7" t="n">
        <v>1155179</v>
      </c>
      <c r="L6" s="5" t="n">
        <v>49233156</v>
      </c>
      <c r="M6" s="7" t="n">
        <v>66076536</v>
      </c>
    </row>
    <row r="7" spans="1:23">
      <c r="A7" s="4" t="s">
        <v>859</v>
      </c>
    </row>
    <row r="8" spans="1:23">
      <c r="A8" s="3" t="s">
        <v>864</v>
      </c>
    </row>
    <row r="9" spans="1:23">
      <c r="A9" s="4" t="s">
        <v>865</v>
      </c>
      <c r="J9" s="5" t="n">
        <v>836805</v>
      </c>
      <c r="L9" s="5" t="n">
        <v>836805</v>
      </c>
      <c r="R9" s="5" t="n">
        <v>281657</v>
      </c>
    </row>
    <row r="10" spans="1:23">
      <c r="A10" s="4" t="s">
        <v>861</v>
      </c>
      <c r="J10" s="5" t="n">
        <v>729044</v>
      </c>
      <c r="L10" s="5" t="n">
        <v>729044</v>
      </c>
      <c r="R10" s="4" t="s">
        <v>30</v>
      </c>
    </row>
    <row r="11" spans="1:23">
      <c r="A11" s="4" t="s">
        <v>867</v>
      </c>
      <c r="J11" s="5" t="n">
        <v>334</v>
      </c>
      <c r="K11" s="5" t="n">
        <v>-3300932</v>
      </c>
      <c r="L11" s="5" t="n">
        <v>34176</v>
      </c>
      <c r="M11" s="5" t="n">
        <v>623499</v>
      </c>
    </row>
    <row r="12" spans="1:23">
      <c r="A12" s="4" t="s">
        <v>858</v>
      </c>
    </row>
    <row r="13" spans="1:23">
      <c r="A13" s="3" t="s">
        <v>864</v>
      </c>
    </row>
    <row r="14" spans="1:23">
      <c r="A14" s="4" t="s">
        <v>865</v>
      </c>
      <c r="J14" s="5" t="n">
        <v>17136881</v>
      </c>
      <c r="L14" s="5" t="n">
        <v>17136881</v>
      </c>
      <c r="R14" s="5" t="n">
        <v>16359721</v>
      </c>
    </row>
    <row r="15" spans="1:23">
      <c r="A15" s="4" t="s">
        <v>861</v>
      </c>
      <c r="J15" s="5" t="n">
        <v>235724</v>
      </c>
      <c r="L15" s="5" t="n">
        <v>235724</v>
      </c>
      <c r="R15" s="5" t="n">
        <v>566</v>
      </c>
    </row>
    <row r="16" spans="1:23">
      <c r="A16" s="4" t="s">
        <v>867</v>
      </c>
      <c r="J16" s="5" t="n">
        <v>601</v>
      </c>
      <c r="K16" s="5" t="n">
        <v>-1570084</v>
      </c>
      <c r="L16" s="5" t="n">
        <v>61410</v>
      </c>
      <c r="M16" s="5" t="n">
        <v>247848</v>
      </c>
    </row>
    <row r="17" spans="1:23">
      <c r="A17" s="4" t="s">
        <v>450</v>
      </c>
    </row>
    <row r="18" spans="1:23">
      <c r="A18" s="3" t="s">
        <v>864</v>
      </c>
    </row>
    <row r="19" spans="1:23">
      <c r="A19" s="4" t="s">
        <v>437</v>
      </c>
      <c r="F19" s="4" t="s">
        <v>433</v>
      </c>
      <c r="I19" s="4" t="s">
        <v>433</v>
      </c>
    </row>
    <row r="20" spans="1:23">
      <c r="A20" s="4" t="s">
        <v>865</v>
      </c>
      <c r="J20" s="5" t="n">
        <v>5265527</v>
      </c>
      <c r="L20" s="5" t="n">
        <v>5265527</v>
      </c>
      <c r="R20" s="5" t="n">
        <v>5050525</v>
      </c>
    </row>
    <row r="21" spans="1:23">
      <c r="A21" s="4" t="s">
        <v>861</v>
      </c>
      <c r="J21" s="5" t="n">
        <v>136079</v>
      </c>
      <c r="L21" s="5" t="n">
        <v>136079</v>
      </c>
      <c r="R21" s="4" t="s">
        <v>30</v>
      </c>
    </row>
    <row r="22" spans="1:23">
      <c r="A22" s="4" t="s">
        <v>435</v>
      </c>
      <c r="F22" s="4" t="s">
        <v>433</v>
      </c>
    </row>
    <row r="23" spans="1:23">
      <c r="A23" s="4" t="s">
        <v>445</v>
      </c>
      <c r="F23" s="4" t="s">
        <v>436</v>
      </c>
      <c r="I23" s="4" t="s">
        <v>436</v>
      </c>
    </row>
    <row r="24" spans="1:23">
      <c r="A24" s="4" t="s">
        <v>447</v>
      </c>
      <c r="I24" s="4" t="s">
        <v>436</v>
      </c>
    </row>
    <row r="25" spans="1:23">
      <c r="A25" s="4" t="s">
        <v>867</v>
      </c>
      <c r="J25" s="4" t="s">
        <v>30</v>
      </c>
      <c r="K25" s="5" t="n">
        <v>-313</v>
      </c>
      <c r="L25" s="4" t="s">
        <v>30</v>
      </c>
      <c r="M25" s="5" t="n">
        <v>46753</v>
      </c>
    </row>
    <row r="26" spans="1:23">
      <c r="A26" s="4" t="s">
        <v>453</v>
      </c>
    </row>
    <row r="27" spans="1:23">
      <c r="A27" s="3" t="s">
        <v>864</v>
      </c>
    </row>
    <row r="28" spans="1:23">
      <c r="A28" s="4" t="s">
        <v>437</v>
      </c>
      <c r="F28" s="4" t="s">
        <v>433</v>
      </c>
      <c r="U28" s="4" t="s">
        <v>433</v>
      </c>
    </row>
    <row r="29" spans="1:23">
      <c r="A29" s="4" t="s">
        <v>865</v>
      </c>
      <c r="J29" s="5" t="n">
        <v>1023686</v>
      </c>
      <c r="L29" s="5" t="n">
        <v>1023686</v>
      </c>
      <c r="R29" s="5" t="n">
        <v>352587</v>
      </c>
    </row>
    <row r="30" spans="1:23">
      <c r="A30" s="4" t="s">
        <v>435</v>
      </c>
      <c r="U30" s="4" t="s">
        <v>436</v>
      </c>
    </row>
    <row r="31" spans="1:23">
      <c r="A31" s="4" t="s">
        <v>445</v>
      </c>
      <c r="U31" s="4" t="s">
        <v>436</v>
      </c>
    </row>
    <row r="32" spans="1:23">
      <c r="A32" s="4" t="s">
        <v>867</v>
      </c>
      <c r="J32" s="7" t="n">
        <v>235030</v>
      </c>
      <c r="K32" s="7" t="n">
        <v>137480</v>
      </c>
      <c r="L32" s="7" t="n">
        <v>596350</v>
      </c>
      <c r="M32" s="7" t="n">
        <v>286570</v>
      </c>
    </row>
    <row r="33" spans="1:23">
      <c r="A33" s="4" t="s">
        <v>444</v>
      </c>
    </row>
    <row r="34" spans="1:23">
      <c r="A34" s="3" t="s">
        <v>864</v>
      </c>
    </row>
    <row r="35" spans="1:23">
      <c r="A35" s="4" t="s">
        <v>437</v>
      </c>
      <c r="F35" s="4" t="s">
        <v>436</v>
      </c>
      <c r="J35" s="4" t="s">
        <v>436</v>
      </c>
      <c r="K35" s="4" t="s">
        <v>436</v>
      </c>
      <c r="L35" s="4" t="s">
        <v>436</v>
      </c>
      <c r="M35" s="4" t="s">
        <v>436</v>
      </c>
      <c r="O35" s="4" t="s">
        <v>436</v>
      </c>
      <c r="Q35" s="4" t="s">
        <v>436</v>
      </c>
    </row>
    <row r="36" spans="1:23">
      <c r="A36" s="4" t="s">
        <v>865</v>
      </c>
      <c r="J36" s="7" t="n">
        <v>129378033</v>
      </c>
      <c r="L36" s="7" t="n">
        <v>129378033</v>
      </c>
      <c r="R36" s="7" t="n">
        <v>114492235</v>
      </c>
    </row>
    <row r="37" spans="1:23">
      <c r="A37" s="4" t="s">
        <v>435</v>
      </c>
      <c r="O37" s="4" t="s">
        <v>433</v>
      </c>
    </row>
    <row r="38" spans="1:23">
      <c r="A38" s="4" t="s">
        <v>445</v>
      </c>
      <c r="Q38" s="4" t="s">
        <v>446</v>
      </c>
    </row>
    <row r="39" spans="1:23">
      <c r="A39" s="4" t="s">
        <v>447</v>
      </c>
      <c r="F39" s="4" t="s">
        <v>436</v>
      </c>
    </row>
    <row r="40" spans="1:23">
      <c r="A40" s="4" t="s">
        <v>866</v>
      </c>
      <c r="J40" s="5" t="n">
        <v>44336900</v>
      </c>
      <c r="L40" s="5" t="n">
        <v>44336900</v>
      </c>
    </row>
    <row r="41" spans="1:23">
      <c r="A41" s="4" t="s">
        <v>867</v>
      </c>
      <c r="J41" s="7" t="n">
        <v>21513825</v>
      </c>
      <c r="K41" s="7" t="n">
        <v>5915518</v>
      </c>
      <c r="L41" s="7" t="n">
        <v>48541220</v>
      </c>
      <c r="M41" s="7" t="n">
        <v>60920788</v>
      </c>
    </row>
    <row r="42" spans="1:23">
      <c r="A42" s="4" t="s">
        <v>651</v>
      </c>
      <c r="J42" s="4" t="s">
        <v>655</v>
      </c>
      <c r="L42" s="4" t="s">
        <v>655</v>
      </c>
    </row>
    <row r="43" spans="1:23">
      <c r="A43" s="4" t="s">
        <v>868</v>
      </c>
      <c r="L43" s="4" t="s">
        <v>869</v>
      </c>
    </row>
    <row r="44" spans="1:23">
      <c r="A44" s="4" t="s">
        <v>870</v>
      </c>
      <c r="L44" s="4" t="s">
        <v>871</v>
      </c>
    </row>
    <row r="45" spans="1:23">
      <c r="A45" s="4" t="s">
        <v>440</v>
      </c>
    </row>
    <row r="46" spans="1:23">
      <c r="A46" s="3" t="s">
        <v>864</v>
      </c>
    </row>
    <row r="47" spans="1:23">
      <c r="A47" s="4" t="s">
        <v>437</v>
      </c>
      <c r="S47" s="4" t="s">
        <v>436</v>
      </c>
      <c r="T47" s="4" t="s">
        <v>438</v>
      </c>
    </row>
    <row r="48" spans="1:23">
      <c r="A48" s="4" t="s">
        <v>441</v>
      </c>
    </row>
    <row r="49" spans="1:23">
      <c r="A49" s="3" t="s">
        <v>864</v>
      </c>
    </row>
    <row r="50" spans="1:23">
      <c r="A50" s="4" t="s">
        <v>435</v>
      </c>
      <c r="J50" s="4" t="s">
        <v>433</v>
      </c>
      <c r="L50" s="4" t="s">
        <v>433</v>
      </c>
      <c r="Q50" s="4" t="s">
        <v>442</v>
      </c>
    </row>
    <row r="51" spans="1:23">
      <c r="A51" s="4" t="s">
        <v>443</v>
      </c>
    </row>
    <row r="52" spans="1:23">
      <c r="A52" s="3" t="s">
        <v>864</v>
      </c>
    </row>
    <row r="53" spans="1:23">
      <c r="A53" s="4" t="s">
        <v>435</v>
      </c>
      <c r="N53" s="4" t="s">
        <v>436</v>
      </c>
    </row>
    <row r="54" spans="1:23">
      <c r="A54" s="4" t="s">
        <v>872</v>
      </c>
    </row>
    <row r="55" spans="1:23">
      <c r="A55" s="3" t="s">
        <v>864</v>
      </c>
    </row>
    <row r="56" spans="1:23">
      <c r="A56" s="4" t="s">
        <v>437</v>
      </c>
      <c r="F56" s="4" t="s">
        <v>433</v>
      </c>
      <c r="H56" s="4" t="s">
        <v>433</v>
      </c>
      <c r="I56" s="4" t="s">
        <v>433</v>
      </c>
    </row>
    <row r="57" spans="1:23">
      <c r="A57" s="4" t="s">
        <v>445</v>
      </c>
      <c r="F57" s="4" t="s">
        <v>436</v>
      </c>
      <c r="H57" s="4" t="s">
        <v>436</v>
      </c>
      <c r="I57" s="4" t="s">
        <v>436</v>
      </c>
    </row>
    <row r="58" spans="1:23">
      <c r="A58" s="4" t="s">
        <v>447</v>
      </c>
      <c r="H58" s="4" t="s">
        <v>436</v>
      </c>
      <c r="I58" s="4" t="s">
        <v>436</v>
      </c>
    </row>
    <row r="59" spans="1:23">
      <c r="A59" s="4" t="s">
        <v>454</v>
      </c>
    </row>
    <row r="60" spans="1:23">
      <c r="A60" s="3" t="s">
        <v>864</v>
      </c>
    </row>
    <row r="61" spans="1:23">
      <c r="A61" s="4" t="s">
        <v>437</v>
      </c>
      <c r="H61" s="4" t="s">
        <v>436</v>
      </c>
    </row>
    <row r="62" spans="1:23">
      <c r="A62" s="4" t="s">
        <v>445</v>
      </c>
      <c r="H62" s="4" t="s">
        <v>455</v>
      </c>
    </row>
    <row r="63" spans="1:23">
      <c r="A63" s="4" t="s">
        <v>447</v>
      </c>
      <c r="H63" s="4" t="s">
        <v>436</v>
      </c>
    </row>
    <row r="64" spans="1:23">
      <c r="A64" s="4" t="s">
        <v>461</v>
      </c>
    </row>
    <row r="65" spans="1:23">
      <c r="A65" s="3" t="s">
        <v>864</v>
      </c>
    </row>
    <row r="66" spans="1:23">
      <c r="A66" s="4" t="s">
        <v>437</v>
      </c>
      <c r="D66" s="4" t="s">
        <v>433</v>
      </c>
    </row>
    <row r="67" spans="1:23">
      <c r="A67" s="4" t="s">
        <v>435</v>
      </c>
      <c r="D67" s="4" t="s">
        <v>433</v>
      </c>
    </row>
    <row r="68" spans="1:23">
      <c r="A68" s="4" t="s">
        <v>445</v>
      </c>
      <c r="D68" s="4" t="s">
        <v>436</v>
      </c>
    </row>
    <row r="69" spans="1:23">
      <c r="A69" s="4" t="s">
        <v>447</v>
      </c>
      <c r="D69" s="4" t="s">
        <v>436</v>
      </c>
    </row>
    <row r="70" spans="1:23">
      <c r="A70" s="4" t="s">
        <v>463</v>
      </c>
    </row>
    <row r="71" spans="1:23">
      <c r="A71" s="3" t="s">
        <v>864</v>
      </c>
    </row>
    <row r="72" spans="1:23">
      <c r="A72" s="4" t="s">
        <v>437</v>
      </c>
      <c r="B72" s="4" t="s">
        <v>433</v>
      </c>
    </row>
    <row r="73" spans="1:23">
      <c r="A73" s="4" t="s">
        <v>435</v>
      </c>
      <c r="B73" s="4" t="s">
        <v>433</v>
      </c>
    </row>
    <row r="74" spans="1:23">
      <c r="A74" s="4" t="s">
        <v>445</v>
      </c>
      <c r="B74" s="4" t="s">
        <v>436</v>
      </c>
    </row>
    <row r="75" spans="1:23">
      <c r="A75" s="4" t="s">
        <v>447</v>
      </c>
      <c r="B75" s="4" t="s">
        <v>436</v>
      </c>
    </row>
    <row r="76" spans="1:23">
      <c r="A76" s="4" t="s">
        <v>464</v>
      </c>
    </row>
    <row r="77" spans="1:23">
      <c r="A77" s="3" t="s">
        <v>864</v>
      </c>
    </row>
    <row r="78" spans="1:23">
      <c r="A78" s="4" t="s">
        <v>437</v>
      </c>
      <c r="G78" s="4" t="s">
        <v>433</v>
      </c>
    </row>
    <row r="79" spans="1:23">
      <c r="A79" s="4" t="s">
        <v>435</v>
      </c>
      <c r="G79" s="4" t="s">
        <v>433</v>
      </c>
    </row>
    <row r="80" spans="1:23">
      <c r="A80" s="4" t="s">
        <v>445</v>
      </c>
      <c r="G80" s="4" t="s">
        <v>436</v>
      </c>
    </row>
    <row r="81" spans="1:23">
      <c r="A81" s="4" t="s">
        <v>447</v>
      </c>
      <c r="G81" s="4" t="s">
        <v>436</v>
      </c>
    </row>
    <row r="82" spans="1:23">
      <c r="A82" s="4" t="s">
        <v>431</v>
      </c>
    </row>
    <row r="83" spans="1:23">
      <c r="A83" s="3" t="s">
        <v>864</v>
      </c>
    </row>
    <row r="84" spans="1:23">
      <c r="A84" s="4" t="s">
        <v>437</v>
      </c>
      <c r="T84" s="4" t="s">
        <v>438</v>
      </c>
    </row>
    <row r="85" spans="1:23">
      <c r="A85" s="4" t="s">
        <v>435</v>
      </c>
      <c r="J85" s="4" t="s">
        <v>436</v>
      </c>
      <c r="L85" s="4" t="s">
        <v>436</v>
      </c>
    </row>
    <row r="86" spans="1:23">
      <c r="A86" s="4" t="s">
        <v>439</v>
      </c>
    </row>
    <row r="87" spans="1:23">
      <c r="A87" s="3" t="s">
        <v>864</v>
      </c>
    </row>
    <row r="88" spans="1:23">
      <c r="A88" s="4" t="s">
        <v>435</v>
      </c>
      <c r="N88" s="4" t="s">
        <v>436</v>
      </c>
    </row>
    <row r="89" spans="1:23">
      <c r="A89" s="4" t="s">
        <v>448</v>
      </c>
    </row>
    <row r="90" spans="1:23">
      <c r="A90" s="3" t="s">
        <v>864</v>
      </c>
    </row>
    <row r="91" spans="1:23">
      <c r="A91" s="4" t="s">
        <v>437</v>
      </c>
      <c r="V91" s="4" t="s">
        <v>446</v>
      </c>
    </row>
    <row r="92" spans="1:23">
      <c r="A92" s="4" t="s">
        <v>451</v>
      </c>
    </row>
    <row r="93" spans="1:23">
      <c r="A93" s="3" t="s">
        <v>864</v>
      </c>
    </row>
    <row r="94" spans="1:23">
      <c r="A94" s="4" t="s">
        <v>437</v>
      </c>
      <c r="F94" s="4" t="s">
        <v>433</v>
      </c>
      <c r="H94" s="4" t="s">
        <v>433</v>
      </c>
    </row>
    <row r="95" spans="1:23">
      <c r="A95" s="4" t="s">
        <v>445</v>
      </c>
      <c r="F95" s="4" t="s">
        <v>436</v>
      </c>
      <c r="H95" s="4" t="s">
        <v>436</v>
      </c>
    </row>
    <row r="96" spans="1:23">
      <c r="A96" s="4" t="s">
        <v>447</v>
      </c>
      <c r="H96" s="4" t="s">
        <v>436</v>
      </c>
    </row>
    <row r="97" spans="1:23">
      <c r="A97" s="4" t="s">
        <v>462</v>
      </c>
    </row>
    <row r="98" spans="1:23">
      <c r="A98" s="3" t="s">
        <v>864</v>
      </c>
    </row>
    <row r="99" spans="1:23">
      <c r="A99" s="4" t="s">
        <v>437</v>
      </c>
      <c r="C99" s="4" t="s">
        <v>433</v>
      </c>
    </row>
    <row r="100" spans="1:23">
      <c r="A100" s="4" t="s">
        <v>435</v>
      </c>
      <c r="C100" s="4" t="s">
        <v>433</v>
      </c>
    </row>
    <row r="101" spans="1:23">
      <c r="A101" s="4" t="s">
        <v>445</v>
      </c>
      <c r="C101" s="4" t="s">
        <v>436</v>
      </c>
    </row>
    <row r="102" spans="1:23">
      <c r="A102" s="4" t="s">
        <v>447</v>
      </c>
      <c r="C102" s="4" t="s">
        <v>436</v>
      </c>
    </row>
    <row r="103" spans="1:23">
      <c r="A103" s="4" t="s">
        <v>465</v>
      </c>
    </row>
    <row r="104" spans="1:23">
      <c r="A104" s="3" t="s">
        <v>864</v>
      </c>
    </row>
    <row r="105" spans="1:23">
      <c r="A105" s="4" t="s">
        <v>435</v>
      </c>
      <c r="P105" s="4" t="s">
        <v>446</v>
      </c>
    </row>
    <row r="106" spans="1:23">
      <c r="A106" s="4" t="s">
        <v>466</v>
      </c>
    </row>
    <row r="107" spans="1:23">
      <c r="A107" s="3" t="s">
        <v>864</v>
      </c>
    </row>
    <row r="108" spans="1:23">
      <c r="A108" s="4" t="s">
        <v>435</v>
      </c>
      <c r="N108" s="4" t="s">
        <v>446</v>
      </c>
    </row>
    <row r="109" spans="1:23">
      <c r="A109" s="4" t="s">
        <v>472</v>
      </c>
    </row>
    <row r="110" spans="1:23">
      <c r="A110" s="3" t="s">
        <v>864</v>
      </c>
    </row>
    <row r="111" spans="1:23">
      <c r="A111" s="4" t="s">
        <v>437</v>
      </c>
      <c r="W111" s="4" t="s">
        <v>436</v>
      </c>
    </row>
    <row r="112" spans="1:23">
      <c r="A112" s="4" t="s">
        <v>469</v>
      </c>
    </row>
    <row r="113" spans="1:23">
      <c r="A113" s="3" t="s">
        <v>864</v>
      </c>
    </row>
    <row r="114" spans="1:23">
      <c r="A114" s="4" t="s">
        <v>437</v>
      </c>
      <c r="W114" s="4" t="s">
        <v>436</v>
      </c>
    </row>
    <row r="115" spans="1:23">
      <c r="A115" s="4" t="s">
        <v>470</v>
      </c>
    </row>
    <row r="116" spans="1:23">
      <c r="A116" s="3" t="s">
        <v>864</v>
      </c>
    </row>
    <row r="117" spans="1:23">
      <c r="A117" s="4" t="s">
        <v>437</v>
      </c>
      <c r="W117" s="4" t="s">
        <v>471</v>
      </c>
    </row>
    <row r="118" spans="1:23">
      <c r="A118" s="4" t="s">
        <v>873</v>
      </c>
    </row>
    <row r="119" spans="1:23">
      <c r="A119" s="3" t="s">
        <v>864</v>
      </c>
    </row>
    <row r="120" spans="1:23">
      <c r="A120" s="4" t="s">
        <v>437</v>
      </c>
      <c r="H120" s="4" t="s">
        <v>433</v>
      </c>
    </row>
    <row r="121" spans="1:23">
      <c r="A121" s="4" t="s">
        <v>468</v>
      </c>
    </row>
    <row r="122" spans="1:23">
      <c r="A122" s="3" t="s">
        <v>864</v>
      </c>
    </row>
    <row r="123" spans="1:23">
      <c r="A123" s="4" t="s">
        <v>437</v>
      </c>
      <c r="W123" s="4" t="s">
        <v>436</v>
      </c>
    </row>
    <row r="124" spans="1:23">
      <c r="A124" s="4" t="s">
        <v>874</v>
      </c>
    </row>
    <row r="125" spans="1:23">
      <c r="A125" s="3" t="s">
        <v>864</v>
      </c>
    </row>
    <row r="126" spans="1:23">
      <c r="A126" s="4" t="s">
        <v>437</v>
      </c>
      <c r="E126" s="4" t="s">
        <v>433</v>
      </c>
    </row>
    <row r="127" spans="1:23">
      <c r="A127" s="4" t="s">
        <v>445</v>
      </c>
      <c r="E127" s="4" t="s">
        <v>436</v>
      </c>
    </row>
    <row r="128" spans="1:23">
      <c r="A128" s="4" t="s">
        <v>447</v>
      </c>
      <c r="E128" s="4" t="s">
        <v>436</v>
      </c>
    </row>
    <row r="129" spans="1:23">
      <c r="A129" s="4" t="s">
        <v>875</v>
      </c>
    </row>
    <row r="130" spans="1:23">
      <c r="A130" s="3" t="s">
        <v>864</v>
      </c>
    </row>
    <row r="131" spans="1:23">
      <c r="A131" s="4" t="s">
        <v>437</v>
      </c>
      <c r="E131" s="4" t="s">
        <v>433</v>
      </c>
    </row>
    <row r="132" spans="1:23">
      <c r="A132" s="4" t="s">
        <v>435</v>
      </c>
      <c r="E132" s="4" t="s">
        <v>436</v>
      </c>
    </row>
    <row r="133" spans="1:23">
      <c r="A133" s="4" t="s">
        <v>445</v>
      </c>
      <c r="E133" s="4" t="s">
        <v>43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76</v>
      </c>
      <c r="B1" s="2" t="s">
        <v>2</v>
      </c>
      <c r="C1" s="2" t="s">
        <v>25</v>
      </c>
    </row>
    <row r="2" spans="1:3">
      <c r="A2" s="3" t="s">
        <v>877</v>
      </c>
    </row>
    <row r="3" spans="1:3">
      <c r="A3" s="4" t="s">
        <v>625</v>
      </c>
      <c r="B3" s="7" t="n">
        <v>37573644</v>
      </c>
      <c r="C3" s="7" t="n">
        <v>53845102</v>
      </c>
    </row>
    <row r="4" spans="1:3">
      <c r="A4" s="4" t="s">
        <v>878</v>
      </c>
    </row>
    <row r="5" spans="1:3">
      <c r="A5" s="3" t="s">
        <v>877</v>
      </c>
    </row>
    <row r="6" spans="1:3">
      <c r="A6" s="4" t="s">
        <v>625</v>
      </c>
      <c r="B6" s="4" t="s">
        <v>30</v>
      </c>
      <c r="C6" s="5" t="n">
        <v>4175155</v>
      </c>
    </row>
    <row r="7" spans="1:3">
      <c r="A7" s="4" t="s">
        <v>879</v>
      </c>
    </row>
    <row r="8" spans="1:3">
      <c r="A8" s="3" t="s">
        <v>877</v>
      </c>
    </row>
    <row r="9" spans="1:3">
      <c r="A9" s="4" t="s">
        <v>625</v>
      </c>
      <c r="B9" s="4" t="s">
        <v>30</v>
      </c>
      <c r="C9" s="5" t="n">
        <v>2879417</v>
      </c>
    </row>
    <row r="10" spans="1:3">
      <c r="A10" s="4" t="s">
        <v>880</v>
      </c>
    </row>
    <row r="11" spans="1:3">
      <c r="A11" s="3" t="s">
        <v>877</v>
      </c>
    </row>
    <row r="12" spans="1:3">
      <c r="A12" s="4" t="s">
        <v>625</v>
      </c>
      <c r="B12" s="7" t="n">
        <v>37573644</v>
      </c>
      <c r="C12" s="7" t="n">
        <v>4679053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881</v>
      </c>
      <c r="B1" s="2" t="s">
        <v>1</v>
      </c>
      <c r="C1" s="2" t="s">
        <v>477</v>
      </c>
    </row>
    <row r="2" spans="1:3">
      <c r="B2" s="2" t="s">
        <v>2</v>
      </c>
      <c r="C2" s="2" t="s">
        <v>25</v>
      </c>
    </row>
    <row r="3" spans="1:3">
      <c r="A3" s="3" t="s">
        <v>877</v>
      </c>
    </row>
    <row r="4" spans="1:3">
      <c r="A4" s="4" t="s">
        <v>625</v>
      </c>
      <c r="B4" s="7" t="n">
        <v>601178</v>
      </c>
      <c r="C4" s="4" t="s">
        <v>30</v>
      </c>
    </row>
    <row r="5" spans="1:3">
      <c r="A5" s="4" t="s">
        <v>878</v>
      </c>
    </row>
    <row r="6" spans="1:3">
      <c r="A6" s="3" t="s">
        <v>877</v>
      </c>
    </row>
    <row r="7" spans="1:3">
      <c r="A7" s="4" t="s">
        <v>625</v>
      </c>
      <c r="B7" s="7" t="n">
        <v>601178</v>
      </c>
      <c r="C7" s="4" t="s">
        <v>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2:59Z</dcterms:created>
  <dcterms:modified xmlns:dcterms="http://purl.org/dc/terms/" xmlns:xsi="http://www.w3.org/2001/XMLSchema-instance" xsi:type="dcterms:W3CDTF">2017-11-09T16:12:59Z</dcterms:modified>
</cp:coreProperties>
</file>